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Variable Interest Entities" sheetId="9" state="visible" r:id="rId9"/>
    <sheet xmlns:r="http://schemas.openxmlformats.org/officeDocument/2006/relationships" name="Derivative Financial Instrument" sheetId="10" state="visible" r:id="rId10"/>
    <sheet xmlns:r="http://schemas.openxmlformats.org/officeDocument/2006/relationships" name="Beneficial Interests"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Borrowings"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organization Expens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Variable Interest Entities (Tab" sheetId="27" state="visible" r:id="rId27"/>
    <sheet xmlns:r="http://schemas.openxmlformats.org/officeDocument/2006/relationships" name="Derivative Financial Instrume_2" sheetId="28" state="visible" r:id="rId28"/>
    <sheet xmlns:r="http://schemas.openxmlformats.org/officeDocument/2006/relationships" name="Beneficial Interests (Tables)"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Borrowings (Tables)" sheetId="33" state="visible" r:id="rId33"/>
    <sheet xmlns:r="http://schemas.openxmlformats.org/officeDocument/2006/relationships" name="Stockholders_ Equity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Revenue - Loan Servicing Rights" sheetId="40" state="visible" r:id="rId40"/>
    <sheet xmlns:r="http://schemas.openxmlformats.org/officeDocument/2006/relationships" name="Revenue - Fees Collected (Detai" sheetId="41" state="visible" r:id="rId41"/>
    <sheet xmlns:r="http://schemas.openxmlformats.org/officeDocument/2006/relationships" name="Revenue - Interest Income and F" sheetId="42" state="visible" r:id="rId42"/>
    <sheet xmlns:r="http://schemas.openxmlformats.org/officeDocument/2006/relationships" name="Variable Interest Entities - As" sheetId="43" state="visible" r:id="rId43"/>
    <sheet xmlns:r="http://schemas.openxmlformats.org/officeDocument/2006/relationships" name="Variable Interest Entities - Na"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Beneficial Interests - Narrativ" sheetId="47" state="visible" r:id="rId47"/>
    <sheet xmlns:r="http://schemas.openxmlformats.org/officeDocument/2006/relationships" name="Beneficial Interests - Benefici" sheetId="48" state="visible" r:id="rId48"/>
    <sheet xmlns:r="http://schemas.openxmlformats.org/officeDocument/2006/relationships" name="Fair Value Measurement - Assets" sheetId="49" state="visible" r:id="rId49"/>
    <sheet xmlns:r="http://schemas.openxmlformats.org/officeDocument/2006/relationships" name="Fair Value Measurement - Narrat" sheetId="50" state="visible" r:id="rId50"/>
    <sheet xmlns:r="http://schemas.openxmlformats.org/officeDocument/2006/relationships" name="Fair Value Measurement - Signif" sheetId="51" state="visible" r:id="rId51"/>
    <sheet xmlns:r="http://schemas.openxmlformats.org/officeDocument/2006/relationships" name="Fair Value Measurement - Sensit" sheetId="52" state="visible" r:id="rId52"/>
    <sheet xmlns:r="http://schemas.openxmlformats.org/officeDocument/2006/relationships" name="Fair Value Measurement - Loans " sheetId="53" state="visible" r:id="rId53"/>
    <sheet xmlns:r="http://schemas.openxmlformats.org/officeDocument/2006/relationships" name="Fair Value Measurement - Loan_2" sheetId="54" state="visible" r:id="rId54"/>
    <sheet xmlns:r="http://schemas.openxmlformats.org/officeDocument/2006/relationships" name="Fair Value Measurement - Unobse" sheetId="55" state="visible" r:id="rId55"/>
    <sheet xmlns:r="http://schemas.openxmlformats.org/officeDocument/2006/relationships" name="Fair Value Measurement - Fair V" sheetId="56" state="visible" r:id="rId56"/>
    <sheet xmlns:r="http://schemas.openxmlformats.org/officeDocument/2006/relationships" name="Fair Value Measurement - Loan S" sheetId="57" state="visible" r:id="rId57"/>
    <sheet xmlns:r="http://schemas.openxmlformats.org/officeDocument/2006/relationships" name="Fair Value Measurement - Loan_3" sheetId="58" state="visible" r:id="rId58"/>
    <sheet xmlns:r="http://schemas.openxmlformats.org/officeDocument/2006/relationships" name="Fair Value Measurement - Trail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alance Sheet Components - Othe" sheetId="63" state="visible" r:id="rId63"/>
    <sheet xmlns:r="http://schemas.openxmlformats.org/officeDocument/2006/relationships" name="Balance Sheet Components - Prop" sheetId="64" state="visible" r:id="rId64"/>
    <sheet xmlns:r="http://schemas.openxmlformats.org/officeDocument/2006/relationships" name="Balance Sheet Components - Narr" sheetId="65" state="visible" r:id="rId65"/>
    <sheet xmlns:r="http://schemas.openxmlformats.org/officeDocument/2006/relationships" name="Balance Sheet Components - Accr" sheetId="66" state="visible" r:id="rId66"/>
    <sheet xmlns:r="http://schemas.openxmlformats.org/officeDocument/2006/relationships" name="Borrowings - Schedule of aggreg" sheetId="67" state="visible" r:id="rId67"/>
    <sheet xmlns:r="http://schemas.openxmlformats.org/officeDocument/2006/relationships" name="Borrowings - Narrative (Details" sheetId="68" state="visible" r:id="rId68"/>
    <sheet xmlns:r="http://schemas.openxmlformats.org/officeDocument/2006/relationships" name="Borrowings - Assets Pledged as " sheetId="69" state="visible" r:id="rId69"/>
    <sheet xmlns:r="http://schemas.openxmlformats.org/officeDocument/2006/relationships" name="Borrowings - Maturity (Details)" sheetId="70" state="visible" r:id="rId70"/>
    <sheet xmlns:r="http://schemas.openxmlformats.org/officeDocument/2006/relationships" name="Stockholders_ Equity - Reserved" sheetId="71" state="visible" r:id="rId71"/>
    <sheet xmlns:r="http://schemas.openxmlformats.org/officeDocument/2006/relationships" name="Stockholders_ Equity - Narrativ" sheetId="72" state="visible" r:id="rId72"/>
    <sheet xmlns:r="http://schemas.openxmlformats.org/officeDocument/2006/relationships" name="Stockholders_ Equity - Stock Op" sheetId="73" state="visible" r:id="rId73"/>
    <sheet xmlns:r="http://schemas.openxmlformats.org/officeDocument/2006/relationships" name="Stockholders_ Equity - RSU Acti" sheetId="74" state="visible" r:id="rId74"/>
    <sheet xmlns:r="http://schemas.openxmlformats.org/officeDocument/2006/relationships" name="Stockholders_ Equity - Restrict" sheetId="75" state="visible" r:id="rId75"/>
    <sheet xmlns:r="http://schemas.openxmlformats.org/officeDocument/2006/relationships" name="Stockholders_ Equity - Weighted" sheetId="76" state="visible" r:id="rId76"/>
    <sheet xmlns:r="http://schemas.openxmlformats.org/officeDocument/2006/relationships" name="Stockholders_ Equity - Expense " sheetId="77" state="visible" r:id="rId77"/>
    <sheet xmlns:r="http://schemas.openxmlformats.org/officeDocument/2006/relationships" name="Leases - Narrative (Details)" sheetId="78" state="visible" r:id="rId78"/>
    <sheet xmlns:r="http://schemas.openxmlformats.org/officeDocument/2006/relationships" name="Leases - Lease Liability Maturi" sheetId="79" state="visible" r:id="rId79"/>
    <sheet xmlns:r="http://schemas.openxmlformats.org/officeDocument/2006/relationships" name="Leases - Lease Expense (Details" sheetId="80" state="visible" r:id="rId80"/>
    <sheet xmlns:r="http://schemas.openxmlformats.org/officeDocument/2006/relationships" name="Commitments and Contingencies (" sheetId="81" state="visible" r:id="rId81"/>
    <sheet xmlns:r="http://schemas.openxmlformats.org/officeDocument/2006/relationships" name="Income Taxes - Effective Tax Ra" sheetId="82" state="visible" r:id="rId82"/>
    <sheet xmlns:r="http://schemas.openxmlformats.org/officeDocument/2006/relationships" name="Net Income (Loss) Per Share - S" sheetId="83" state="visible" r:id="rId83"/>
    <sheet xmlns:r="http://schemas.openxmlformats.org/officeDocument/2006/relationships" name="Net Income (Loss) Per Share - A" sheetId="84" state="visible" r:id="rId84"/>
    <sheet xmlns:r="http://schemas.openxmlformats.org/officeDocument/2006/relationships" name="Reorganization Expenses (Detail"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7</t>
        </is>
      </c>
      <c r="C8" s="4" t="inlineStr">
        <is>
          <t xml:space="preserve"> </t>
        </is>
      </c>
    </row>
    <row r="9">
      <c r="A9" s="4" t="inlineStr">
        <is>
          <t>Entity Registrant Name</t>
        </is>
      </c>
      <c r="B9" s="4" t="inlineStr">
        <is>
          <t>Upstar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2431</t>
        </is>
      </c>
      <c r="C11" s="4" t="inlineStr">
        <is>
          <t xml:space="preserve"> </t>
        </is>
      </c>
    </row>
    <row r="12">
      <c r="A12" s="4" t="inlineStr">
        <is>
          <t>Entity Address, Address Line One</t>
        </is>
      </c>
      <c r="B12" s="4" t="inlineStr">
        <is>
          <t>2950 S. Delaware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212-246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388765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476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February 2023 and June 2023, UAWT and ULT entered into interest rate cap agreements with a strike rate of 3.0% and 3.25%, respectively. The agreements were entered into in relation to the warehouse credit facilities which bear floating interest rates, refer to “Note 9. Borrowings” for further information. The interest rate caps provide protection to the credit facilities against exposure to changes in cash flows to the extent the underlying interest rate on the facility exceeds the strike rate. The UAWT interest rate cap matures in April 2029 and the ULT interest rate cap matures June 2025. The interest rate cap agreements meet the definition of a derivative and are reported at fair value. Refer to “ Note 6. Fair Value Measurement ” for additional information. The following table presents the notional amount as well as the fair value of interest rate caps, which is reported as part of other assets on the condensed consolidated balance sheets. There were no material derivative financial instruments held by the Company as of December 31, 2022. June 30, 2023 Notional Amount Fair Value Interest rate caps $ 333,047 $ 10,339 The Company recognizes changes in fair value of these instruments in earnings and reports them as part of the interest expense on the condensed consolidated statements of operations and comprehensive income (loss). The table below presents gains recognized on the interest rate caps during the following periods: Three Months Ended June 30, Six Months Ended June 30, 2022 2023 2022 2023 Fair value gains on interest rate caps $ — $ 2,309 $ — $ 1,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6 Months Ended</t>
        </is>
      </c>
    </row>
    <row r="2">
      <c r="B2" s="2" t="inlineStr">
        <is>
          <t>Jun. 30, 2023</t>
        </is>
      </c>
    </row>
    <row r="3">
      <c r="A3" s="3" t="inlineStr">
        <is>
          <t>Beneficial Interests [Abstract]</t>
        </is>
      </c>
      <c r="B3" s="4" t="inlineStr">
        <is>
          <t xml:space="preserve"> </t>
        </is>
      </c>
    </row>
    <row r="4">
      <c r="A4" s="4" t="inlineStr">
        <is>
          <t>Beneficial Interests</t>
        </is>
      </c>
      <c r="B4" s="4" t="inlineStr">
        <is>
          <t>Beneficial Interests In connection with certain committed capital agreements, the Company has risk sharing arrangements in which it is obligated to make payments to the loan buyer or is entitled to receive payments from the loan buyer if credit losses on the underlying loans subject to the arrangements deviate from initial expectations, subject to a dollar cap. The Company has beneficial interests in these arrangements which either meet the definition of a derivative or that meet the criteria of a debt security. As of June 30, 2023 the Company’s capital at risk, which represents the maximum exposure to losses, under these arrangements was $40.2 million. The following table presents the aggregate unpaid principal balance of the underlying portfolio as well as the fair value of beneficial interests, which are presented as a separate asset line item on the condensed consolidated balance sheets. As of June 30, 2023, beneficial interest liabilities were immaterial. There were no beneficial interests held by the Company as of December 31, 2022. June 30, 2023 Unpaid Principal Balance Fair Value Beneficial interests $ 742,988 $ 28,664 The Company recognizes these beneficial interests at fair value with changes reported as part of the fair value and other adjustments on the condensed consolidated statements of operations and comprehensive income (loss) . The table below presents losses recognized on beneficial interests during the following periods: Three Months Ended June 30, Six Months Ended June 30, 2022 2023 2022 2023 Fair value losses on beneficial interests $ — $ (1,956) $ — $ (1,956) Refer to “ Note 6. Fair Value Measurement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in accordance with the fair value hierarchy: December 31, June 30, Level 2022 2023 Assets Loans 3 $ 1,010,421 $ 837,565 Notes receivable and residual certificates 3 6,181 3,907 Loan servicing assets 3 36,467 33,339 Interest rate caps (1) 2 — 10,339 Beneficial interests 3 — 28,664 Total assets $ 1,053,069 $ 913,814 Liabilities Loan servicing liabilities 3 $ 3,968 $ 2,577 Trailing fee liabilities 3 4,852 4,265 Total liabilities $ 8,820 $ 6,842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factors in the overall fair value measurement. Since the Company’s loans, notes receivable and residual certificates, loan servicing assets and liabilities, beneficial interests, and trailing fee liabilities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based on the Company’s intent and ability to sell the loans prior to maturity. From time to time the Company transfers loans between classifications based on changes in the Company’s intent. As of December 31, 2022, $882.8 million and $127.6 million of loans held on the Company’s condensed consolidated balance sheets were classified as held-for-sale and held-for-investment, respectively. As of June 30, 2023, $689.9 million and $147.7 million of loans held on the Company’s condensed consolidated balance sheets were classified as held-for-sale and held-for-investment, respectively.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Significant Inputs and Assumptions The following table presents quantitative information about the significant unobservable inputs used for the Company’s Level 3 fair value measurements for loans held-for-investment and held-for-sale: December 31, 2022 June 30, 2023 Minimum Maximum Weighted-Average (2) Minimum Maximum Weighted-Average (2) Discount rate 6.36 % 22.28 % 11.87 % 9.87 % 22.82 % 12.06 % Credit risk rate (1) 0.01 % 93.09 % 16.93 % 0.01 % 92.98 % 17.04 % Prepayment rate (1) 0.08 % 93.43 % 40.49 % 0.02 % 93.43 % 38.74 % (1) Expressed as a percentage of the original principal balance of the loans (2)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The above inputs are similarly used in estimating fair value of related financial instruments. Refer to the Assets and Liabilities related to Securitization Transactions section below for additional information. Significant Recurring Level 3 Fair Value Input Sensitivity The following table presents the sensitivity of the loans held-for-sale and held-for-investment to adverse changes in key assumptions used in the valuation model as of December 31, 2022 and June 30, 2023, respectively. December 31, June 30, 2022 2023 Fair value of loans $ 1,010,421 $ 837,565 Discount rates 100 basis point increase (11,979) (9,752) 200 basis point increase (23,720) (19,314) Expected credit loss rates on underlying loans 10% adverse change (11,927) (10,152) 20% adverse change (23,852) (20,302) Expected prepayment rates 10% adverse change (2,284) (2,108) 20% adverse change (4,530) (4,209) Rollforward of Level 3 Fair Values The following tables include a rollforward of the loans classified within Level 3 of the fair value hierarchy: Loans Held-for- Loans Held-for-Investment Total Fair value at March 31, 2022 $ 597,981 $ — $ 597,981 Reclassification of loans (6,113) 6,113 — Purchases of loans 682,575 13,876 696,451 Sale of loans (583,918) — (583,918) Purchase of loans for immediate resale 1,782,442 — 1,782,442 Immediate resale of loans (1,782,442) — (1,782,442) Repayments received (54,549) (1,038) (55,587) Changes in fair value recorded in earnings (32,319) (487) (32,806) Other changes 1,662 (20) 1,642 Fair value at June 30, 2022 $ 605,319 $ 18,444 $ 623,763 Loans Held-for- Loans Held-for-Investment Total Fair value at December 31, 2021 $ 142,685 $ 109,792 $ 252,477 Reclassification of loans 103,679 (103,679) — Purchases of loans 1,125,765 13,876 1,139,641 Sale of loans (634,682) — (634,682) Purchase of loans for immediate resale 4,797,036 — 4,797,036 Immediate resale of loans (4,797,036) — (4,797,036) Repayments received (84,275) (1,038) (85,313) Changes in fair value recorded in earnings (51,830) (487) (52,317) Other changes 3,977 (20) 3,957 Fair value at June 30, 2022 $ 605,319 $ 18,444 $ 623,763 Loans Held-for- Loans Held-for-Investment Total Fair value at March 31, 2023 $ 839,482 $ 142,747 $ 982,229 Purchases of loans 448,773 41,378 490,151 Sale of loans (550,860) — (550,860) Purchase of loans for immediate resale 291,570 — 291,570 Immediate resale of loans (291,570) — (291,570) Repayments received (47,302) (22,583) (69,885) Changes in fair value recorded in earnings 866 (15,011) (14,145) Other changes (1,108) 1,183 75 Fair value at June 30, 2023 $ 689,851 $ 147,714 $ 837,565 Loans Held-for- Loans Held-for-Investment Total Fair value at December 31, 2022 $ 882,810 $ 127,611 $ 1,010,421 Purchases of loans 569,388 88,579 657,967 Sale of loans (618,392) — (618,392) Purchase of loans for immediate resale 680,959 — 680,959 Immediate resale of loans (680,959) — (680,959) Repayments received (108,803) (43,455) (152,258) Changes in fair value recorded in earnings (34,564) (27,742) (62,306) Other changes (588) 2,721 2,133 Fair value at June 30, 2023 $ 689,851 $ 147,714 $ 837,565 The following table presents the aggregate fair value and aggregate principal outstanding of all loans and loans that were 90 days or more past due included in the condensed consolidated balance sheets: Loans Loans &gt; 90 Days Past Due December 31, June 30, December 31, June 30, 2022 2023 2022 2023 Outstanding principal balance $ 1,047,714 $ 872,469 $ 9,006 $ 13,255 Net fair value and accrued interest adjustments (37,293) (34,904) (7,006) (11,094) Fair value (1) $ 1,010,421 $ 837,565 $ 2,000 $ 2,161 (1) Includes $397.7 million and $413.0 million of auto loans as of December 31, 2022 and June 30, 2023, respectively, of which an immaterial amount is 90 days or more past due for each period presented. The Company places loans on non-accrual status at 120 days past due. Any accrued interest recorded in relation to these loans is reversed in the respective period. The Company charges-off loans no later than 120 days past due. Assets related to Securitization Transactions As of December 31, 2022 and June 30, 2023, the Company held notes receivable and residual certificates with an aggregate fair value of $6.2 million and $3.9 million, respectively, within other assets on the Company’s condensed consolidated balance sheets. The balances consist of securitization notes and residual certificates retained from securitization transactions. Valuation Methodology The discounted cash flow methodology, which is used to estimate the fair value of notes receivable and residual certificates, uses the same projected net cash flows as their related loans. This model uses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of assets related to securitization transactions: December 31, 2022 June 30, 2023 Minimum Maximum Weighted-Average (2) Minimum Maximum Weighted-Average (2) Notes receivable and residual certificates Discount rate 8.42 % 22.27 % 12.79 % 10.50 % 22.82 % 13.34 % Credit risk rate (1) 0.59 % 50.69 % 18.43 % 0.59 % 50.69 % 17.96 % Prepayment rate (1) 10.90 % 88.73 % 42.66 % 10.90 % 87.53 % 43.62 % (1) Expressed as a percentage of the original principal balance of the loans underlying the financial instruments (2) Unobservable inputs were weighted by relative fair value Significant Recurring Level 3 Fair Value Input Sensitivity The securities issued in the securitization transactions are senior or subordinated based on the waterfall criteria of loan payments to each security class, with the residual interest (the “residual certificates”) issued being the first to absorb credit losses in accordance with the waterfall criteria. Accordingly, the residual certificates are the most sensitive to adverse changes in credit risk rates. Depending on the specific securitization, a hypothetical increase in the credit risk rate of 10% to 20% would result in significant decreases in the fair value of the residual certificates. On average, a hypothetical increase in the credit risk rate under a discounted cash flow methodology of 20% would result in a 33% decrease in the fair value of the residual certificates as of June 30, 2023. The remaining classes of securities are all overcollateralized such that changes in credit risk rates are not expected to have significant impacts on their fair values. The fair value of the securities is also sensitive to adverse changes in discount rates, which represent estimates of the rates of return that institutional investors would require when investing in financial instruments with similar risk and return characteristics. On average, a hypothetical 100 basis point increase in discount rates results in a decrease in fair value of the securities (including securitization notes and residual certificates) of 1.10% and 0.99% as of December 31, 2022 and June 30, 2023, respectively. On average, a hypothetical 200 basis point increase in discount rates results in a decrease in fair value of securitization notes and residual certificates of 2.18% and 1.96% as of December 31, 2022 and June 30, 2023, respectively. The fair value of securitization notes and residual certificates are not sensitive to adverse changes in expected prepayment rates as such changes would not result in a significant impact on the fair value as of December 31, 2022 and June 30, 2023. Rollforward of Level 3 Fair Values The following tables include a rollforward of the notes receivable and residual certificates related to securitization transactions classified by the Company within Level 3 of the fair value hierarchy: Notes Receivable and Residual Certificates Fair value at March 31, 2022 $ 6,384 Repayments and settlements (1,845) Changes in fair value recorded in earnings 159 Fair value at June 30, 2022 $ 4,698 Notes Receivable and Residual Certificates Fair value at December 31, 2021 $ 8,288 Repayments and settlements (3,912) Changes in fair value recorded in earnings 322 Fair value at June 30, 2022 $ 4,698 Notes Receivable and Residual Certificates Fair value at March 31, 2023 $ 5,009 Repayments and settlements (1,430) Changes in fair value recorded in earnings 328 Fair value at June 30, 2023 $ 3,907 Notes Receivable and Residual Certificates Fair value at December 31, 2022 $ 6,181 Repayments and settlements (2,996) Changes in fair value recorded in earnings 722 Fair value at June 30, 2023 $ 3,907 Loan Servicing Assets and Liabilitie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2 June 30, 2023 Minimum Maximum Weighted-Average (2) Minimum Maximum Weighted-Average (2) Discount rate 13.00 % 20.00 % 17.20 % 13.00 % 20.00 % 16.99 % Credit risk rate (1) 0.03 % 91.76 % 16.22 % 0.05 % 65.36 % 15.31 % Market-servicing rate (3)(4)(5) 0.62 % 3.72 % 0.62 % 0.62 % 3.72 % 0.62 % Prepayment rate (1) 0.53 % 91.99 % 41.19 % 2.17 % 96.90 % 41.76 %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 Discount rates –The discount rates are the Company’s estimate of the rates of return that market participan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2 and June 30, 2023, respectively. December 31, June 30, 2022 2023 Fair value of loan servicing assets $ 36,467 $ 33,339 Expected market-servicing rates 10% market-servicing rates increase (9,989) (8,937) 20% market-servicing rates increase (19,950) (17,853) December 31, June 30, 2022 2023 Fair value of loan servicing liabilities $ 3,968 $ 2,577 Expected market-servicing rates 10% market-servicing rates increase 2,303 1,458 20% market-servicing rates increase 4,640 2,936 Rollforward of Level 3 Fair Values The following tables present a rollforward of the loan servicing assets and liabilities classified by the Company within Level 3 of the fair value hierarchy: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Loan Servicing Assets Loan Servicing Liabilities Fair value at March 31, 2023 $ 34,650 $ 3,142 Sale of loans 3,375 28 Changes in fair value recorded in earnings (4,686) (593) Fair value at June 30, 2023 $ 33,339 $ 2,577 Loan Servicing Assets Loan Servicing Liabilities Fair value at December 31, 2022 $ 36,467 $ 3,968 Sale of loans 7,037 77 Changes in fair value recorded in earnings (10,165) (1,468) Fair value at June 30, 2023 $ 33,339 $ 2,577 Beneficial Interests In connection with certain loan sale agreements, the Company is obligated to make payments to the loan buyer or is entitled to receive payments from the buyer if credit losses on personal loans subject to the arrangement deviate from initial expectations, subject to a dollar cap. As of June 30, 2023, the Company held beneficial interests assets related to these arrangements of $28.7 million. The Company held no beneficial interests as of December 31, 2022. Valuation Methodology Beneficial interests are measured at estimated fair value using a discounted cash flow model. The fair valuation methodology considers projected defaults, losses and recoveries to project future losses and net cash flows on the underlying loans. Net cash flows are discounted using an estimate of market rates of return that reflect the risk premium related to those cash flows. The models use inputs that are inherently judgmental and reflect the Company’s best estimates of the assumptions a market participant would use to calculate fair value. Significant Inputs and Assumptions The following table presents quantitative information about the significant unobservable inputs used for the Company’s fair value measurements of beneficial interests as of June 30, 2023: Minimum Maximum Weighted-Average (1) Beneficial interests Discount rate 7.00 % 14.00 % 13.75 % Credit risk rate spread (2) (12.10) % 0.00 % (12.10) % (1) Unobservable inputs were weighted by relative fair value. (2) Expressed as a percentage of cumulative loss expectations as of the valuation date compared to the origination dat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s for beneficial interests are determined the same way as for underlying loan portfolios. Credit risk rates are an estimate of cumulative losses, net of average recoveries, of the underlying portfolio, which represent the amount of principal that will not be repaid over the entire life of a financial instrument. The credit risk rate spreads are the relative difference, expressed as a percentage, between the expected credit risk rate on origination date and the estimated credit risk rate as of a valuation date. The following table presents the sensitivity of beneficial interests to adverse changes in key assumptions used in the valuation model as of June 30, 2023. June 30, 2023 Fair value of beneficial interests $ 28,664 Discount rate 100 basis point increase (724) 200 basis point increase (1,422) Expected credit rate spreads on underlying loans 10% adverse change (5,033) 20% adverse change (12,962) The following tables present a rollforward of beneficial interests: Beneficial Interests Fair value as of March 31, 2023 $ — Additions 30,535 Changes in fair value recorded in earnings (1,871) Fair value as of June 30, 2023 $ 28,664 Beneficial Interests Fair value as of December 31, 2022 $ — Additions 30,535 Changes in fair value recorded in earnings (1,871) Fair value as of June 30, 2023 $ 28,664 Trailing Fee Liabilities The Company pays certain bank partners monthly trailing fees based on the amount and timing of principal and interest payments made by borrowers of the underlying loans. Significant inputs used for estimating the fair value of trailing fee liabilities included discount rates of 6.36% to 22.28% and credit risk rates of 0.01% to 93.09% as of December 31, 2022 and discount rates of 9.87% to 22.82% and credit risk rates of 0.01% to 92.98% as of June 30, 2023. The fair value sensitivity of trailing fee liabilities to adverse changes in key assumptions would not result in a material impact on the Company’s financial position or the results of operations. Rollforward of Level 3 Fair Values The following tables include a rollforward of trailing fee liabilities classified by the Company within Level 3 of the fair value hierarchy: Trailing Fee Liabilities Fair value at March 31, 2022 $ 5,241 Issuances 1,119 Repayments and settlements (766) Changes in fair value recorded in earnings (148) Fair value at June 30, 2022 $ 5,446 Trailing Fee Liabilities Fair value at December 31, 2021 $ 4,315 Issuances 2,786 Repayments and settlements (1,395) Changes in fair value recorded in earnings (260) Fair value at June 30, 2022 $ 5,446 Trailing Fee Liabilities Fair value at March 31, 2023 $ 4,449 Issuances 516 Repayments and settlements (679) Changes in fair value recorded in earnings (21) Fair value at June 30, 2023 $ 4,265 Trailing Fee Liabilities Fair value at December 31, 2022 $ 4,852 Issuances 834 Repayments and settlements (1,426) Changes in fair value recorded in earnings 5 Fair value at June 30, 2023 $ 4,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six months ended June 30, 2023, there were no changes in the carrying amount of goodwill of $67.1 million on the Company’s condensed consolidated balance sheets. Intangible Assets Acquired intangible assets subject to amortization consist of developed technology and customer relationships, and are recorded net of amortization and included within other assets on the condensed consolidated balance sheets. The gross and net carrying values and accumulated amortization are as follows: Developed Technology December 31, 2022 June 30, Gross carrying amount $ 9,400 $ 9,400 Accumulated amortization (5,483) (7,050) Net carrying value $ 3,917 $ 2,350 Customer Relationships December 31, 2022 June 30, Gross carrying amount $ 13,700 $ 13,700 Accumulated amortization (1,998) (2,569) Net carrying value $ 11,702 $ 11,131 Amortization expense was $1.1 million for each of the three months ended June 30, 2022 and 2023 and was $2.1 million for each of the six months ended June 30, 2022 and 2023. Expected future amortization expense for intangible assets as of June 30, 2023 is as follows: Fiscal Years: Remaining 2023 $ 2,138 2024 1,925 2025 1,142 2026 1,142 2027 1,142 Thereafter 5,992 Total $ 13,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3</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June 30, 2022 2023 Servicing fees and other receivables $ 46,652 $ 46,051 Loan servicing assets (at fair value) 36,467 33,339 Prepaid expenses 16,740 17,598 Intangible assets, net (1) 15,631 13,493 Interest rate caps (2) — 10,339 Deposits 10,002 10,235 Notes receivable and residual certificates (at fair value) 6,181 3,907 Other assets 22,678 16,957 Total other assets $ 154,351 $ 151,919 (1) Refer to “ Note 7. Goodwill and Intangible Assets ” for further information. (2) Refer to “ Note 4. Derivative Financial Instruments” for further information. Servicing fees and other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June 30, 2022 2023 Internally developed software $ 37,783 $ 48,137 Leasehold improvements 13,074 13,937 Computer and networking equipment 6,049 6,054 Furniture and fixtures 4,421 4,711 Total property, equipment, and software 61,327 72,839 Accumulated depreciation and amortization (17,159) (25,829) Total property, equipment, and software, net $ 44,168 $ 47,010 Depreciation and amortization expense on property, equipment, and software was $2.3 million and $4.0 million for the three and six months ended June 30, 2022, respectively, and was $4.4 million and $10.9 million for the three and six months ended June 30, 2023, respectively. Capitalized internally developed software balances, net of accumulated amortization, were $27.4 million and $30.7 million as of December 31, 2022 and June 30, 2023, respectively. The Company also recognized impairment charges to internally developed software of $2.6 million during the six months ended June 30, 2023, as a result of the January 2023 Plan. There were no impairment charges during the three months ended June 30, 2023. Refer to “ Note 15. Reorganization Expenses ” for more information. Accrued Expenses and Other Liabilities Accrued expenses and other liabilities consisted of the following: December 31, June 30, 2022 2023 Accrued expenses $ 23,506 $ 20,864 Accrued payroll 21,825 16,470 Loan servicing liabilities (at fair value) 3,968 2,577 Trailing fee liability (at fair value) 4,852 4,265 Other liabilities 12,795 3,513 Total accrued expenses and other liabilities $ 66,946 $ 47,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debt mentioned in this note that are included in the condensed consolidated balance sheets: Borrowings December 31, June 30, 2022 2023 Warehouse credit facilities $ 336,452 $ 279,178 Convertible senior notes 661,250 661,250 Total payments due 997,702 940,428 Unamortized debt discount (11,308) (9,775) Total borrowings $ 986,394 $ 930,653 Warehouse Credit Facilities Upstart Loan Trust Warehouse Credit Facility In November 2015, the Company’s consolidated VIE,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as amended from time to time, ULT may borrow up to $175.0 million until the earlier of June 15, 2025 and the occurrence of an accelerated amortization event. Accelerated amortization events include, but are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6 or acceleration of the facility following an event of default, upon which date 100% of the outstanding principal amount, together with any accrued and unpaid interest, becomes due and payable. The ULT Warehouse Credit Facility bears a floating interest rate of Compounded Secured Overnight Financing Rate (“SOFR”) plus a spread ranging from 2.75% to 4.13% per annum, due and payable monthly in arrears. The Company is also subject to a monthly unused fee ranging from 0.15% to 1.00% per annum on the undrawn balance. The maximum advance rate under the ULT Warehouse Credit Facility on outstanding principal of loans held by ULT was 72.5% as of December 31, 2022 and June 30, 2023. In June 2023, ULT entered into an interest rate cap agreement intended to protect against exposure to changes in cash flows attributable to interest rate risk on the warehouse facility. Refer to “ Note 4. Derivative Financial Instruments ” for further details related to the agreement. The ULT Warehouse Credit Facility contains certain financial covenants. As of December 31, 2022 and June 30, 2023,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2 June 30, Outstanding borrowings $ 163,773 $ 91,479 Aggregate outstanding principal of loans pledged as collateral 228,895 123,381 Aggregate fair value of loans purchased and held by ULT 256,024 126,622 Restricted cash pledged as collateral $ 8,547 $ 4,904 Upstart Auto Warehouse Trust Credit Facility In December 2021, the Company’s consolidated VIE, UAWT, entered into a revolving credit and security agreement with a third-party lender (the “UAWT Warehouse Credit Facility”). The credit and security agreement for the UAWT Warehouse Credit Facility was amended and restated in its entirety in August 2022 and has been further amended from time to time. On January 31, 2023, UAWT entered into the Omnibus Amendment to the Credit Agreement with the existing third-party lender which extended the last date by which UAWT may make a drawdown from its existing $200 million UAWT Warehouse Credit Facility until the earlier of June 2024 or an accelerated amortization event. An accelerated amortization event includes, but is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June 2025, at which time all outstanding amounts owed must be repaid. As of June 30, 2023 the UAWT Warehouse Credit Facility bears interest per annum at a rate equivalent to the weighted-average cost of commercial paper notes issued by the lender (the “UAWT Benchmark Rate”), plus a spread ranging from 3.0% to 4.0%, and the maximum advance rate under the credit facility on outstanding principal of loans held by UAWT was 82.5% as of December 31, 2022 and 80% as of June 30, 2023. All other key terms of the Omnibus Amendment to the Credit Agreement were the same as those as of December 31, 2022. In February 2023, UAWT entered into an interest rate cap agreement intended to protect against exposure to changes in cash flows attributable to interest rate risk on the warehouse facility. Refer to “ Note 4. Derivative Financial Instruments ” for further details related to the agreement. The UAWT Warehouse Credit Facility contains certain financial covenants. As of December 31, 2022 and June 30, 2023,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densed consolidated balance sheets as of December 31, 2022 and June 30, 2023. UAWT Warehouse Credit Facility December 31, 2022 June 30, 2023 Outstanding borrowings $ 172,679 $ 187,699 Aggregate outstanding principal of loans pledged as collateral 221,847 272,094 Aggregate fair value of loans purchased and held by UAWT 216,539 268,117 Restricted cash pledged as collateral $ 843 $ 383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The Company recorded immaterial coupon interest expense for all periods presented. The Company also recorded $0.8 million and $1.5 million for the three and six months ended June 30, 2022, respectively, and $0.8 million and $1.5 million for the three and six months ended June 30, 2023, respectively, of amortization of debt issuance costs within other income, net on the condensed consolidated statements of operations and comprehensive income (loss). The effective interest rate of the Notes is 0.7%. The estimated fair value of the Notes as of December 31, 2022 and June 30, 2023 was approximately $364.8 million and $444.6 million, respectively, which represent Level 2 valuations in the fair value hierarchy. The estimated fair value was determined based on the estimated or actual bids and offers of the Notes in an over-the-counter market. The carrying value of the Notes of December 31, 2022 and June 30, 2023 was $649.9 million and $651.5 million, respectively.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June 30, 2023: June 30, Remaining 2023 $ — 2024 — 2025 187,699 2026 752,729 2027 — Thereafter — Total $ 940,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June 30, 2022 2023 Options issued and outstanding 12,547,010 13,370,041 Restricted stock units outstanding 6,046,796 7,274,949 Performance-based restricted stock unit outstanding 687,500 — Shares available for future issuance under 2020 plan 5,842,057 6,298,961 Shares available for issuance under employee stock purchase plan 2,543,089 3,043,551 Total 27,666,452 29,987,502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six months ended June 30, 2023, the Company made no repurchases of common stock. As of June 30, 2023, $222.1 million remains available for future purchases of our common stock under the share repurchase program. Equity Incentive Plans The Company's 2020 Equity Incentive Plan authorizes grants of incentive stock options, non-statutory stock options, stock appreciation rights, restricted stock, restricted stock units, and performance awards to eligible participants. Stock Options The following table summarizes stock option activity for the six months ended June 30, 2023: Number of Options Weighted-Average Exercise Price Per Share Weighted-Average Remaining Contractual Life (years) Aggregate Balances at December 31, 2022 12,547,010 $ 14.65 6.6 $ 77,289 Options granted 2,079,808 15.31 Options exercised (770,693) 8.66 Options cancelled and forfeited (486,084) 28.73 Balances at June 30, 2023 13,370,041 14.59 6.5 334,620 Options exercisable – June 30, 2023 8,384,465 7.89 5.0 247,081 Options vested and expected to vest – June 30, 2023 13,339,096 $ 14.54 6.5 $ 334,620 The aggregate intrinsic value is calculated as the difference between the exercise price of the underlying awards and the fair value of the Company’s stock as of June 30, 2023. The aggregate intrinsic value of options exercised for the six months ended June 30, 2022 and 2023 was $145.7 million and $10.1 million respectively. The weighted-average grant date fair value of options granted during the six months ended June 30, 2022 and 2023 was $59.74 and $8.04 per share, respectively. The total fair value of options vested for the six months ended June 30, 2022 and 2023 was $11.9 million and $18.1 million respectively. As of June 30, 2023, total unrecognized stock-based compensation expense related to unvested stock options was $55.1 million, which is expected to be recognized over a remaining weighted-average period of 2.8 years. Restricted Stock Units The Company grants restricted stock units (“RSUs”) to employees and nonemployees. RSUs vest upon satisfaction of a service-based condition, which is generally satisfied over one Number of Shares Weighted-Average Grant Date Fair Value Per Share Unvested at December 31, 2022 6,046,796 $ 51.28 RSUs granted 3,658,847 18.16 RSUs vested (1,469,356) 38.96 RSUs cancelled and forfeited (961,338) 68.60 Unvested at June 30, 2023 7,274,949 $ 34.82 As of June 30, 2023, total unrecognized stock-based compensation expense related to outstanding unvested RSUs was $207.4 million, which is expected to be recognized over a remaining weighted-average period of 2.4 years. Restricted Stock In connection with the Prodigy Software, Inc. (“Prodigy”) acquisition in April 2021, 82,201 shares of the Company’s restricted common stock (“restricted stock”) with a fair value of $10.1 million were issued to certain Prodigy employees. The restricted stock is subject to transfer restrictions and a repurchase option and is contingent upon the employees' continued employment with the Company. The restricted stock is subject to restrictions which lapse on a quarterly basis over two years from the time of the Prodigy acquisition. As of June 30, 2023, restricted stock was fully lapsed and there was no unrecognized stock-based compensation expense. The following table summarizes restricted stock activity for the six months ended June 30, 2023: Number of Shares Weighted-Average Grant Date Fair Value Per Share Unvested at December 31, 2022 10,271 $ 123.33 Vested (10,271) 123.33 Unvested at June 30, 2023 — $ — Performance-based Restricted Stock Units On February 24, 2023, the Company’s Compensation Committee of the Board of Directors approved the cancellation of a performance-based restricted stock unit award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densed consolidated statements of operations and comprehensive income (loss) for the six months ended June 30, 2023. 2020 Employee Stock Purchase Plan Our employee stock purchase plan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six months ended June 30, 2023, 312,134 shares of common stock were purchased under the ESPP. As of June 30, 2023, total unrecognized stock-based compensation expense related to the ESPP was immaterial. Fair Value of Awards Granted In determining the fair value of stock-based awards, the Company uses a Black-Scholes option-pricing model for its options granted and ESPP purchase rights and a Monte Carlo simulation model for its PRSUs. The inputs used for estimating the fair values of options granted, ESPP purchase rights and PRSU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The expected term for PRSUs is the simulation term, the time period from the valuation date to the end of the performance measurement period.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Three Months Ended June 30, Six Months Ended June 30, 2022 2023 2022 2023 Expected term (in years) 6.0 – 6.2 5.2 – 5.3 5.2 – 7.0 5.2 – 7.0 Expected volatility 49.37% – 49.78% 53.13% – 53.26% 47.58% – 49.78% 50.96% – 53.26% Risk-free interest rate 3.34% 3.74% 1.70% – 3.34% 3.45% – 3.74% Dividend yield —% —% —% —% 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Three Months Ended June 30, Six Months Ended June 30, 2022 2023 2022 2023 Expected term (in years) * * 0.5 0.5 Expected volatility * * 91.98% 97.74% Risk-free interest rate * * 0.72% 4.97% Dividend yield * * —% —% _________ * No ESPP purchase rights were granted during the three months ended June 30, 2022 and June 30, 2023. Stock-Based Compensation The Company recorded stock-based compensation in the following expense categories in its condensed consolidated statements of operations and comprehensive income (loss) for employees and nonemployees: Three Months Ended June 30, Six Months Ended June 30, 2022 2023 2022 2023 Sales and marketing $ 2,624 $ (1,505) $ 4,862 $ 1,867 Customer operations 2,085 3,093 3,704 5,976 Engineering and product development 17,894 18,708 31,528 75,367 General, administrative, and other 7,726 12,300 15,285 23,495 Total $ 30,329 $ 32,596 $ 55,379 $ 106,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s operating leases expire between 2027 and 2032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For leases where the Company is reasonably certain to exercise a renewal option, such option periods have been included in the determination of the Company’s ROU assets and lease liabilities on our condensed consolidated balance sheet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densed consolidated balance sheets. As of June 30, 2023, future minimum lease payments are as follows: Operating Leases Remaining 2023 $ 7,631 2024 17,054 2025 17,544 2026 18,055 2027 17,745 Thereafter 34,815 Total undiscounted lease payments 112,844 Less: Tenant improvement receivables (2,337) Less: Present value adjustment (14,268) Operating lease liabilities $ 96,239 The Company did not have any material finance leases in any period presented. The Company’s operating lease expense consists of rent and variable lease payments. Variable lease payments such as common area maintenance and parking fees, were included in operating expenses. Rent expense for the Company’s short-term leases was immaterial for the periods presented. Operating lease expense was as follows: Three Months Ended June 30, Six Months Ended June 30, 2022 2023 2022 2023 Rent expense $ 3,945 $ 4,009 $ 7,877 $ 8,047 Variable lease payments $ 922 $ 944 $ 1,788 $ 1,920 Supplemental cash flow and non-cash information related to the Company’s operating leases was as follows: Three Months Ended June 30, Six Months Ended June 30, 2022 2023 2022 2023 Cash paid for amounts included in the measurement of lease liabilities $ 2,707 $ 3,795 $ 4,770 $ 7,460 Supplemental balance sheet information related to the Company’s operating leases was as follows: June 30, 2023 Weighted-average remaining lease term (in years) 6.87 Weighted-average discount rate 3.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2 and June 30, 2023, the total loan purchase commitment included outstanding principal balance of $17.8 million and $33.2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described below, the Company does not believe that it is presently a party to any litigation of which the outcome would individually, or taken together, have a material adverse effect on our business, operating results, cash flows, or financial condition. As of December 31, 2022 and June 30, 2023, no loss contingency has been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2 and June 30, 2023 is $15,551.1 million and $13,765.5 million, respectively. Actual payments made relating to the Company’s repurchase and indemnification obligations were immaterial. The Company has recorded contingent liabilities as of December 31, 2022 and June 30, 2023 of immaterial amounts to cover estimated future obligations related to these contractual terms. These amounts are included in accrued expenses and other liabilities on the Company’s condensed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defendants filed a motion to dismiss the consolidated amended complaint. Lead plaintiff filed its opposition to the motion to dismiss on April 25, 2023, and defendants filed a reply in support of their motion on May 25, 2023. No hearing date has been set for that motion. The Company believes the claims in the Crain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Crain securities class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Crain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Crain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s for the three and six months ended June 30, 2022 and 2023, are as follows: Three Months Ended June 30, Six Months Ended June 30, 2022 2023 2022 2023 Provision for income taxes $ 24 $ 18 $ 43 $ 34 Effective tax rate (0.08) % (0.06) % 1.49 % (0.02) % The Company's tax provision and the resulting effective tax rate for interim periods are determined based upon its estimated annual effective tax rate adjusted for the effect of discrete items arising during the period. The Company's effective tax rate for the three and six months ended June 30, 2023 remained relatively consistent compared to the same periods in 2022 as the Company continues to maintain a full valuation allowance with residual current year state taxes.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 USD ($)</t>
        </is>
      </c>
      <c r="C1" s="2" t="inlineStr">
        <is>
          <t>Jun. 30, 2023</t>
        </is>
      </c>
      <c r="D1" s="2" t="inlineStr">
        <is>
          <t>Dec. 31, 2022</t>
        </is>
      </c>
    </row>
    <row r="2">
      <c r="A2" s="3" t="inlineStr">
        <is>
          <t>Assets</t>
        </is>
      </c>
      <c r="C2" s="4" t="inlineStr">
        <is>
          <t xml:space="preserve"> </t>
        </is>
      </c>
      <c r="D2" s="4" t="inlineStr">
        <is>
          <t xml:space="preserve"> </t>
        </is>
      </c>
    </row>
    <row r="3">
      <c r="A3" s="4" t="inlineStr">
        <is>
          <t>Cash</t>
        </is>
      </c>
      <c r="C3" s="6" t="n">
        <v>443672000</v>
      </c>
      <c r="D3" s="6" t="n">
        <v>422411000</v>
      </c>
    </row>
    <row r="4">
      <c r="A4" s="4" t="inlineStr">
        <is>
          <t>Restricted cash</t>
        </is>
      </c>
      <c r="C4" s="5" t="n">
        <v>66221000</v>
      </c>
      <c r="D4" s="5" t="n">
        <v>110056000</v>
      </c>
    </row>
    <row r="5">
      <c r="A5" s="4" t="inlineStr">
        <is>
          <t>Loans (at fair value)</t>
        </is>
      </c>
      <c r="C5" s="5" t="n">
        <v>837565000</v>
      </c>
      <c r="D5" s="5" t="n">
        <v>1010421000</v>
      </c>
    </row>
    <row r="6">
      <c r="A6" s="4" t="inlineStr">
        <is>
          <t>Property, equipment, and software, net</t>
        </is>
      </c>
      <c r="C6" s="5" t="n">
        <v>47010000</v>
      </c>
      <c r="D6" s="5" t="n">
        <v>44168000</v>
      </c>
    </row>
    <row r="7">
      <c r="A7" s="4" t="inlineStr">
        <is>
          <t>Operating lease right of use assets</t>
        </is>
      </c>
      <c r="C7" s="5" t="n">
        <v>80349000</v>
      </c>
      <c r="D7" s="5" t="n">
        <v>86335000</v>
      </c>
    </row>
    <row r="8">
      <c r="A8" s="4" t="inlineStr">
        <is>
          <t>Beneficial interests (at fair value)</t>
        </is>
      </c>
      <c r="C8" s="5" t="n">
        <v>28664000</v>
      </c>
      <c r="D8" s="5" t="n">
        <v>0</v>
      </c>
    </row>
    <row r="9">
      <c r="A9" s="4" t="inlineStr">
        <is>
          <t>Non-marketable equity securities</t>
        </is>
      </c>
      <c r="C9" s="5" t="n">
        <v>41250000</v>
      </c>
      <c r="D9" s="5" t="n">
        <v>41250000</v>
      </c>
    </row>
    <row r="10">
      <c r="A10" s="4" t="inlineStr">
        <is>
          <t>Goodwill</t>
        </is>
      </c>
      <c r="C10" s="5" t="n">
        <v>67062000</v>
      </c>
      <c r="D10" s="5" t="n">
        <v>67062000</v>
      </c>
    </row>
    <row r="11">
      <c r="A11" s="4" t="inlineStr">
        <is>
          <t>Other assets (includes $42,648 and $47,585 at fair value as of December 31, 2022 and June 30, 2023, respectively)</t>
        </is>
      </c>
      <c r="C11" s="5" t="n">
        <v>151919000</v>
      </c>
      <c r="D11" s="5" t="n">
        <v>154351000</v>
      </c>
    </row>
    <row r="12">
      <c r="A12" s="4" t="inlineStr">
        <is>
          <t>Total assets</t>
        </is>
      </c>
      <c r="B12" s="4" t="inlineStr">
        <is>
          <t>[1]</t>
        </is>
      </c>
      <c r="C12" s="5" t="n">
        <v>1763712000</v>
      </c>
      <c r="D12" s="5" t="n">
        <v>1936054000</v>
      </c>
    </row>
    <row r="13">
      <c r="A13" s="3" t="inlineStr">
        <is>
          <t>Liabilities:</t>
        </is>
      </c>
      <c r="C13" s="4" t="inlineStr">
        <is>
          <t xml:space="preserve"> </t>
        </is>
      </c>
      <c r="D13" s="4" t="inlineStr">
        <is>
          <t xml:space="preserve"> </t>
        </is>
      </c>
    </row>
    <row r="14">
      <c r="A14" s="4" t="inlineStr">
        <is>
          <t>Accounts payable</t>
        </is>
      </c>
      <c r="C14" s="5" t="n">
        <v>6937000</v>
      </c>
      <c r="D14" s="5" t="n">
        <v>18715000</v>
      </c>
    </row>
    <row r="15">
      <c r="A15" s="4" t="inlineStr">
        <is>
          <t>Payable to investors</t>
        </is>
      </c>
      <c r="C15" s="5" t="n">
        <v>44049000</v>
      </c>
      <c r="D15" s="5" t="n">
        <v>90777000</v>
      </c>
    </row>
    <row r="16">
      <c r="A16" s="4" t="inlineStr">
        <is>
          <t>Borrowings</t>
        </is>
      </c>
      <c r="C16" s="5" t="n">
        <v>930653000</v>
      </c>
      <c r="D16" s="5" t="n">
        <v>986394000</v>
      </c>
    </row>
    <row r="17">
      <c r="A17" s="4" t="inlineStr">
        <is>
          <t>Accrued expenses and other liabilities (includes $8,820 and $6,927 at fair value as of December 31, 2022 and June 30, 2023, respectively)</t>
        </is>
      </c>
      <c r="C17" s="5" t="n">
        <v>47689000</v>
      </c>
      <c r="D17" s="5" t="n">
        <v>66946000</v>
      </c>
    </row>
    <row r="18">
      <c r="A18" s="4" t="inlineStr">
        <is>
          <t>Operating lease liabilities</t>
        </is>
      </c>
      <c r="C18" s="5" t="n">
        <v>96239000</v>
      </c>
      <c r="D18" s="5" t="n">
        <v>100787000</v>
      </c>
    </row>
    <row r="19">
      <c r="A19" s="4" t="inlineStr">
        <is>
          <t>Total liabilities</t>
        </is>
      </c>
      <c r="B19" s="4" t="inlineStr">
        <is>
          <t>[1]</t>
        </is>
      </c>
      <c r="C19" s="5" t="n">
        <v>1125567000</v>
      </c>
      <c r="D19" s="5" t="n">
        <v>1263619000</v>
      </c>
    </row>
    <row r="20">
      <c r="A20" s="3" t="inlineStr">
        <is>
          <t>Stockholders’ equity:</t>
        </is>
      </c>
      <c r="C20" s="4" t="inlineStr">
        <is>
          <t xml:space="preserve"> </t>
        </is>
      </c>
      <c r="D20" s="4" t="inlineStr">
        <is>
          <t xml:space="preserve"> </t>
        </is>
      </c>
    </row>
    <row r="21">
      <c r="A21" s="4" t="inlineStr">
        <is>
          <t>Common stock, $0.0001 par value; 700,000,000 shares authorized; 81,259,676 and 83,811,484 shares issued and outstanding as of December 31, 2022 and June 30, 2023, respectively</t>
        </is>
      </c>
      <c r="C21" s="5" t="n">
        <v>8000</v>
      </c>
      <c r="D21" s="5" t="n">
        <v>8000</v>
      </c>
    </row>
    <row r="22">
      <c r="A22" s="4" t="inlineStr">
        <is>
          <t>Additional paid-in capital</t>
        </is>
      </c>
      <c r="C22" s="5" t="n">
        <v>838000000</v>
      </c>
      <c r="D22" s="5" t="n">
        <v>714871000</v>
      </c>
    </row>
    <row r="23">
      <c r="A23" s="4" t="inlineStr">
        <is>
          <t>Accumulated deficit</t>
        </is>
      </c>
      <c r="C23" s="5" t="n">
        <v>-199863000</v>
      </c>
      <c r="D23" s="5" t="n">
        <v>-42444000</v>
      </c>
    </row>
    <row r="24">
      <c r="A24" s="4" t="inlineStr">
        <is>
          <t>Total stockholders’ equity</t>
        </is>
      </c>
      <c r="C24" s="5" t="n">
        <v>638145000</v>
      </c>
      <c r="D24" s="5" t="n">
        <v>672435000</v>
      </c>
    </row>
    <row r="25">
      <c r="A25" s="4" t="inlineStr">
        <is>
          <t>Total liabilities and stockholders’ equity</t>
        </is>
      </c>
      <c r="C25" s="6" t="n">
        <v>1763712000</v>
      </c>
      <c r="D25" s="6" t="n">
        <v>1936054000</v>
      </c>
    </row>
    <row r="26"/>
    <row r="27">
      <c r="A27" s="4" t="inlineStr">
        <is>
          <t xml:space="preserve">[1]The following table presents information on assets and liabilities related to variable interest entities (“VIEs”) that are consolidated by Upstart Holdings, Inc. at December 31, 2022 and June 30,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2 2023 Assets Cash $ 838 $ 1,650 Restricted cash 13,147 11,435 Loans (at fair value) 958,822 807,165 Other assets (includes $2,244 and $11,039 at fair value as of December 31, 2022 and June 30, 2023, respectively) 11,674 17,822 Total assets $ 984,481 $ 838,072 Liabilities Borrowings $ 336,452 $ 279,179 Accrued expenses and other liabilities 1,378 1,547 Total liabilities 337,830 280,726 Total net assets $ 646,651 $ 557,346 </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based on the weighted-average common shares outstanding during the relevant period. Diluted net income (loss) per share is based on the weighted-average common shares outstanding during the relevant period adjusted for the dilutive effect of share-based awards and convertible debt. For periods in which the Company reports net losses, basic and diluted net loss per share are the same because potentially dilutive common shares are not assumed to have been issued if their effect is anti-dilutive. Three Months Ended June 30, Six Months Ended June 30, 2022 2023 2022 2023 Numerator: Net income (loss) $ (29,871) $ (28,165) $ 2,821 $ (157,419) Denominator: Weighted-average common shares outstanding used to calculate net income (loss) per share, basic 83,833,963 83,130,638 84,031,109 82,524,403 Weighted-average effect of dilutive securities — — 10,477,951 — Weighted-average common shares outstanding used to calculate net income (loss) per share, diluted 83,833,963 83,130,638 94,509,060 82,524,403 Net income (loss) per share, basic $ (0.36) $ (0.34) $ 0.03 $ (1.91) Net income (loss) per share, diluted $ (0.36) $ (0.34) $ 0.03 $ (1.91) The following securities were excluded from the computation of diluted net income (loss) per share for the periods presented, due to their anti-dilutive effect. These amounts represent the number of instruments outstanding at the end of each respective quarter: Three Months Ended June 30, Six Months Ended June 30, 2022 2023 2022 2023 Options to purchase common stock 11,138,435 13,370,041 770,852 13,370,041 Unvested RSUs 2,497,064 7,274,949 2,061,568 7,274,949 Unvested PRSUs 687,500 — 687,500 — Purchase rights committed under the ESPP 216,088 166,384 — 166,384 Convertible debt 2,318,078 2,318,078 2,318,078 2,318,078 Total 16,857,165 23,129,452 5,837,998 23,129,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6 Months Ended</t>
        </is>
      </c>
    </row>
    <row r="2">
      <c r="B2" s="2" t="inlineStr">
        <is>
          <t>Jun. 30, 2023</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 During the six months ended June 30, 2023, the Company incurred $15.5 million of reorganization expenses in relation to the January 2023 plan, which primarily consisted of severance charges related to employee cash compensation, benefits, and associated taxes. As of June 30, 2023, the Company has made all cash payments to impacted employees. The Company also recognized an impairment expense of $2.6 million for previously capitalized internally developed software costs. In addition to these charges, the Company recognized $2.9 million of one-time non-cash savings related to the reversal of previously expensed stock-based compensation associated with forfeited stock awards for the six months ended June 30, 2023. During the three months ended June 30, 2023, the Company incurred no additional reorganiz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Quarterly Report on Form 10-Q. Based on its evaluation, other than any items recorded or disclosed within the condensed consolidated financial statements and related notes, including as discussed below, the Company has determined no subsequent events were required to be recognized or disclosed.On July 6, 2023, the Company completed a securitization transaction, for which it was the retaining sponsor and the sole collateral contributor. The transaction included $204.7 million of Upstart-powered core personal loans and generated approximately $162.6 million in net cash proceeds. The weighted-average yield of the senior securitization notes issued was approximately 9.4%. The Company has retained 100% of the residual certificates issued as part of the securitization and is the primary beneficiary of the securitization trust. The Company has consolidated the securitization trust into its consolidated financial statements effective as of the clos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165</v>
      </c>
      <c r="C4" s="6" t="n">
        <v>-29871</v>
      </c>
      <c r="D4" s="6" t="n">
        <v>-157419</v>
      </c>
      <c r="E4" s="6" t="n">
        <v>28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G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of officer: Paul Gu, Chief Technology Officer Date of adoption: May 31, 2023 Duration of the trading arrangement: Through May 31, 2024 or earlier if all transactions under the trading arrangement are completed Aggregate number of securities to be sold from time to time: up to 580,000 shares</t>
        </is>
      </c>
    </row>
    <row r="10">
      <c r="A10" s="4" t="inlineStr">
        <is>
          <t>Name</t>
        </is>
      </c>
      <c r="B10" s="4" t="inlineStr">
        <is>
          <t>Paul Gu</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580000</v>
      </c>
      <c r="C15" s="5" t="n">
        <v>580000</v>
      </c>
    </row>
    <row r="16">
      <c r="A16" s="4" t="inlineStr">
        <is>
          <t>Sanjay Datt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Name and title of officer: Sanjay Datta, Chief Financial Officer Date of adoption: May 31, 2023 Duration of the trading arrangement: Through March 11, 2024 or earlier if all transactions under the trading arrangement are completed Aggregate number of securities to be sold from time to time: up to 28,000 shares</t>
        </is>
      </c>
    </row>
    <row r="19">
      <c r="A19" s="4" t="inlineStr">
        <is>
          <t>Name</t>
        </is>
      </c>
      <c r="B19" s="4" t="inlineStr">
        <is>
          <t>Sanjay Datta</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31, 2023</t>
        </is>
      </c>
      <c r="C22" s="4" t="inlineStr">
        <is>
          <t xml:space="preserve"> </t>
        </is>
      </c>
    </row>
    <row r="23">
      <c r="A23" s="4" t="inlineStr">
        <is>
          <t>Arrangement Duration</t>
        </is>
      </c>
      <c r="B23" s="4" t="inlineStr">
        <is>
          <t>285 days</t>
        </is>
      </c>
      <c r="C23" s="4" t="inlineStr">
        <is>
          <t xml:space="preserve"> </t>
        </is>
      </c>
    </row>
    <row r="24">
      <c r="A24" s="4" t="inlineStr">
        <is>
          <t>Aggregate Available</t>
        </is>
      </c>
      <c r="B24" s="5" t="n">
        <v>28000</v>
      </c>
      <c r="C24" s="5" t="n">
        <v>28000</v>
      </c>
    </row>
    <row r="25">
      <c r="A25" s="4" t="inlineStr">
        <is>
          <t>Scott Darling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Name and title of officer: Scott Darling, Chief Legal Officer and Corporate Secretary Date of adoption: May 30, 2023 Duration of the trading arrangement: Through July 31, 2024 or earlier if all transactions under the trading arrangement are completed Aggregate number of securities to be sold from time to time: up to 250,821 shares</t>
        </is>
      </c>
    </row>
    <row r="28">
      <c r="A28" s="4" t="inlineStr">
        <is>
          <t>Name</t>
        </is>
      </c>
      <c r="B28" s="4" t="inlineStr">
        <is>
          <t>Scott Darling</t>
        </is>
      </c>
      <c r="C28" s="4" t="inlineStr">
        <is>
          <t xml:space="preserve"> </t>
        </is>
      </c>
    </row>
    <row r="29">
      <c r="A29" s="4" t="inlineStr">
        <is>
          <t>Title</t>
        </is>
      </c>
      <c r="B29" s="4" t="inlineStr">
        <is>
          <t>Chief Legal Officer and Corporate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y 30, 2023</t>
        </is>
      </c>
      <c r="C31" s="4" t="inlineStr">
        <is>
          <t xml:space="preserve"> </t>
        </is>
      </c>
    </row>
    <row r="32">
      <c r="A32" s="4" t="inlineStr">
        <is>
          <t>Arrangement Duration</t>
        </is>
      </c>
      <c r="B32" s="4" t="inlineStr">
        <is>
          <t>420 days</t>
        </is>
      </c>
      <c r="C32" s="4" t="inlineStr">
        <is>
          <t xml:space="preserve"> </t>
        </is>
      </c>
    </row>
    <row r="33">
      <c r="A33" s="4" t="inlineStr">
        <is>
          <t>Aggregate Available</t>
        </is>
      </c>
      <c r="B33" s="5" t="n">
        <v>250821</v>
      </c>
      <c r="C33" s="5" t="n">
        <v>2508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t>
        </is>
      </c>
    </row>
    <row r="5">
      <c r="A5" s="4" t="inlineStr">
        <is>
          <t>Basis of Consolidation</t>
        </is>
      </c>
      <c r="B5" s="4" t="inlineStr">
        <is>
          <t>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t>
        </is>
      </c>
    </row>
    <row r="6">
      <c r="A6" s="4" t="inlineStr">
        <is>
          <t>Use of Estimates</t>
        </is>
      </c>
      <c r="B6" s="4" t="inlineStr">
        <is>
          <t xml:space="preserve">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
        </is>
      </c>
    </row>
    <row r="7">
      <c r="A7" s="4" t="inlineStr">
        <is>
          <t>Derivative Financial Instruments</t>
        </is>
      </c>
      <c r="B7" s="4" t="inlineStr">
        <is>
          <t xml:space="preserve">Derivative Financial Instruments The Company evaluates its contracts and financial instruments to determine if these contracts and instruments or their parts meet the definition of derivatives in accordance with the requirements of FASB Accounting Codification (ASC) 815, Derivatives and Hedging. Derivatives are recorded on the condensed consolidated balance sheets at fair value with changes in the value recorded in earnings on the condensed consolidated statements of operations and comprehensive income (loss), and are reported within the net cash provided by (used in) operating activities in the condensed consolidated statements of cash flows. The Company uses derivative instruments to manage risks related to our ongoing business operations, including managing interest </t>
        </is>
      </c>
    </row>
    <row r="8">
      <c r="A8" s="4" t="inlineStr">
        <is>
          <t>Beneficial Interests</t>
        </is>
      </c>
      <c r="B8" s="4" t="inlineStr">
        <is>
          <t>Beneficial InterestsBeneficial interests represent the Company’s right to receive or an obligation to make cash payments to certain loan buyers based on the performance of credit losses of the underlying loan portfolios. The Company evaluates these arrangements to determine if they or their components meet the characteristics of derivative instruments. Beneficial interests that meet such characteristics are reported in accordance with the derivative financial instruments policy. For other beneficial interests that meet the criteria of a debt security, the Company has elected to record the arrangement at fair value and recognize the changes in their fair value in earnings on the condensed consolidated statements of operations and comprehensive income (loss).</t>
        </is>
      </c>
    </row>
    <row r="9">
      <c r="A9" s="4" t="inlineStr">
        <is>
          <t>Recently Adopted Accounting Pronouncements</t>
        </is>
      </c>
      <c r="B9" s="4" t="inlineStr">
        <is>
          <t>Recently Adopted Accounting Pronouncements On January 1, 2023, the Company adopted Accounting Standards Update (“ASU”) 2021-08, Business Combinations (Topic 805): Accounting for Contract Assets and Contract Liabilities from Contracts with Customers, which was issued by the Financial Accounting Standards Board (“FASB”) in October 2021. The new guidance requires contract assets and contract liabilities acquired in a business combination to be recognized and measured by the acquirer on the acquisition date in accordance with ASC 606 , Revenue from Contracts with Customers ,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densed consolidated financial statements or related disclosures.</t>
        </is>
      </c>
    </row>
    <row r="10">
      <c r="A10" s="4" t="inlineStr">
        <is>
          <t>Variable Interest Entities</t>
        </is>
      </c>
      <c r="B10" s="4" t="inlineStr">
        <is>
          <t xml:space="preserve">Consolidated VIEs The Company consolidates variable interest entiti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periods presented as follows: Three Months Ended June 30, Six Months Ended June 30, 2022 2023 2022 2023 Revenue from fees, net: Platform and referral fees, net $ 211,610 $ 105,765 $ 483,422 $ 183,422 Servicing and other fees, net 46,735 37,924 88,905 77,408 Total revenue from fees, net $ 258,345 $ 143,689 $ 572,327 $ 260,830 </t>
        </is>
      </c>
    </row>
    <row r="5">
      <c r="A5" s="4" t="inlineStr">
        <is>
          <t>Schedule of Customers Accounting for Greater Than 10% of Accounts Receivable</t>
        </is>
      </c>
      <c r="B5" s="4" t="inlineStr">
        <is>
          <t>Customers accounting for greater than 10% of total revenue were as follows: Three Months Ended Six Months Ended 2022 2023 2022 2023 Customer A 50% 33% 48% 31% Customer B 28% 27% 30% 28% Customer C * 11% * 11% * Less than 10% Customers accounting for greater than 10% of accounts receivable were as follows: December 31, June 30, 2022 2023 Customer C 23% 25%</t>
        </is>
      </c>
    </row>
    <row r="6">
      <c r="A6" s="4" t="inlineStr">
        <is>
          <t>Schedule of Gain (loss) on Loan Servicing Rights</t>
        </is>
      </c>
      <c r="B6" s="4" t="inlineStr">
        <is>
          <t xml:space="preserve">The Company recognized a net gain related to loan servicing rights upon loan sales for the periods presented as follows: Three Months Ended June 30, Six Months Ended June 30, 2022 2023 2022 2023 Net gain related to loan servicing rights $ 9,027 $ 3,347 $ 17,732 $ 6,960 </t>
        </is>
      </c>
    </row>
    <row r="7">
      <c r="A7" s="4" t="inlineStr">
        <is>
          <t>Schedule of Collection Agency and Borrower Fees</t>
        </is>
      </c>
      <c r="B7" s="4" t="inlineStr">
        <is>
          <t xml:space="preserve">The Company recognized collection agency fees and borrower fees, which are included in servicing and other fees, net for the periods presented as follows: Three Months Ended June 30, Six Months Ended June 30, 2022 2023 2022 2023 Collection agency fees $ 2,565 $ 3,752 $ 4,555 $ 7,668 Borrower fees $ 5,890 $ 6,904 $ 11,120 $ 14,641 </t>
        </is>
      </c>
    </row>
    <row r="8">
      <c r="A8" s="4" t="inlineStr">
        <is>
          <t>Schedule of Components of Interest Income and Fair Value Adjustments, Net</t>
        </is>
      </c>
      <c r="B8" s="4" t="inlineStr">
        <is>
          <t>The following table presents components of the interest income and fair value adjustments, net presented in the Company’s condensed consolidated statements of operations and comprehensive income (loss): Three Months Ended June 30, Six Months Ended June 30, 2022 2023 2022 2023 Interest income $ 28,974 $ 33,916 $ 44,108 $ 79,231 Interest expense (2,313) (4,282) (3,272) (11,414) Fair value and other adjustments Unrealized loss, charge-offs, and other adjustments, net (31,477) (26,110) (50,786) (70,654) Realized loss on sale of loans, net (25,367) (11,447) (24,079) (19,300) Total fair value and other adjustments, net (56,844) (37,557) (74,865) (89,954) Total interest income and fair value adjustments, net $ (30,183) $ (7,923) $ (34,029) $ (22,1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2 Total consolidated VIEs $ 984,481 $ 337,830 $ 646,651 Assets Liabilities Net Assets June 30, 2023 Total consolidated VIEs $ 838,072 $ 280,726 $ 557,346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June 30, 2023 Securitizations and other $ 264,922 $ 188,210 $ 76,712 $ 11,0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Gains (Losses) Recognized on Derivative Instruments Not Designated as Hedging Instruments</t>
        </is>
      </c>
      <c r="B4" s="4" t="inlineStr">
        <is>
          <t xml:space="preserve">The following table presents the notional amount as well as the fair value of interest rate caps, which is reported as part of other assets on the condensed consolidated balance sheets. There were no material derivative financial instruments held by the Company as of December 31, 2022. June 30, 2023 Notional Amount Fair Value Interest rate caps $ 333,047 $ 10,339 The Company recognizes changes in fair value of these instruments in earnings and reports them as part of the interest expense on the condensed consolidated statements of operations and comprehensive income (loss). The table below presents gains recognized on the interest rate caps during the following periods: Three Months Ended June 30, Six Months Ended June 30, 2022 2023 2022 2023 Fair value gains on interest rate caps $ — $ 2,309 $ — $ 1,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6 Months Ended</t>
        </is>
      </c>
    </row>
    <row r="2">
      <c r="B2" s="2" t="inlineStr">
        <is>
          <t>Jun. 30, 2023</t>
        </is>
      </c>
    </row>
    <row r="3">
      <c r="A3" s="3" t="inlineStr">
        <is>
          <t>Beneficial Interests [Abstract]</t>
        </is>
      </c>
      <c r="B3" s="4" t="inlineStr">
        <is>
          <t xml:space="preserve"> </t>
        </is>
      </c>
    </row>
    <row r="4">
      <c r="A4" s="4" t="inlineStr">
        <is>
          <t>Schedule of Beneficial Interests</t>
        </is>
      </c>
      <c r="B4" s="4" t="inlineStr">
        <is>
          <t>The following table presents the aggregate unpaid principal balance of the underlying portfolio as well as the fair value of beneficial interests, which are presented as a separate asset line item on the condensed consolidated balance sheets. As of June 30, 2023, beneficial interest liabilities were immaterial. There were no beneficial interests held by the Company as of December 31, 2022. June 30, 2023 Unpaid Principal Balance Fair Value Beneficial interests $ 742,988 $ 28,664 The Company recognizes these beneficial interests at fair value with changes reported as part of the fair value and other adjustments on the condensed consolidated statements of operations and comprehensive income (loss) . The table below presents losses recognized on beneficial interests during the following periods: Three Months Ended June 30, Six Months Ended June 30, 2022 2023 2022 2023 Fair value losses on beneficial interests $ — $ (1,956) $ — $ (1,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3</t>
        </is>
      </c>
      <c r="D1" s="2" t="inlineStr">
        <is>
          <t>Dec. 31, 2022</t>
        </is>
      </c>
    </row>
    <row r="2">
      <c r="A2" s="4" t="inlineStr">
        <is>
          <t>Accrued expenses and other liabilities at fair value</t>
        </is>
      </c>
      <c r="C2" s="6" t="n">
        <v>6927</v>
      </c>
      <c r="D2" s="6" t="n">
        <v>8820</v>
      </c>
    </row>
    <row r="3">
      <c r="A3" s="4" t="inlineStr">
        <is>
          <t>Common stock, par value (in dollars per share)</t>
        </is>
      </c>
      <c r="C3" s="7" t="n">
        <v>0.0001</v>
      </c>
      <c r="D3" s="7" t="n">
        <v>0.0001</v>
      </c>
    </row>
    <row r="4">
      <c r="A4" s="4" t="inlineStr">
        <is>
          <t>Common stock, authorized (in shares)</t>
        </is>
      </c>
      <c r="C4" s="5" t="n">
        <v>700000000</v>
      </c>
      <c r="D4" s="5" t="n">
        <v>700000000</v>
      </c>
    </row>
    <row r="5">
      <c r="A5" s="4" t="inlineStr">
        <is>
          <t>Common stock, issued (in shares)</t>
        </is>
      </c>
      <c r="C5" s="5" t="n">
        <v>83811484</v>
      </c>
      <c r="D5" s="5" t="n">
        <v>81259676</v>
      </c>
    </row>
    <row r="6">
      <c r="A6" s="4" t="inlineStr">
        <is>
          <t>Common stock, outstanding (in shares)</t>
        </is>
      </c>
      <c r="C6" s="5" t="n">
        <v>83811484</v>
      </c>
      <c r="D6" s="5" t="n">
        <v>81259676</v>
      </c>
    </row>
    <row r="7">
      <c r="A7" s="3" t="inlineStr">
        <is>
          <t>Assets</t>
        </is>
      </c>
      <c r="C7" s="4" t="inlineStr">
        <is>
          <t xml:space="preserve"> </t>
        </is>
      </c>
      <c r="D7" s="4" t="inlineStr">
        <is>
          <t xml:space="preserve"> </t>
        </is>
      </c>
    </row>
    <row r="8">
      <c r="A8" s="4" t="inlineStr">
        <is>
          <t>Cash</t>
        </is>
      </c>
      <c r="C8" s="6" t="n">
        <v>443672</v>
      </c>
      <c r="D8" s="6" t="n">
        <v>422411</v>
      </c>
    </row>
    <row r="9">
      <c r="A9" s="4" t="inlineStr">
        <is>
          <t>Restricted cash</t>
        </is>
      </c>
      <c r="C9" s="5" t="n">
        <v>66221</v>
      </c>
      <c r="D9" s="5" t="n">
        <v>110056</v>
      </c>
    </row>
    <row r="10">
      <c r="A10" s="4" t="inlineStr">
        <is>
          <t>Loans (at fair value)</t>
        </is>
      </c>
      <c r="C10" s="5" t="n">
        <v>837565</v>
      </c>
      <c r="D10" s="5" t="n">
        <v>1010421</v>
      </c>
    </row>
    <row r="11">
      <c r="A11" s="4" t="inlineStr">
        <is>
          <t>Other assets (includes $2,244 and $11,039 at fair value as of December 31, 2022 and June 30, 2023, respectively)</t>
        </is>
      </c>
      <c r="C11" s="5" t="n">
        <v>151919</v>
      </c>
      <c r="D11" s="5" t="n">
        <v>154351</v>
      </c>
    </row>
    <row r="12">
      <c r="A12" s="4" t="inlineStr">
        <is>
          <t>Total assets</t>
        </is>
      </c>
      <c r="B12" s="4" t="inlineStr">
        <is>
          <t>[1]</t>
        </is>
      </c>
      <c r="C12" s="5" t="n">
        <v>1763712</v>
      </c>
      <c r="D12" s="5" t="n">
        <v>1936054</v>
      </c>
    </row>
    <row r="13">
      <c r="A13" s="4" t="inlineStr">
        <is>
          <t>Other assets at fair value</t>
        </is>
      </c>
      <c r="C13" s="5" t="n">
        <v>47585</v>
      </c>
      <c r="D13" s="5" t="n">
        <v>42648</v>
      </c>
    </row>
    <row r="14">
      <c r="A14" s="3" t="inlineStr">
        <is>
          <t>Liabilities</t>
        </is>
      </c>
      <c r="C14" s="4" t="inlineStr">
        <is>
          <t xml:space="preserve"> </t>
        </is>
      </c>
      <c r="D14" s="4" t="inlineStr">
        <is>
          <t xml:space="preserve"> </t>
        </is>
      </c>
    </row>
    <row r="15">
      <c r="A15" s="4" t="inlineStr">
        <is>
          <t>Borrowings</t>
        </is>
      </c>
      <c r="C15" s="5" t="n">
        <v>930653</v>
      </c>
      <c r="D15" s="5" t="n">
        <v>986394</v>
      </c>
    </row>
    <row r="16">
      <c r="A16" s="4" t="inlineStr">
        <is>
          <t>Accrued expenses and other liabilities</t>
        </is>
      </c>
      <c r="C16" s="5" t="n">
        <v>47689</v>
      </c>
      <c r="D16" s="5" t="n">
        <v>66946</v>
      </c>
    </row>
    <row r="17">
      <c r="A17" s="4" t="inlineStr">
        <is>
          <t>Total liabilities</t>
        </is>
      </c>
      <c r="B17" s="4" t="inlineStr">
        <is>
          <t>[1]</t>
        </is>
      </c>
      <c r="C17" s="5" t="n">
        <v>1125567</v>
      </c>
      <c r="D17" s="5" t="n">
        <v>1263619</v>
      </c>
    </row>
    <row r="18">
      <c r="A18" s="4" t="inlineStr">
        <is>
          <t>Total stockholders’ equity</t>
        </is>
      </c>
      <c r="C18" s="5" t="n">
        <v>638145</v>
      </c>
      <c r="D18" s="5" t="n">
        <v>672435</v>
      </c>
    </row>
    <row r="19">
      <c r="A19" s="4" t="inlineStr">
        <is>
          <t>Variable Interest Entity, Primary Beneficiary</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Cash</t>
        </is>
      </c>
      <c r="C21" s="5" t="n">
        <v>1650</v>
      </c>
      <c r="D21" s="5" t="n">
        <v>838</v>
      </c>
    </row>
    <row r="22">
      <c r="A22" s="4" t="inlineStr">
        <is>
          <t>Restricted cash</t>
        </is>
      </c>
      <c r="C22" s="5" t="n">
        <v>11435</v>
      </c>
      <c r="D22" s="5" t="n">
        <v>13147</v>
      </c>
    </row>
    <row r="23">
      <c r="A23" s="4" t="inlineStr">
        <is>
          <t>Loans (at fair value)</t>
        </is>
      </c>
      <c r="C23" s="5" t="n">
        <v>807165</v>
      </c>
      <c r="D23" s="5" t="n">
        <v>958822</v>
      </c>
    </row>
    <row r="24">
      <c r="A24" s="4" t="inlineStr">
        <is>
          <t>Other assets (includes $2,244 and $11,039 at fair value as of December 31, 2022 and June 30, 2023, respectively)</t>
        </is>
      </c>
      <c r="C24" s="5" t="n">
        <v>17822</v>
      </c>
      <c r="D24" s="5" t="n">
        <v>11674</v>
      </c>
    </row>
    <row r="25">
      <c r="A25" s="4" t="inlineStr">
        <is>
          <t>Total assets</t>
        </is>
      </c>
      <c r="C25" s="5" t="n">
        <v>838072</v>
      </c>
      <c r="D25" s="5" t="n">
        <v>984481</v>
      </c>
    </row>
    <row r="26">
      <c r="A26" s="4" t="inlineStr">
        <is>
          <t>Other assets at fair value</t>
        </is>
      </c>
      <c r="C26" s="5" t="n">
        <v>11039</v>
      </c>
      <c r="D26" s="5" t="n">
        <v>2244</v>
      </c>
    </row>
    <row r="27">
      <c r="A27" s="3" t="inlineStr">
        <is>
          <t>Liabilities</t>
        </is>
      </c>
      <c r="C27" s="4" t="inlineStr">
        <is>
          <t xml:space="preserve"> </t>
        </is>
      </c>
      <c r="D27" s="4" t="inlineStr">
        <is>
          <t xml:space="preserve"> </t>
        </is>
      </c>
    </row>
    <row r="28">
      <c r="A28" s="4" t="inlineStr">
        <is>
          <t>Borrowings</t>
        </is>
      </c>
      <c r="C28" s="5" t="n">
        <v>279179</v>
      </c>
      <c r="D28" s="5" t="n">
        <v>336452</v>
      </c>
    </row>
    <row r="29">
      <c r="A29" s="4" t="inlineStr">
        <is>
          <t>Accrued expenses and other liabilities</t>
        </is>
      </c>
      <c r="C29" s="5" t="n">
        <v>1547</v>
      </c>
      <c r="D29" s="5" t="n">
        <v>1378</v>
      </c>
    </row>
    <row r="30">
      <c r="A30" s="4" t="inlineStr">
        <is>
          <t>Total liabilities</t>
        </is>
      </c>
      <c r="C30" s="5" t="n">
        <v>280726</v>
      </c>
      <c r="D30" s="5" t="n">
        <v>337830</v>
      </c>
    </row>
    <row r="31">
      <c r="A31" s="4" t="inlineStr">
        <is>
          <t>Total stockholders’ equity</t>
        </is>
      </c>
      <c r="C31" s="6" t="n">
        <v>557346</v>
      </c>
      <c r="D31" s="6" t="n">
        <v>646651</v>
      </c>
    </row>
    <row r="32"/>
    <row r="33">
      <c r="A33" s="4" t="inlineStr">
        <is>
          <t xml:space="preserve">[1]The following table presents information on assets and liabilities related to variable interest entities (“VIEs”) that are consolidated by Upstart Holdings, Inc. at December 31, 2022 and June 30,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2 2023 Assets Cash $ 838 $ 1,650 Restricted cash 13,147 11,435 Loans (at fair value) 958,822 807,165 Other assets (includes $2,244 and $11,039 at fair value as of December 31, 2022 and June 30, 2023, respectively) 11,674 17,822 Total assets $ 984,481 $ 838,072 Liabilities Borrowings $ 336,452 $ 279,179 Accrued expenses and other liabilities 1,378 1,547 Total liabilities 337,830 280,726 Total net assets $ 646,651 $ 557,346 </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June 30, Level 2022 2023 Assets Loans 3 $ 1,010,421 $ 837,565 Notes receivable and residual certificates 3 6,181 3,907 Loan servicing assets 3 36,467 33,339 Interest rate caps (1) 2 — 10,339 Beneficial interests 3 — 28,664 Total assets $ 1,053,069 $ 913,814 Liabilities Loan servicing liabilities 3 $ 3,968 $ 2,577 Trailing fee liabilities 3 4,852 4,265 Total liabilities $ 8,820 $ 6,842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Significant Unobservable Inputs</t>
        </is>
      </c>
      <c r="B5" s="4" t="inlineStr">
        <is>
          <t>The following table presents quantitative information about the significant unobservable inputs used for the Company’s Level 3 fair value measurements for loans held-for-investment and held-for-sale: December 31, 2022 June 30, 2023 Minimum Maximum Weighted-Average (2) Minimum Maximum Weighted-Average (2) Discount rate 6.36 % 22.28 % 11.87 % 9.87 % 22.82 % 12.06 % Credit risk rate (1) 0.01 % 93.09 % 16.93 % 0.01 % 92.98 % 17.04 % Prepayment rate (1) 0.08 % 93.43 % 40.49 % 0.02 % 93.43 % 38.74 % (1) Expressed as a percentage of the original principal balance of the loans (2) Unobservable inputs were weighted by relative fair value The following table presents quantitative information about the significant unobservable inputs used for the Company’s Level 3 fair value measurements of assets related to securitization transactions: December 31, 2022 June 30, 2023 Minimum Maximum Weighted-Average (2) Minimum Maximum Weighted-Average (2) Notes receivable and residual certificates Discount rate 8.42 % 22.27 % 12.79 % 10.50 % 22.82 % 13.34 % Credit risk rate (1) 0.59 % 50.69 % 18.43 % 0.59 % 50.69 % 17.96 % Prepayment rate (1) 10.90 % 88.73 % 42.66 % 10.90 % 87.53 % 43.62 % (1) Expressed as a percentage of the original principal balance of the loans underlying the financial instruments (2) Unobservable inputs were weighted by relative fair value The following table presents quantitative information about the significant unobservable inputs used for the Company’s fair value measurements of beneficial interests as of June 30, 2023: Minimum Maximum Weighted-Average (1) Beneficial interests Discount rate 7.00 % 14.00 % 13.75 % Credit risk rate spread (2) (12.10) % 0.00 % (12.10) % (1) Unobservable inputs were weighted by relative fair value. (2) Expressed as a percentage of cumulative loss expectations as of the valuation date compared to the origination date.</t>
        </is>
      </c>
    </row>
    <row r="6">
      <c r="A6" s="4" t="inlineStr">
        <is>
          <t>Schedule of Sensitivity Analysis of Fair Value</t>
        </is>
      </c>
      <c r="B6" s="4" t="inlineStr">
        <is>
          <t>The following table presents the sensitivity of the loans held-for-sale and held-for-investment to adverse changes in key assumptions used in the valuation model as of December 31, 2022 and June 30, 2023, respectively. December 31, June 30, 2022 2023 Fair value of loans $ 1,010,421 $ 837,565 Discount rates 100 basis point increase (11,979) (9,752) 200 basis point increase (23,720) (19,314) Expected credit loss rates on underlying loans 10% adverse change (11,927) (10,152) 20% adverse change (23,852) (20,302) Expected prepayment rates 10% adverse change (2,284) (2,108) 20% adverse change (4,530) (4,209) The following table presents the sensitivity of beneficial interests to adverse changes in key assumptions used in the valuation model as of June 30, 2023. June 30, 2023 Fair value of beneficial interests $ 28,664 Discount rate 100 basis point increase (724) 200 basis point increase (1,422) Expected credit rate spreads on underlying loans 10% adverse change (5,033) 20% adverse change (12,962)</t>
        </is>
      </c>
    </row>
    <row r="7">
      <c r="A7" s="4" t="inlineStr">
        <is>
          <t>Schedule of Rollforward of Level 3 Assets</t>
        </is>
      </c>
      <c r="B7" s="4" t="inlineStr">
        <is>
          <t xml:space="preserve">The following tables include a rollforward of the loans classified within Level 3 of the fair value hierarchy: Loans Held-for- Loans Held-for-Investment Total Fair value at March 31, 2022 $ 597,981 $ — $ 597,981 Reclassification of loans (6,113) 6,113 — Purchases of loans 682,575 13,876 696,451 Sale of loans (583,918) — (583,918) Purchase of loans for immediate resale 1,782,442 — 1,782,442 Immediate resale of loans (1,782,442) — (1,782,442) Repayments received (54,549) (1,038) (55,587) Changes in fair value recorded in earnings (32,319) (487) (32,806) Other changes 1,662 (20) 1,642 Fair value at June 30, 2022 $ 605,319 $ 18,444 $ 623,763 Loans Held-for- Loans Held-for-Investment Total Fair value at December 31, 2021 $ 142,685 $ 109,792 $ 252,477 Reclassification of loans 103,679 (103,679) — Purchases of loans 1,125,765 13,876 1,139,641 Sale of loans (634,682) — (634,682) Purchase of loans for immediate resale 4,797,036 — 4,797,036 Immediate resale of loans (4,797,036) — (4,797,036) Repayments received (84,275) (1,038) (85,313) Changes in fair value recorded in earnings (51,830) (487) (52,317) Other changes 3,977 (20) 3,957 Fair value at June 30, 2022 $ 605,319 $ 18,444 $ 623,763 Loans Held-for- Loans Held-for-Investment Total Fair value at March 31, 2023 $ 839,482 $ 142,747 $ 982,229 Purchases of loans 448,773 41,378 490,151 Sale of loans (550,860) — (550,860) Purchase of loans for immediate resale 291,570 — 291,570 Immediate resale of loans (291,570) — (291,570) Repayments received (47,302) (22,583) (69,885) Changes in fair value recorded in earnings 866 (15,011) (14,145) Other changes (1,108) 1,183 75 Fair value at June 30, 2023 $ 689,851 $ 147,714 $ 837,565 Loans Held-for- Loans Held-for-Investment Total Fair value at December 31, 2022 $ 882,810 $ 127,611 $ 1,010,421 Purchases of loans 569,388 88,579 657,967 Sale of loans (618,392) — (618,392) Purchase of loans for immediate resale 680,959 — 680,959 Immediate resale of loans (680,959) — (680,959) Repayments received (108,803) (43,455) (152,258) Changes in fair value recorded in earnings (34,564) (27,742) (62,306) Other changes (588) 2,721 2,133 Fair value at June 30, 2023 $ 689,851 $ 147,714 $ 837,565 The following tables include a rollforward of the notes receivable and residual certificates related to securitization transactions classified by the Company within Level 3 of the fair value hierarchy: Notes Receivable and Residual Certificates Fair value at March 31, 2022 $ 6,384 Repayments and settlements (1,845) Changes in fair value recorded in earnings 159 Fair value at June 30, 2022 $ 4,698 Notes Receivable and Residual Certificates Fair value at December 31, 2021 $ 8,288 Repayments and settlements (3,912) Changes in fair value recorded in earnings 322 Fair value at June 30, 2022 $ 4,698 Notes Receivable and Residual Certificates Fair value at March 31, 2023 $ 5,009 Repayments and settlements (1,430) Changes in fair value recorded in earnings 328 Fair value at June 30, 2023 $ 3,907 Notes Receivable and Residual Certificates Fair value at December 31, 2022 $ 6,181 Repayments and settlements (2,996) Changes in fair value recorded in earnings 722 Fair value at June 30, 2023 $ 3,907 The following tables present a rollforward of beneficial interests: Beneficial Interests Fair value as of March 31, 2023 $ — Additions 30,535 Changes in fair value recorded in earnings (1,871) Fair value as of June 30, 2023 $ 28,664 Beneficial Interests Fair value as of December 31, 2022 $ — Additions 30,535 Changes in fair value recorded in earnings (1,871) Fair value as of June 30, 2023 $ 28,664 </t>
        </is>
      </c>
    </row>
    <row r="8">
      <c r="A8" s="4" t="inlineStr">
        <is>
          <t>Schedule of Aggregate Fair Value and Principal Outstanding of All Loans And Loans 90 Days or More Past Due</t>
        </is>
      </c>
      <c r="B8" s="4" t="inlineStr">
        <is>
          <t>The following table presents the aggregate fair value and aggregate principal outstanding of all loans and loans that were 90 days or more past due included in the condensed consolidated balance sheets: Loans Loans &gt; 90 Days Past Due December 31, June 30, December 31, June 30, 2022 2023 2022 2023 Outstanding principal balance $ 1,047,714 $ 872,469 $ 9,006 $ 13,255 Net fair value and accrued interest adjustments (37,293) (34,904) (7,006) (11,094) Fair value (1) $ 1,010,421 $ 837,565 $ 2,000 $ 2,161 (1) Includes $397.7 million and $413.0 million of auto loans as of December 31, 2022 and June 30, 2023, respectively, of which an immaterial amount is 90 days or more past due for each period presented.</t>
        </is>
      </c>
    </row>
    <row r="9">
      <c r="A9" s="4" t="inlineStr">
        <is>
          <t>Schedule of Level 3 Fair Value Assumptions for Loan Servicing Assets and Liabilities</t>
        </is>
      </c>
      <c r="B9" s="4" t="inlineStr">
        <is>
          <t>The following table presents quantitative information about the significant unobservable inputs used for the Company’s Level 3 fair value measurements for loan servicing assets and liabilities: December 31, 2022 June 30, 2023 Minimum Maximum Weighted-Average (2) Minimum Maximum Weighted-Average (2) Discount rate 13.00 % 20.00 % 17.20 % 13.00 % 20.00 % 16.99 % Credit risk rate (1) 0.03 % 91.76 % 16.22 % 0.05 % 65.36 % 15.31 % Market-servicing rate (3)(4)(5) 0.62 % 3.72 % 0.62 % 0.62 % 3.72 % 0.62 % Prepayment rate (1) 0.53 % 91.99 % 41.19 % 2.17 % 96.90 % 41.76 %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the loan (5) Includes personal loans and auto loans</t>
        </is>
      </c>
    </row>
    <row r="10">
      <c r="A10" s="4" t="inlineStr">
        <is>
          <t>Schedule of Fair Value Sensitivity of Loan Servicing Assets and Liabilities to Adverse Changes in Key Assumptions</t>
        </is>
      </c>
      <c r="B10" s="4" t="inlineStr">
        <is>
          <t xml:space="preserve">The table below presents the fair value sensitivity of loan servicing assets and liabilities to adverse changes in key assumptions. The fair value of loan servicing assets and liabilities is not sensitive to adverse changes in discount rates and prepayment rates as such changes would not result in a significant impact on the fair value as of December 31, 2022 and June 30, 2023, respectively. December 31, June 30, 2022 2023 Fair value of loan servicing assets $ 36,467 $ 33,339 Expected market-servicing rates 10% market-servicing rates increase (9,989) (8,937) 20% market-servicing rates increase (19,950) (17,853) December 31, June 30, 2022 2023 Fair value of loan servicing liabilities $ 3,968 $ 2,577 Expected market-servicing rates 10% market-servicing rates increase 2,303 1,458 20% market-servicing rates increase 4,640 2,936 </t>
        </is>
      </c>
    </row>
    <row r="11">
      <c r="A11" s="4" t="inlineStr">
        <is>
          <t>Schedule of Servicing Liabilities at Fair Value Rollforward</t>
        </is>
      </c>
      <c r="B11" s="4" t="inlineStr">
        <is>
          <t xml:space="preserve">The following tables present a rollforward of the loan servicing assets and liabilities classified by the Company within Level 3 of the fair value hierarchy: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Loan Servicing Assets Loan Servicing Liabilities Fair value at March 31, 2023 $ 34,650 $ 3,142 Sale of loans 3,375 28 Changes in fair value recorded in earnings (4,686) (593) Fair value at June 30, 2023 $ 33,339 $ 2,577 Loan Servicing Assets Loan Servicing Liabilities Fair value at December 31, 2022 $ 36,467 $ 3,968 Sale of loans 7,037 77 Changes in fair value recorded in earnings (10,165) (1,468) Fair value at June 30, 2023 $ 33,339 $ 2,577 </t>
        </is>
      </c>
    </row>
    <row r="12">
      <c r="A12" s="4" t="inlineStr">
        <is>
          <t>Schedule of Servicing Assets at Fair Value Rollforward</t>
        </is>
      </c>
      <c r="B12" s="4" t="inlineStr">
        <is>
          <t xml:space="preserve">The following tables present a rollforward of the loan servicing assets and liabilities classified by the Company within Level 3 of the fair value hierarchy: Loan Servicing Assets Loan Servicing Liabilities Fair value at March 31, 2022 $ 27,960 $ 8,290 Sale of loans 9,408 382 Changes in fair value recorded in earnings (2,197) (2,306) Fair value at June 30, 2022 $ 35,171 $ 6,366 Loan Servicing Assets Loan Servicing Liabilities Fair value at December 31, 2021 $ 18,388 $ 8,780 Sale of loans 20,018 2,286 Changes in fair value recorded in earnings (3,235) (4,700) Fair value at June 30, 2022 $ 35,171 $ 6,366 Loan Servicing Assets Loan Servicing Liabilities Fair value at March 31, 2023 $ 34,650 $ 3,142 Sale of loans 3,375 28 Changes in fair value recorded in earnings (4,686) (593) Fair value at June 30, 2023 $ 33,339 $ 2,577 Loan Servicing Assets Loan Servicing Liabilities Fair value at December 31, 2022 $ 36,467 $ 3,968 Sale of loans 7,037 77 Changes in fair value recorded in earnings (10,165) (1,468) Fair value at June 30, 2023 $ 33,339 $ 2,577 </t>
        </is>
      </c>
    </row>
    <row r="13">
      <c r="A13" s="4" t="inlineStr">
        <is>
          <t>Schedule of Rollforward of Level 3 Liabilities</t>
        </is>
      </c>
      <c r="B13" s="4" t="inlineStr">
        <is>
          <t xml:space="preserve">The following tables include a rollforward of trailing fee liabilities classified by the Company within Level 3 of the fair value hierarchy: Trailing Fee Liabilities Fair value at March 31, 2022 $ 5,241 Issuances 1,119 Repayments and settlements (766) Changes in fair value recorded in earnings (148) Fair value at June 30, 2022 $ 5,446 Trailing Fee Liabilities Fair value at December 31, 2021 $ 4,315 Issuances 2,786 Repayments and settlements (1,395) Changes in fair value recorded in earnings (260) Fair value at June 30, 2022 $ 5,446 Trailing Fee Liabilities Fair value at March 31, 2023 $ 4,449 Issuances 516 Repayments and settlements (679) Changes in fair value recorded in earnings (21) Fair value at June 30, 2023 $ 4,265 Trailing Fee Liabilities Fair value at December 31, 2022 $ 4,852 Issuances 834 Repayments and settlements (1,426) Changes in fair value recorded in earnings 5 Fair value at June 30, 2023 $ 4,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veloped Technology December 31, 2022 June 30, Gross carrying amount $ 9,400 $ 9,400 Accumulated amortization (5,483) (7,050) Net carrying value $ 3,917 $ 2,350 Customer Relationships December 31, 2022 June 30, Gross carrying amount $ 13,700 $ 13,700 Accumulated amortization (1,998) (2,569) Net carrying value $ 11,702 $ 11,131 </t>
        </is>
      </c>
    </row>
    <row r="5">
      <c r="A5" s="4" t="inlineStr">
        <is>
          <t>Schedule of Expected Future Amortization Expense</t>
        </is>
      </c>
      <c r="B5" s="4" t="inlineStr">
        <is>
          <t xml:space="preserve">Expected future amortization expense for intangible assets as of June 30, 2023 is as follows: Fiscal Years: Remaining 2023 $ 2,138 2024 1,925 2025 1,142 2026 1,142 2027 1,142 Thereafter 5,992 Total $ 13,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Other assets consisted of the following: December 31, June 30, 2022 2023 Servicing fees and other receivables $ 46,652 $ 46,051 Loan servicing assets (at fair value) 36,467 33,339 Prepaid expenses 16,740 17,598 Intangible assets, net (1) 15,631 13,493 Interest rate caps (2) — 10,339 Deposits 10,002 10,235 Notes receivable and residual certificates (at fair value) 6,181 3,907 Other assets 22,678 16,957 Total other assets $ 154,351 $ 151,919 (1) Refer to “ Note 7. Goodwill and Intangible Assets ” for further information. (2) Refer to “ Note 4. Derivative Financial Instruments” for further information.</t>
        </is>
      </c>
    </row>
    <row r="5">
      <c r="A5" s="4" t="inlineStr">
        <is>
          <t>Schedule of Property, Equipment, and Software</t>
        </is>
      </c>
      <c r="B5" s="4" t="inlineStr">
        <is>
          <t xml:space="preserve">Property, equipment, and software, net consisted of the following: December 31, June 30, 2022 2023 Internally developed software $ 37,783 $ 48,137 Leasehold improvements 13,074 13,937 Computer and networking equipment 6,049 6,054 Furniture and fixtures 4,421 4,711 Total property, equipment, and software 61,327 72,839 Accumulated depreciation and amortization (17,159) (25,829) Total property, equipment, and software, net $ 44,168 $ 47,010 </t>
        </is>
      </c>
    </row>
    <row r="6">
      <c r="A6" s="4" t="inlineStr">
        <is>
          <t>Schedule of Accrued Expenses and Other Liabilities</t>
        </is>
      </c>
      <c r="B6" s="4" t="inlineStr">
        <is>
          <t xml:space="preserve">Accrued expenses and other liabilities consisted of the following: December 31, June 30, 2022 2023 Accrued expenses $ 23,506 $ 20,864 Accrued payroll 21,825 16,470 Loan servicing liabilities (at fair value) 3,968 2,577 Trailing fee liability (at fair value) 4,852 4,265 Other liabilities 12,795 3,513 Total accrued expenses and other liabilities $ 66,946 $ 47,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Aggregate Principal Outstanding of All Debt</t>
        </is>
      </c>
      <c r="B4" s="4" t="inlineStr">
        <is>
          <t xml:space="preserve">The following table presents the aggregate principal outstanding of all debt mentioned in this note that are included in the condensed consolidated balance sheets: Borrowings December 31, June 30, 2022 2023 Warehouse credit facilities $ 336,452 $ 279,178 Convertible senior notes 661,250 661,250 Total payments due 997,702 940,428 Unamortized debt discount (11,308) (9,775) Total borrowings $ 986,394 $ 930,653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densed consolidated balance sheets: ULT Warehouse Credit Facility December 31, 2022 June 30, Outstanding borrowings $ 163,773 $ 91,479 Aggregate outstanding principal of loans pledged as collateral 228,895 123,381 Aggregate fair value of loans purchased and held by ULT 256,024 126,622 Restricted cash pledged as collateral $ 8,547 $ 4,904 The following table includes the aggregate balances held by UAWT that were pledged as collateral for the UAWT Warehouse Credit Facility and included in loans at fair value and restricted cash in the condensed consolidated balance sheets as of December 31, 2022 and June 30, 2023. UAWT Warehouse Credit Facility December 31, 2022 June 30, 2023 Outstanding borrowings $ 172,679 $ 187,699 Aggregate outstanding principal of loans pledged as collateral 221,847 272,094 Aggregate fair value of loans purchased and held by UAWT 216,539 268,117 Restricted cash pledged as collateral $ 843 $ 383 </t>
        </is>
      </c>
    </row>
    <row r="6">
      <c r="A6" s="4" t="inlineStr">
        <is>
          <t>Schedule of Maturities of All Borrowings</t>
        </is>
      </c>
      <c r="B6" s="4" t="inlineStr">
        <is>
          <t xml:space="preserve">The following table summarizes the aggregate amount of maturities of all borrowings as of June 30, 2023: June 30, Remaining 2023 $ — 2024 — 2025 187,699 2026 752,729 2027 — Thereafter — Total $ 940,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s and Warrants Reserved for Issuance</t>
        </is>
      </c>
      <c r="B4" s="4" t="inlineStr">
        <is>
          <t xml:space="preserve">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June 30, 2022 2023 Options issued and outstanding 12,547,010 13,370,041 Restricted stock units outstanding 6,046,796 7,274,949 Performance-based restricted stock unit outstanding 687,500 — Shares available for future issuance under 2020 plan 5,842,057 6,298,961 Shares available for issuance under employee stock purchase plan 2,543,089 3,043,551 Total 27,666,452 29,987,502 </t>
        </is>
      </c>
    </row>
    <row r="5">
      <c r="A5" s="4" t="inlineStr">
        <is>
          <t>Schedule of Stock Option Activity</t>
        </is>
      </c>
      <c r="B5" s="4" t="inlineStr">
        <is>
          <t xml:space="preserve">The following table summarizes stock option activity for the six months ended June 30, 2023: Number of Options Weighted-Average Exercise Price Per Share Weighted-Average Remaining Contractual Life (years) Aggregate Balances at December 31, 2022 12,547,010 $ 14.65 6.6 $ 77,289 Options granted 2,079,808 15.31 Options exercised (770,693) 8.66 Options cancelled and forfeited (486,084) 28.73 Balances at June 30, 2023 13,370,041 14.59 6.5 334,620 Options exercisable – June 30, 2023 8,384,465 7.89 5.0 247,081 Options vested and expected to vest – June 30, 2023 13,339,096 $ 14.54 6.5 $ 334,620 </t>
        </is>
      </c>
    </row>
    <row r="6">
      <c r="A6" s="4" t="inlineStr">
        <is>
          <t>Schedule of Restricted Stock Units and Restricted Stock</t>
        </is>
      </c>
      <c r="B6" s="4" t="inlineStr">
        <is>
          <t xml:space="preserve">The following table summarizes RSU activity for the six months ended June 30, 2023: Number of Shares Weighted-Average Grant Date Fair Value Per Share Unvested at December 31, 2022 6,046,796 $ 51.28 RSUs granted 3,658,847 18.16 RSUs vested (1,469,356) 38.96 RSUs cancelled and forfeited (961,338) 68.60 Unvested at June 30, 2023 7,274,949 $ 34.82 The following table summarizes restricted stock activity for the six months ended June 30, 2023: Number of Shares Weighted-Average Grant Date Fair Value Per Share Unvested at December 31, 2022 10,271 $ 123.33 Vested (10,271) 123.33 Unvested at June 30, 2023 — $ — </t>
        </is>
      </c>
    </row>
    <row r="7">
      <c r="A7" s="4" t="inlineStr">
        <is>
          <t>Schedule of Stock Options Fair Value Assumptions</t>
        </is>
      </c>
      <c r="B7" s="4" t="inlineStr">
        <is>
          <t>The following assumptions were used to estimate the fair value of options granted: Three Months Ended June 30, Six Months Ended June 30, 2022 2023 2022 2023 Expected term (in years) 6.0 – 6.2 5.2 – 5.3 5.2 – 7.0 5.2 – 7.0 Expected volatility 49.37% – 49.78% 53.13% – 53.26% 47.58% – 49.78% 50.96% – 53.26% Risk-free interest rate 3.34% 3.74% 1.70% – 3.34% 3.45% – 3.74% Dividend yield —% —% —% —%</t>
        </is>
      </c>
    </row>
    <row r="8">
      <c r="A8" s="4" t="inlineStr">
        <is>
          <t>Schedule of Employee Stock Purchase Plan Fair Value Assumptions</t>
        </is>
      </c>
      <c r="B8" s="4" t="inlineStr">
        <is>
          <t>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Three Months Ended June 30, Six Months Ended June 30, 2022 2023 2022 2023 Expected term (in years) * * 0.5 0.5 Expected volatility * * 91.98% 97.74% Risk-free interest rate * * 0.72% 4.97% Dividend yield * * —% —% _________ * No ESPP purchase rights were granted during the three months ended June 30, 2022 and June 30, 2023.</t>
        </is>
      </c>
    </row>
    <row r="9">
      <c r="A9" s="4" t="inlineStr">
        <is>
          <t>Schedule of Stock-based Compensation Expense</t>
        </is>
      </c>
      <c r="B9" s="4" t="inlineStr">
        <is>
          <t xml:space="preserve">The Company recorded stock-based compensation in the following expense categories in its condensed consolidated statements of operations and comprehensive income (loss) for employees and nonemployees: Three Months Ended June 30, Six Months Ended June 30, 2022 2023 2022 2023 Sales and marketing $ 2,624 $ (1,505) $ 4,862 $ 1,867 Customer operations 2,085 3,093 3,704 5,976 Engineering and product development 17,894 18,708 31,528 75,367 General, administrative, and other 7,726 12,300 15,285 23,495 Total $ 30,329 $ 32,596 $ 55,379 $ 106,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t>
        </is>
      </c>
      <c r="B4" s="4" t="inlineStr">
        <is>
          <t xml:space="preserve">As of June 30, 2023, future minimum lease payments are as follows: Operating Leases Remaining 2023 $ 7,631 2024 17,054 2025 17,544 2026 18,055 2027 17,745 Thereafter 34,815 Total undiscounted lease payments 112,844 Less: Tenant improvement receivables (2,337) Less: Present value adjustment (14,268) Operating lease liabilities $ 96,239 </t>
        </is>
      </c>
    </row>
    <row r="5">
      <c r="A5" s="4" t="inlineStr">
        <is>
          <t>Schedule of Operating Lease Expense and Supplemental Cash and Non-cash Information</t>
        </is>
      </c>
      <c r="B5" s="4" t="inlineStr">
        <is>
          <t>Operating lease expense was as follows: Three Months Ended June 30, Six Months Ended June 30, 2022 2023 2022 2023 Rent expense $ 3,945 $ 4,009 $ 7,877 $ 8,047 Variable lease payments $ 922 $ 944 $ 1,788 $ 1,920 Supplemental cash flow and non-cash information related to the Company’s operating leases was as follows: Three Months Ended June 30, Six Months Ended June 30, 2022 2023 2022 2023 Cash paid for amounts included in the measurement of lease liabilities $ 2,707 $ 3,795 $ 4,770 $ 7,460 Supplemental balance sheet information related to the Company’s operating leases was as follows: June 30, 2023 Weighted-average remaining lease term (in years) 6.87 Weighted-average discount rate 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Tax Rates</t>
        </is>
      </c>
      <c r="B4" s="4" t="inlineStr">
        <is>
          <t>The Company’s effective tax rates for the three and six months ended June 30, 2022 and 2023, are as follows: Three Months Ended June 30, Six Months Ended June 30, 2022 2023 2022 2023 Provision for income taxes $ 24 $ 18 $ 43 $ 34 Effective tax rate (0.08) % (0.06) % 1.49 % (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Per Share</t>
        </is>
      </c>
      <c r="B4" s="4" t="inlineStr">
        <is>
          <t>For periods in which the Company reports net losses, basic and diluted net loss per share are the same because potentially dilutive common shares are not assumed to have been issued if their effect is anti-dilutive. Three Months Ended June 30, Six Months Ended June 30, 2022 2023 2022 2023 Numerator: Net income (loss) $ (29,871) $ (28,165) $ 2,821 $ (157,419) Denominator: Weighted-average common shares outstanding used to calculate net income (loss) per share, basic 83,833,963 83,130,638 84,031,109 82,524,403 Weighted-average effect of dilutive securities — — 10,477,951 — Weighted-average common shares outstanding used to calculate net income (loss) per share, diluted 83,833,963 83,130,638 94,509,060 82,524,403 Net income (loss) per share, basic $ (0.36) $ (0.34) $ 0.03 $ (1.91) Net income (loss) per share, diluted $ (0.36) $ (0.34) $ 0.03 $ (1.91)</t>
        </is>
      </c>
    </row>
    <row r="5">
      <c r="A5" s="4" t="inlineStr">
        <is>
          <t>Schedule of Antidilutive Securities Excluded from Computation of Earnings Per Share</t>
        </is>
      </c>
      <c r="B5" s="4" t="inlineStr">
        <is>
          <t xml:space="preserve">The following securities were excluded from the computation of diluted net income (loss) per share for the periods presented, due to their anti-dilutive effect. These amounts represent the number of instruments outstanding at the end of each respective quarter: Three Months Ended June 30, Six Months Ended June 30, 2022 2023 2022 2023 Options to purchase common stock 11,138,435 13,370,041 770,852 13,370,041 Unvested RSUs 2,497,064 7,274,949 2,061,568 7,274,949 Unvested PRSUs 687,500 — 687,500 — Purchase rights committed under the ESPP 216,088 166,384 — 166,384 Convertible debt 2,318,078 2,318,078 2,318,078 2,318,078 Total 16,857,165 23,129,452 5,837,998 23,129,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143689</v>
      </c>
      <c r="C4" s="6" t="n">
        <v>258345</v>
      </c>
      <c r="D4" s="6" t="n">
        <v>260830</v>
      </c>
      <c r="E4" s="6" t="n">
        <v>572327</v>
      </c>
    </row>
    <row r="5">
      <c r="A5" s="4" t="inlineStr">
        <is>
          <t>Platform and referral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fees, net</t>
        </is>
      </c>
      <c r="B7" s="5" t="n">
        <v>105765</v>
      </c>
      <c r="C7" s="5" t="n">
        <v>211610</v>
      </c>
      <c r="D7" s="5" t="n">
        <v>183422</v>
      </c>
      <c r="E7" s="5" t="n">
        <v>483422</v>
      </c>
    </row>
    <row r="8">
      <c r="A8" s="4" t="inlineStr">
        <is>
          <t>Servicing and other fees,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fees, net</t>
        </is>
      </c>
      <c r="B10" s="6" t="n">
        <v>37924</v>
      </c>
      <c r="C10" s="6" t="n">
        <v>46735</v>
      </c>
      <c r="D10" s="6" t="n">
        <v>77408</v>
      </c>
      <c r="E10" s="6" t="n">
        <v>889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iling fee liabilities</t>
        </is>
      </c>
      <c r="B4" s="6" t="n">
        <v>4300</v>
      </c>
      <c r="C4" s="4" t="inlineStr">
        <is>
          <t xml:space="preserve"> </t>
        </is>
      </c>
      <c r="D4" s="6" t="n">
        <v>4300</v>
      </c>
      <c r="E4" s="4" t="inlineStr">
        <is>
          <t xml:space="preserve"> </t>
        </is>
      </c>
      <c r="F4" s="6" t="n">
        <v>4900</v>
      </c>
    </row>
    <row r="5">
      <c r="A5" s="4" t="inlineStr">
        <is>
          <t>Servicing fees and other receivables</t>
        </is>
      </c>
      <c r="B5" s="5" t="n">
        <v>46051</v>
      </c>
      <c r="C5" s="4" t="inlineStr">
        <is>
          <t xml:space="preserve"> </t>
        </is>
      </c>
      <c r="D5" s="5" t="n">
        <v>46051</v>
      </c>
      <c r="E5" s="4" t="inlineStr">
        <is>
          <t xml:space="preserve"> </t>
        </is>
      </c>
      <c r="F5" s="5" t="n">
        <v>46652</v>
      </c>
    </row>
    <row r="6">
      <c r="A6" s="4" t="inlineStr">
        <is>
          <t>Contract costs capitalized</t>
        </is>
      </c>
      <c r="B6" s="6" t="n">
        <v>2500</v>
      </c>
      <c r="C6" s="4" t="inlineStr">
        <is>
          <t xml:space="preserve"> </t>
        </is>
      </c>
      <c r="D6" s="6" t="n">
        <v>2500</v>
      </c>
      <c r="E6" s="4" t="inlineStr">
        <is>
          <t xml:space="preserve"> </t>
        </is>
      </c>
      <c r="F6" s="5" t="n">
        <v>2600</v>
      </c>
    </row>
    <row r="7">
      <c r="A7" s="4" t="inlineStr">
        <is>
          <t>Loans on non-accrual status</t>
        </is>
      </c>
      <c r="B7" s="4" t="inlineStr">
        <is>
          <t>120 days</t>
        </is>
      </c>
      <c r="C7" s="4" t="inlineStr">
        <is>
          <t xml:space="preserve"> </t>
        </is>
      </c>
      <c r="D7" s="4" t="inlineStr">
        <is>
          <t>120 days</t>
        </is>
      </c>
      <c r="E7" s="4" t="inlineStr">
        <is>
          <t xml:space="preserve"> </t>
        </is>
      </c>
      <c r="F7" s="4" t="inlineStr">
        <is>
          <t xml:space="preserve"> </t>
        </is>
      </c>
    </row>
    <row r="8">
      <c r="A8" s="4" t="inlineStr">
        <is>
          <t>Accrued interest income</t>
        </is>
      </c>
      <c r="B8" s="6" t="n">
        <v>13000</v>
      </c>
      <c r="C8" s="4" t="inlineStr">
        <is>
          <t xml:space="preserve"> </t>
        </is>
      </c>
      <c r="D8" s="6" t="n">
        <v>13000</v>
      </c>
      <c r="E8" s="4" t="inlineStr">
        <is>
          <t xml:space="preserve"> </t>
        </is>
      </c>
      <c r="F8" s="6" t="n">
        <v>12800</v>
      </c>
    </row>
    <row r="9">
      <c r="A9" s="4" t="inlineStr">
        <is>
          <t>Customer A | Customer Concentration Risk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9" t="n">
        <v>0.33</v>
      </c>
      <c r="C11" s="9" t="n">
        <v>0.5</v>
      </c>
      <c r="D11" s="9" t="n">
        <v>0.31</v>
      </c>
      <c r="E11" s="9" t="n">
        <v>0.48</v>
      </c>
      <c r="F11" s="4" t="inlineStr">
        <is>
          <t xml:space="preserve"> </t>
        </is>
      </c>
    </row>
    <row r="12">
      <c r="A12" s="4" t="inlineStr">
        <is>
          <t>Customer B | Customer Concentration Risk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9" t="n">
        <v>0.27</v>
      </c>
      <c r="C14" s="9" t="n">
        <v>0.28</v>
      </c>
      <c r="D14" s="9" t="n">
        <v>0.28</v>
      </c>
      <c r="E14" s="9" t="n">
        <v>0.3</v>
      </c>
      <c r="F14" s="4" t="inlineStr">
        <is>
          <t xml:space="preserve"> </t>
        </is>
      </c>
    </row>
    <row r="15">
      <c r="A15" s="4" t="inlineStr">
        <is>
          <t>Customer C | Customer Concentration Risk | Revenue Bench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9" t="n">
        <v>0.11</v>
      </c>
      <c r="C17" s="4" t="inlineStr">
        <is>
          <t xml:space="preserve"> </t>
        </is>
      </c>
      <c r="D17" s="9" t="n">
        <v>0.11</v>
      </c>
      <c r="E17" s="4" t="inlineStr">
        <is>
          <t xml:space="preserve"> </t>
        </is>
      </c>
      <c r="F17" s="4" t="inlineStr">
        <is>
          <t xml:space="preserve"> </t>
        </is>
      </c>
    </row>
    <row r="18">
      <c r="A18" s="4" t="inlineStr">
        <is>
          <t>Customer C | Customer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in percent)</t>
        </is>
      </c>
      <c r="B20" s="4" t="inlineStr">
        <is>
          <t xml:space="preserve"> </t>
        </is>
      </c>
      <c r="C20" s="4" t="inlineStr">
        <is>
          <t xml:space="preserve"> </t>
        </is>
      </c>
      <c r="D20" s="9" t="n">
        <v>0.25</v>
      </c>
      <c r="E20" s="4" t="inlineStr">
        <is>
          <t xml:space="preserve"> </t>
        </is>
      </c>
      <c r="F20" s="9" t="n">
        <v>0.23</v>
      </c>
    </row>
    <row r="21">
      <c r="A21" s="4" t="inlineStr">
        <is>
          <t>Platform and referral fee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premium and loan trailing fees recognized</t>
        </is>
      </c>
      <c r="B23" s="6" t="n">
        <v>2000</v>
      </c>
      <c r="C23" s="6" t="n">
        <v>6100</v>
      </c>
      <c r="D23" s="6" t="n">
        <v>3400</v>
      </c>
      <c r="E23" s="6" t="n">
        <v>14800</v>
      </c>
      <c r="F23" s="4" t="inlineStr">
        <is>
          <t xml:space="preserve"> </t>
        </is>
      </c>
    </row>
    <row r="24">
      <c r="A24" s="4" t="inlineStr">
        <is>
          <t>Servicing fees and other receivables</t>
        </is>
      </c>
      <c r="B24" s="6" t="n">
        <v>23000</v>
      </c>
      <c r="C24" s="4" t="inlineStr">
        <is>
          <t xml:space="preserve"> </t>
        </is>
      </c>
      <c r="D24" s="6" t="n">
        <v>23000</v>
      </c>
      <c r="E24" s="4" t="inlineStr">
        <is>
          <t xml:space="preserve"> </t>
        </is>
      </c>
      <c r="F24" s="6" t="n">
        <v>31100</v>
      </c>
    </row>
    <row r="25">
      <c r="A25" s="4" t="inlineStr">
        <is>
          <t>Capitalized cost amortization term</t>
        </is>
      </c>
      <c r="B25" s="4" t="inlineStr">
        <is>
          <t>3 years</t>
        </is>
      </c>
      <c r="C25" s="4" t="inlineStr">
        <is>
          <t xml:space="preserve"> </t>
        </is>
      </c>
      <c r="D25" s="4" t="inlineStr">
        <is>
          <t>3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fees, net</t>
        </is>
      </c>
      <c r="B4" s="6" t="n">
        <v>143689</v>
      </c>
      <c r="C4" s="6" t="n">
        <v>258345</v>
      </c>
      <c r="D4" s="6" t="n">
        <v>260830</v>
      </c>
      <c r="E4" s="6" t="n">
        <v>572327</v>
      </c>
    </row>
    <row r="5">
      <c r="A5" s="4" t="inlineStr">
        <is>
          <t>Interest income</t>
        </is>
      </c>
      <c r="B5" s="5" t="n">
        <v>33916</v>
      </c>
      <c r="C5" s="5" t="n">
        <v>28974</v>
      </c>
      <c r="D5" s="5" t="n">
        <v>79231</v>
      </c>
      <c r="E5" s="5" t="n">
        <v>44108</v>
      </c>
    </row>
    <row r="6">
      <c r="A6" s="4" t="inlineStr">
        <is>
          <t>Interest expense</t>
        </is>
      </c>
      <c r="B6" s="5" t="n">
        <v>-4282</v>
      </c>
      <c r="C6" s="5" t="n">
        <v>-2313</v>
      </c>
      <c r="D6" s="5" t="n">
        <v>-11414</v>
      </c>
      <c r="E6" s="5" t="n">
        <v>-3272</v>
      </c>
    </row>
    <row r="7">
      <c r="A7" s="4" t="inlineStr">
        <is>
          <t>Fair value and other adjustments</t>
        </is>
      </c>
      <c r="B7" s="5" t="n">
        <v>-37557</v>
      </c>
      <c r="C7" s="5" t="n">
        <v>-56844</v>
      </c>
      <c r="D7" s="5" t="n">
        <v>-89954</v>
      </c>
      <c r="E7" s="5" t="n">
        <v>-74865</v>
      </c>
    </row>
    <row r="8">
      <c r="A8" s="4" t="inlineStr">
        <is>
          <t>Total interest income and fair value adjustments, net</t>
        </is>
      </c>
      <c r="B8" s="5" t="n">
        <v>-7923</v>
      </c>
      <c r="C8" s="5" t="n">
        <v>-30183</v>
      </c>
      <c r="D8" s="5" t="n">
        <v>-22137</v>
      </c>
      <c r="E8" s="5" t="n">
        <v>-34029</v>
      </c>
    </row>
    <row r="9">
      <c r="A9" s="4" t="inlineStr">
        <is>
          <t>Total revenue</t>
        </is>
      </c>
      <c r="B9" s="5" t="n">
        <v>135766</v>
      </c>
      <c r="C9" s="5" t="n">
        <v>228162</v>
      </c>
      <c r="D9" s="5" t="n">
        <v>238693</v>
      </c>
      <c r="E9" s="5" t="n">
        <v>53829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23891</v>
      </c>
      <c r="C11" s="5" t="n">
        <v>105212</v>
      </c>
      <c r="D11" s="5" t="n">
        <v>55329</v>
      </c>
      <c r="E11" s="5" t="n">
        <v>238661</v>
      </c>
    </row>
    <row r="12">
      <c r="A12" s="4" t="inlineStr">
        <is>
          <t>Customer operations</t>
        </is>
      </c>
      <c r="B12" s="5" t="n">
        <v>36797</v>
      </c>
      <c r="C12" s="5" t="n">
        <v>51072</v>
      </c>
      <c r="D12" s="5" t="n">
        <v>77387</v>
      </c>
      <c r="E12" s="5" t="n">
        <v>99479</v>
      </c>
    </row>
    <row r="13">
      <c r="A13" s="4" t="inlineStr">
        <is>
          <t>Engineering and product development</t>
        </is>
      </c>
      <c r="B13" s="5" t="n">
        <v>57974</v>
      </c>
      <c r="C13" s="5" t="n">
        <v>57045</v>
      </c>
      <c r="D13" s="5" t="n">
        <v>168045</v>
      </c>
      <c r="E13" s="5" t="n">
        <v>107036</v>
      </c>
    </row>
    <row r="14">
      <c r="A14" s="4" t="inlineStr">
        <is>
          <t>General, administrative, and other</t>
        </is>
      </c>
      <c r="B14" s="5" t="n">
        <v>50448</v>
      </c>
      <c r="C14" s="5" t="n">
        <v>46940</v>
      </c>
      <c r="D14" s="5" t="n">
        <v>103111</v>
      </c>
      <c r="E14" s="5" t="n">
        <v>90396</v>
      </c>
    </row>
    <row r="15">
      <c r="A15" s="4" t="inlineStr">
        <is>
          <t>Total operating expenses</t>
        </is>
      </c>
      <c r="B15" s="5" t="n">
        <v>169110</v>
      </c>
      <c r="C15" s="5" t="n">
        <v>260269</v>
      </c>
      <c r="D15" s="5" t="n">
        <v>403872</v>
      </c>
      <c r="E15" s="5" t="n">
        <v>535572</v>
      </c>
    </row>
    <row r="16">
      <c r="A16" s="4" t="inlineStr">
        <is>
          <t>Income (loss) from operations</t>
        </is>
      </c>
      <c r="B16" s="5" t="n">
        <v>-33344</v>
      </c>
      <c r="C16" s="5" t="n">
        <v>-32107</v>
      </c>
      <c r="D16" s="5" t="n">
        <v>-165179</v>
      </c>
      <c r="E16" s="5" t="n">
        <v>2726</v>
      </c>
    </row>
    <row r="17">
      <c r="A17" s="4" t="inlineStr">
        <is>
          <t>Other income, net</t>
        </is>
      </c>
      <c r="B17" s="5" t="n">
        <v>5197</v>
      </c>
      <c r="C17" s="5" t="n">
        <v>2260</v>
      </c>
      <c r="D17" s="5" t="n">
        <v>7794</v>
      </c>
      <c r="E17" s="5" t="n">
        <v>138</v>
      </c>
    </row>
    <row r="18">
      <c r="A18" s="4" t="inlineStr">
        <is>
          <t>Net income (loss) before income taxes</t>
        </is>
      </c>
      <c r="B18" s="5" t="n">
        <v>-28147</v>
      </c>
      <c r="C18" s="5" t="n">
        <v>-29847</v>
      </c>
      <c r="D18" s="5" t="n">
        <v>-157385</v>
      </c>
      <c r="E18" s="5" t="n">
        <v>2864</v>
      </c>
    </row>
    <row r="19">
      <c r="A19" s="4" t="inlineStr">
        <is>
          <t>Provision for income taxes</t>
        </is>
      </c>
      <c r="B19" s="5" t="n">
        <v>18</v>
      </c>
      <c r="C19" s="5" t="n">
        <v>24</v>
      </c>
      <c r="D19" s="5" t="n">
        <v>34</v>
      </c>
      <c r="E19" s="5" t="n">
        <v>43</v>
      </c>
    </row>
    <row r="20">
      <c r="A20" s="4" t="inlineStr">
        <is>
          <t>Net income (loss)</t>
        </is>
      </c>
      <c r="B20" s="6" t="n">
        <v>-28165</v>
      </c>
      <c r="C20" s="6" t="n">
        <v>-29871</v>
      </c>
      <c r="D20" s="6" t="n">
        <v>-157419</v>
      </c>
      <c r="E20" s="6" t="n">
        <v>2821</v>
      </c>
    </row>
    <row r="21">
      <c r="A21" s="4" t="inlineStr">
        <is>
          <t>Net income (loss) per share, basic (in dollars per share)</t>
        </is>
      </c>
      <c r="B21" s="8" t="n">
        <v>-0.34</v>
      </c>
      <c r="C21" s="8" t="n">
        <v>-0.36</v>
      </c>
      <c r="D21" s="8" t="n">
        <v>-1.91</v>
      </c>
      <c r="E21" s="8" t="n">
        <v>0.03</v>
      </c>
    </row>
    <row r="22">
      <c r="A22" s="4" t="inlineStr">
        <is>
          <t>Net income (loss) per share, diluted (in dollars per share)</t>
        </is>
      </c>
      <c r="B22" s="8" t="n">
        <v>-0.34</v>
      </c>
      <c r="C22" s="8" t="n">
        <v>-0.36</v>
      </c>
      <c r="D22" s="8" t="n">
        <v>-1.91</v>
      </c>
      <c r="E22" s="8" t="n">
        <v>0.03</v>
      </c>
    </row>
    <row r="23">
      <c r="A23" s="4" t="inlineStr">
        <is>
          <t>Weighted-average number of shares outstanding used in computing net income (loss) per share, basic (in shares)</t>
        </is>
      </c>
      <c r="B23" s="5" t="n">
        <v>83130638</v>
      </c>
      <c r="C23" s="5" t="n">
        <v>83833963</v>
      </c>
      <c r="D23" s="5" t="n">
        <v>82524403</v>
      </c>
      <c r="E23" s="5" t="n">
        <v>84031109</v>
      </c>
    </row>
    <row r="24">
      <c r="A24" s="4" t="inlineStr">
        <is>
          <t>Weighted-average number of shares outstanding used in computing net income (loss) per share, diluted (in shares)</t>
        </is>
      </c>
      <c r="B24" s="5" t="n">
        <v>83130638</v>
      </c>
      <c r="C24" s="5" t="n">
        <v>83833963</v>
      </c>
      <c r="D24" s="5" t="n">
        <v>82524403</v>
      </c>
      <c r="E24" s="5" t="n">
        <v>94509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Loan Servicing Righ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et gain related to loan servicing rights</t>
        </is>
      </c>
      <c r="B4" s="6" t="n">
        <v>3347</v>
      </c>
      <c r="C4" s="6" t="n">
        <v>9027</v>
      </c>
      <c r="D4" s="6" t="n">
        <v>6960</v>
      </c>
      <c r="E4" s="6" t="n">
        <v>177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Fees Collec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143689</v>
      </c>
      <c r="C4" s="6" t="n">
        <v>258345</v>
      </c>
      <c r="D4" s="6" t="n">
        <v>260830</v>
      </c>
      <c r="E4" s="6" t="n">
        <v>572327</v>
      </c>
    </row>
    <row r="5">
      <c r="A5" s="4" t="inlineStr">
        <is>
          <t>Collection agenc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fees, net</t>
        </is>
      </c>
      <c r="B7" s="5" t="n">
        <v>3752</v>
      </c>
      <c r="C7" s="5" t="n">
        <v>2565</v>
      </c>
      <c r="D7" s="5" t="n">
        <v>7668</v>
      </c>
      <c r="E7" s="5" t="n">
        <v>4555</v>
      </c>
    </row>
    <row r="8">
      <c r="A8" s="4" t="inlineStr">
        <is>
          <t>Borrower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fees, net</t>
        </is>
      </c>
      <c r="B10" s="6" t="n">
        <v>6904</v>
      </c>
      <c r="C10" s="6" t="n">
        <v>5890</v>
      </c>
      <c r="D10" s="6" t="n">
        <v>14641</v>
      </c>
      <c r="E10" s="6" t="n">
        <v>111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nterest Income and Fair Value Adju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3916</v>
      </c>
      <c r="C4" s="6" t="n">
        <v>28974</v>
      </c>
      <c r="D4" s="6" t="n">
        <v>79231</v>
      </c>
      <c r="E4" s="6" t="n">
        <v>44108</v>
      </c>
    </row>
    <row r="5">
      <c r="A5" s="4" t="inlineStr">
        <is>
          <t>Interest expense</t>
        </is>
      </c>
      <c r="B5" s="5" t="n">
        <v>-4282</v>
      </c>
      <c r="C5" s="5" t="n">
        <v>-2313</v>
      </c>
      <c r="D5" s="5" t="n">
        <v>-11414</v>
      </c>
      <c r="E5" s="5" t="n">
        <v>-3272</v>
      </c>
    </row>
    <row r="6">
      <c r="A6" s="4" t="inlineStr">
        <is>
          <t>Unrealized loss, charge-offs, and other adjustments, net</t>
        </is>
      </c>
      <c r="B6" s="5" t="n">
        <v>-26110</v>
      </c>
      <c r="C6" s="5" t="n">
        <v>-31477</v>
      </c>
      <c r="D6" s="5" t="n">
        <v>-70654</v>
      </c>
      <c r="E6" s="5" t="n">
        <v>-50786</v>
      </c>
    </row>
    <row r="7">
      <c r="A7" s="4" t="inlineStr">
        <is>
          <t>Realized loss on sale of loans, net</t>
        </is>
      </c>
      <c r="B7" s="5" t="n">
        <v>-11447</v>
      </c>
      <c r="C7" s="5" t="n">
        <v>-25367</v>
      </c>
      <c r="D7" s="5" t="n">
        <v>-19300</v>
      </c>
      <c r="E7" s="5" t="n">
        <v>-24079</v>
      </c>
    </row>
    <row r="8">
      <c r="A8" s="4" t="inlineStr">
        <is>
          <t>Total fair value and other adjustments, net</t>
        </is>
      </c>
      <c r="B8" s="5" t="n">
        <v>-37557</v>
      </c>
      <c r="C8" s="5" t="n">
        <v>-56844</v>
      </c>
      <c r="D8" s="5" t="n">
        <v>-89954</v>
      </c>
      <c r="E8" s="5" t="n">
        <v>-74865</v>
      </c>
    </row>
    <row r="9">
      <c r="A9" s="4" t="inlineStr">
        <is>
          <t>Total interest income and fair value adjustments, net</t>
        </is>
      </c>
      <c r="B9" s="6" t="n">
        <v>-7923</v>
      </c>
      <c r="C9" s="6" t="n">
        <v>-30183</v>
      </c>
      <c r="D9" s="6" t="n">
        <v>-22137</v>
      </c>
      <c r="E9" s="6" t="n">
        <v>-340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 Assets and Liabilities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s</t>
        </is>
      </c>
      <c r="B3" s="4" t="inlineStr">
        <is>
          <t>[1]</t>
        </is>
      </c>
      <c r="C3" s="6" t="n">
        <v>1763712</v>
      </c>
      <c r="D3" s="4" t="inlineStr">
        <is>
          <t xml:space="preserve"> </t>
        </is>
      </c>
      <c r="E3" s="6" t="n">
        <v>1936054</v>
      </c>
      <c r="F3" s="4" t="inlineStr">
        <is>
          <t xml:space="preserve"> </t>
        </is>
      </c>
      <c r="G3" s="4" t="inlineStr">
        <is>
          <t xml:space="preserve"> </t>
        </is>
      </c>
      <c r="H3" s="4" t="inlineStr">
        <is>
          <t xml:space="preserve"> </t>
        </is>
      </c>
    </row>
    <row r="4">
      <c r="A4" s="4" t="inlineStr">
        <is>
          <t>Liabilities</t>
        </is>
      </c>
      <c r="B4" s="4" t="inlineStr">
        <is>
          <t>[1]</t>
        </is>
      </c>
      <c r="C4" s="5" t="n">
        <v>1125567</v>
      </c>
      <c r="D4" s="4" t="inlineStr">
        <is>
          <t xml:space="preserve"> </t>
        </is>
      </c>
      <c r="E4" s="5" t="n">
        <v>1263619</v>
      </c>
      <c r="F4" s="4" t="inlineStr">
        <is>
          <t xml:space="preserve"> </t>
        </is>
      </c>
      <c r="G4" s="4" t="inlineStr">
        <is>
          <t xml:space="preserve"> </t>
        </is>
      </c>
      <c r="H4" s="4" t="inlineStr">
        <is>
          <t xml:space="preserve"> </t>
        </is>
      </c>
    </row>
    <row r="5">
      <c r="A5" s="4" t="inlineStr">
        <is>
          <t>Net Assets</t>
        </is>
      </c>
      <c r="C5" s="5" t="n">
        <v>638145</v>
      </c>
      <c r="D5" s="6" t="n">
        <v>627208</v>
      </c>
      <c r="E5" s="5" t="n">
        <v>672435</v>
      </c>
      <c r="F5" s="6" t="n">
        <v>757071</v>
      </c>
      <c r="G5" s="6" t="n">
        <v>876504</v>
      </c>
      <c r="H5" s="6" t="n">
        <v>807078</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t>
        </is>
      </c>
      <c r="C8" s="5" t="n">
        <v>838072</v>
      </c>
      <c r="D8" s="4" t="inlineStr">
        <is>
          <t xml:space="preserve"> </t>
        </is>
      </c>
      <c r="E8" s="5" t="n">
        <v>984481</v>
      </c>
      <c r="F8" s="4" t="inlineStr">
        <is>
          <t xml:space="preserve"> </t>
        </is>
      </c>
      <c r="G8" s="4" t="inlineStr">
        <is>
          <t xml:space="preserve"> </t>
        </is>
      </c>
      <c r="H8" s="4" t="inlineStr">
        <is>
          <t xml:space="preserve"> </t>
        </is>
      </c>
    </row>
    <row r="9">
      <c r="A9" s="4" t="inlineStr">
        <is>
          <t>Liabilities</t>
        </is>
      </c>
      <c r="C9" s="5" t="n">
        <v>280726</v>
      </c>
      <c r="D9" s="4" t="inlineStr">
        <is>
          <t xml:space="preserve"> </t>
        </is>
      </c>
      <c r="E9" s="5" t="n">
        <v>337830</v>
      </c>
      <c r="F9" s="4" t="inlineStr">
        <is>
          <t xml:space="preserve"> </t>
        </is>
      </c>
      <c r="G9" s="4" t="inlineStr">
        <is>
          <t xml:space="preserve"> </t>
        </is>
      </c>
      <c r="H9" s="4" t="inlineStr">
        <is>
          <t xml:space="preserve"> </t>
        </is>
      </c>
    </row>
    <row r="10">
      <c r="A10" s="4" t="inlineStr">
        <is>
          <t>Net Assets</t>
        </is>
      </c>
      <c r="C10" s="5" t="n">
        <v>557346</v>
      </c>
      <c r="D10" s="4" t="inlineStr">
        <is>
          <t xml:space="preserve"> </t>
        </is>
      </c>
      <c r="E10" s="5" t="n">
        <v>646651</v>
      </c>
      <c r="F10" s="4" t="inlineStr">
        <is>
          <t xml:space="preserve"> </t>
        </is>
      </c>
      <c r="G10" s="4" t="inlineStr">
        <is>
          <t xml:space="preserve"> </t>
        </is>
      </c>
      <c r="H10" s="4" t="inlineStr">
        <is>
          <t xml:space="preserve"> </t>
        </is>
      </c>
    </row>
    <row r="11">
      <c r="A11" s="4" t="inlineStr">
        <is>
          <t>Variable Interest Entity, Not Primary Beneficiary | Securitizations and oth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C13" s="5" t="n">
        <v>264922</v>
      </c>
      <c r="D13" s="4" t="inlineStr">
        <is>
          <t xml:space="preserve"> </t>
        </is>
      </c>
      <c r="E13" s="5" t="n">
        <v>364013</v>
      </c>
      <c r="F13" s="4" t="inlineStr">
        <is>
          <t xml:space="preserve"> </t>
        </is>
      </c>
      <c r="G13" s="4" t="inlineStr">
        <is>
          <t xml:space="preserve"> </t>
        </is>
      </c>
      <c r="H13" s="4" t="inlineStr">
        <is>
          <t xml:space="preserve"> </t>
        </is>
      </c>
    </row>
    <row r="14">
      <c r="A14" s="4" t="inlineStr">
        <is>
          <t>Liabilities</t>
        </is>
      </c>
      <c r="C14" s="5" t="n">
        <v>188210</v>
      </c>
      <c r="D14" s="4" t="inlineStr">
        <is>
          <t xml:space="preserve"> </t>
        </is>
      </c>
      <c r="E14" s="5" t="n">
        <v>265040</v>
      </c>
      <c r="F14" s="4" t="inlineStr">
        <is>
          <t xml:space="preserve"> </t>
        </is>
      </c>
      <c r="G14" s="4" t="inlineStr">
        <is>
          <t xml:space="preserve"> </t>
        </is>
      </c>
      <c r="H14" s="4" t="inlineStr">
        <is>
          <t xml:space="preserve"> </t>
        </is>
      </c>
    </row>
    <row r="15">
      <c r="A15" s="4" t="inlineStr">
        <is>
          <t>Net Assets</t>
        </is>
      </c>
      <c r="C15" s="5" t="n">
        <v>76712</v>
      </c>
      <c r="D15" s="4" t="inlineStr">
        <is>
          <t xml:space="preserve"> </t>
        </is>
      </c>
      <c r="E15" s="5" t="n">
        <v>98973</v>
      </c>
      <c r="F15" s="4" t="inlineStr">
        <is>
          <t xml:space="preserve"> </t>
        </is>
      </c>
      <c r="G15" s="4" t="inlineStr">
        <is>
          <t xml:space="preserve"> </t>
        </is>
      </c>
      <c r="H15" s="4" t="inlineStr">
        <is>
          <t xml:space="preserve"> </t>
        </is>
      </c>
    </row>
    <row r="16">
      <c r="A16" s="4" t="inlineStr">
        <is>
          <t>Maximum Exposure to Losses</t>
        </is>
      </c>
      <c r="C16" s="6" t="n">
        <v>11036</v>
      </c>
      <c r="D16" s="4" t="inlineStr">
        <is>
          <t xml:space="preserve"> </t>
        </is>
      </c>
      <c r="E16" s="6" t="n">
        <v>13311</v>
      </c>
      <c r="F16" s="4" t="inlineStr">
        <is>
          <t xml:space="preserve"> </t>
        </is>
      </c>
      <c r="G16" s="4" t="inlineStr">
        <is>
          <t xml:space="preserve"> </t>
        </is>
      </c>
      <c r="H16" s="4" t="inlineStr">
        <is>
          <t xml:space="preserve"> </t>
        </is>
      </c>
    </row>
    <row r="17"/>
    <row r="18">
      <c r="A18" s="4" t="inlineStr">
        <is>
          <t xml:space="preserve">[1]The following table presents information on assets and liabilities related to variable interest entities (“VIEs”) that are consolidated by Upstart Holdings, Inc. at December 31, 2022 and June 30, 2023. The assets in the table below may only be used to settle obligations of consolidated VIEs and are in excess of those obligations. The holders of the beneficial interests do not have recourse to the general credit of Upstart Holdings, Inc. The assets and liabilities in the table below include third-party assets and liabilities of consolidated VIEs and exclude intercompany balances that eliminate in consolidation. December 31, June 30, 2022 2023 Assets Cash $ 838 $ 1,650 Restricted cash 13,147 11,435 Loans (at fair value) 958,822 807,165 Other assets (includes $2,244 and $11,039 at fair value as of December 31, 2022 and June 30, 2023, respectively) 11,674 17,822 Total assets $ 984,481 $ 838,072 Liabilities Borrowings $ 336,452 $ 279,179 Accrued expenses and other liabilities 1,378 1,547 Total liabilities 337,830 280,726 Total net assets $ 646,651 $ 557,346 </t>
        </is>
      </c>
    </row>
  </sheetData>
  <mergeCells count="3">
    <mergeCell ref="A1:B1"/>
    <mergeCell ref="A17:G17"/>
    <mergeCell ref="A18:G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Loans (at fair value)</t>
        </is>
      </c>
      <c r="B3" s="6" t="n">
        <v>837565</v>
      </c>
      <c r="C3" s="6" t="n">
        <v>1010421</v>
      </c>
    </row>
    <row r="4">
      <c r="A4" s="4" t="inlineStr">
        <is>
          <t>Notes receivable and residual certificates</t>
        </is>
      </c>
      <c r="B4" s="5" t="n">
        <v>3900</v>
      </c>
      <c r="C4" s="4" t="inlineStr">
        <is>
          <t xml:space="preserve"> </t>
        </is>
      </c>
    </row>
    <row r="5">
      <c r="A5" s="4" t="inlineStr">
        <is>
          <t>Restricted cash</t>
        </is>
      </c>
      <c r="B5" s="5" t="n">
        <v>66221</v>
      </c>
      <c r="C5" s="5" t="n">
        <v>110056</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stricted cash</t>
        </is>
      </c>
      <c r="B8" s="6" t="n">
        <v>7100</v>
      </c>
      <c r="C8" s="5" t="n">
        <v>7100</v>
      </c>
    </row>
    <row r="9">
      <c r="A9" s="4" t="inlineStr">
        <is>
          <t>Variable Interest Entity, Not Primary Beneficiary | Notes receivable and residual certificates (at fair valu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oans (at fair value)</t>
        </is>
      </c>
      <c r="B11" s="4" t="inlineStr">
        <is>
          <t xml:space="preserve"> </t>
        </is>
      </c>
      <c r="C11" s="6" t="n">
        <v>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rivative Financial Instruments - Narrative (Details) - USD ($)</t>
        </is>
      </c>
      <c r="B1" s="2" t="inlineStr">
        <is>
          <t>Jun. 30, 2023</t>
        </is>
      </c>
      <c r="C1" s="2" t="inlineStr">
        <is>
          <t>Feb. 28,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Derivative financial instruments</t>
        </is>
      </c>
      <c r="B3" s="6" t="n">
        <v>10339000</v>
      </c>
      <c r="C3" s="4" t="inlineStr">
        <is>
          <t xml:space="preserve"> </t>
        </is>
      </c>
      <c r="D3" s="6" t="n">
        <v>0</v>
      </c>
    </row>
    <row r="4">
      <c r="A4" s="4" t="inlineStr">
        <is>
          <t>Interest rate cap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Interest cap rate</t>
        </is>
      </c>
      <c r="B6" s="10" t="n">
        <v>0.0325</v>
      </c>
      <c r="C6" s="9" t="n">
        <v>0.03</v>
      </c>
      <c r="D6" s="4" t="inlineStr">
        <is>
          <t xml:space="preserve"> </t>
        </is>
      </c>
    </row>
    <row r="7">
      <c r="A7" s="4" t="inlineStr">
        <is>
          <t>Derivative financial instruments</t>
        </is>
      </c>
      <c r="B7" s="6" t="n">
        <v>10339000</v>
      </c>
      <c r="C7" s="4" t="inlineStr">
        <is>
          <t xml:space="preserve"> </t>
        </is>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Schedule Of Gains (Losses) Recognized On Derivative Instruments Not Designated As Hedging Instru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10339000</v>
      </c>
      <c r="C4" s="4" t="inlineStr">
        <is>
          <t xml:space="preserve"> </t>
        </is>
      </c>
      <c r="D4" s="6" t="n">
        <v>10339000</v>
      </c>
      <c r="E4" s="4" t="inlineStr">
        <is>
          <t xml:space="preserve"> </t>
        </is>
      </c>
      <c r="F4" s="6" t="n">
        <v>0</v>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333047000</v>
      </c>
      <c r="C7" s="4" t="inlineStr">
        <is>
          <t xml:space="preserve"> </t>
        </is>
      </c>
      <c r="D7" s="5" t="n">
        <v>333047000</v>
      </c>
      <c r="E7" s="4" t="inlineStr">
        <is>
          <t xml:space="preserve"> </t>
        </is>
      </c>
      <c r="F7" s="4" t="inlineStr">
        <is>
          <t xml:space="preserve"> </t>
        </is>
      </c>
    </row>
    <row r="8">
      <c r="A8" s="4" t="inlineStr">
        <is>
          <t>Fair Value</t>
        </is>
      </c>
      <c r="B8" s="5" t="n">
        <v>10339000</v>
      </c>
      <c r="C8" s="4" t="inlineStr">
        <is>
          <t xml:space="preserve"> </t>
        </is>
      </c>
      <c r="D8" s="5" t="n">
        <v>10339000</v>
      </c>
      <c r="E8" s="4" t="inlineStr">
        <is>
          <t xml:space="preserve"> </t>
        </is>
      </c>
      <c r="F8" s="4" t="inlineStr">
        <is>
          <t xml:space="preserve"> </t>
        </is>
      </c>
    </row>
    <row r="9">
      <c r="A9" s="4" t="inlineStr">
        <is>
          <t>Gains (losses) recognized</t>
        </is>
      </c>
      <c r="B9" s="6" t="n">
        <v>2309000</v>
      </c>
      <c r="C9" s="6" t="n">
        <v>0</v>
      </c>
      <c r="D9" s="6" t="n">
        <v>1045000</v>
      </c>
      <c r="E9" s="6" t="n">
        <v>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Beneficial Interests - Narrative (Details) $ in Millions</t>
        </is>
      </c>
      <c r="B1" s="2" t="inlineStr">
        <is>
          <t>Jun. 30, 2023 USD ($)</t>
        </is>
      </c>
    </row>
    <row r="2">
      <c r="A2" s="3" t="inlineStr">
        <is>
          <t>Schedule Of Beneficial Interest [Line Items]</t>
        </is>
      </c>
      <c r="B2" s="4" t="inlineStr">
        <is>
          <t xml:space="preserve"> </t>
        </is>
      </c>
    </row>
    <row r="3">
      <c r="A3" s="4" t="inlineStr">
        <is>
          <t>Maximum exposure to loss</t>
        </is>
      </c>
      <c r="B3" s="11" t="n">
        <v>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eneficial Interests - Beneficial Interest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Beneficial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742988000</v>
      </c>
      <c r="C4" s="4" t="inlineStr">
        <is>
          <t xml:space="preserve"> </t>
        </is>
      </c>
      <c r="D4" s="6" t="n">
        <v>742988000</v>
      </c>
      <c r="E4" s="4" t="inlineStr">
        <is>
          <t xml:space="preserve"> </t>
        </is>
      </c>
      <c r="F4" s="4" t="inlineStr">
        <is>
          <t xml:space="preserve"> </t>
        </is>
      </c>
    </row>
    <row r="5">
      <c r="A5" s="4" t="inlineStr">
        <is>
          <t>Fair Value</t>
        </is>
      </c>
      <c r="B5" s="5" t="n">
        <v>28664000</v>
      </c>
      <c r="C5" s="4" t="inlineStr">
        <is>
          <t xml:space="preserve"> </t>
        </is>
      </c>
      <c r="D5" s="5" t="n">
        <v>28664000</v>
      </c>
      <c r="E5" s="4" t="inlineStr">
        <is>
          <t xml:space="preserve"> </t>
        </is>
      </c>
      <c r="F5" s="6" t="n">
        <v>0</v>
      </c>
    </row>
    <row r="6">
      <c r="A6" s="4" t="inlineStr">
        <is>
          <t>Beneficial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Beneficial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losses on beneficial interests</t>
        </is>
      </c>
      <c r="B8" s="6" t="n">
        <v>-1956000</v>
      </c>
      <c r="C8" s="6" t="n">
        <v>0</v>
      </c>
      <c r="D8" s="6" t="n">
        <v>-1956000</v>
      </c>
      <c r="E8" s="6" t="n">
        <v>0</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tes receivable and residual certificates</t>
        </is>
      </c>
      <c r="B3" s="6" t="n">
        <v>3900</v>
      </c>
      <c r="C3" s="4" t="inlineStr">
        <is>
          <t xml:space="preserve"> </t>
        </is>
      </c>
    </row>
    <row r="4">
      <c r="A4" s="4" t="inlineStr">
        <is>
          <t>Loan servicing assets</t>
        </is>
      </c>
      <c r="B4" s="5" t="n">
        <v>33339</v>
      </c>
      <c r="C4" s="6" t="n">
        <v>36467</v>
      </c>
    </row>
    <row r="5">
      <c r="A5" s="3" t="inlineStr">
        <is>
          <t>Liabilities</t>
        </is>
      </c>
      <c r="B5" s="4" t="inlineStr">
        <is>
          <t xml:space="preserve"> </t>
        </is>
      </c>
      <c r="C5" s="4" t="inlineStr">
        <is>
          <t xml:space="preserve"> </t>
        </is>
      </c>
    </row>
    <row r="6">
      <c r="A6" s="4" t="inlineStr">
        <is>
          <t>Loan servicing liabilities</t>
        </is>
      </c>
      <c r="B6" s="5" t="n">
        <v>2577</v>
      </c>
      <c r="C6" s="5" t="n">
        <v>3968</v>
      </c>
    </row>
    <row r="7">
      <c r="A7" s="4" t="inlineStr">
        <is>
          <t>Trailing fee liabilities</t>
        </is>
      </c>
      <c r="B7" s="5" t="n">
        <v>4300</v>
      </c>
      <c r="C7" s="5" t="n">
        <v>4900</v>
      </c>
    </row>
    <row r="8">
      <c r="A8" s="4" t="inlineStr">
        <is>
          <t>Fair Value, Inputs, 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t>
        </is>
      </c>
      <c r="B10" s="5" t="n">
        <v>837565</v>
      </c>
      <c r="C10" s="5" t="n">
        <v>1010421</v>
      </c>
    </row>
    <row r="11">
      <c r="A11" s="4" t="inlineStr">
        <is>
          <t>Notes receivable and residual certificates</t>
        </is>
      </c>
      <c r="B11" s="5" t="n">
        <v>3907</v>
      </c>
      <c r="C11" s="5" t="n">
        <v>6181</v>
      </c>
    </row>
    <row r="12">
      <c r="A12" s="4" t="inlineStr">
        <is>
          <t>Loan servicing assets</t>
        </is>
      </c>
      <c r="B12" s="5" t="n">
        <v>33339</v>
      </c>
      <c r="C12" s="5" t="n">
        <v>36467</v>
      </c>
    </row>
    <row r="13">
      <c r="A13" s="4" t="inlineStr">
        <is>
          <t>Beneficial interests</t>
        </is>
      </c>
      <c r="B13" s="5" t="n">
        <v>0</v>
      </c>
      <c r="C13" s="5" t="n">
        <v>28664</v>
      </c>
    </row>
    <row r="14">
      <c r="A14" s="4" t="inlineStr">
        <is>
          <t>Total assets</t>
        </is>
      </c>
      <c r="B14" s="5" t="n">
        <v>913814</v>
      </c>
      <c r="C14" s="5" t="n">
        <v>1053069</v>
      </c>
    </row>
    <row r="15">
      <c r="A15" s="3" t="inlineStr">
        <is>
          <t>Liabilities</t>
        </is>
      </c>
      <c r="B15" s="4" t="inlineStr">
        <is>
          <t xml:space="preserve"> </t>
        </is>
      </c>
      <c r="C15" s="4" t="inlineStr">
        <is>
          <t xml:space="preserve"> </t>
        </is>
      </c>
    </row>
    <row r="16">
      <c r="A16" s="4" t="inlineStr">
        <is>
          <t>Loan servicing liabilities</t>
        </is>
      </c>
      <c r="B16" s="5" t="n">
        <v>2577</v>
      </c>
      <c r="C16" s="5" t="n">
        <v>3968</v>
      </c>
    </row>
    <row r="17">
      <c r="A17" s="4" t="inlineStr">
        <is>
          <t>Trailing fee liabilities</t>
        </is>
      </c>
      <c r="B17" s="5" t="n">
        <v>4265</v>
      </c>
      <c r="C17" s="5" t="n">
        <v>4852</v>
      </c>
    </row>
    <row r="18">
      <c r="A18" s="4" t="inlineStr">
        <is>
          <t>Total liabilities</t>
        </is>
      </c>
      <c r="B18" s="5" t="n">
        <v>6842</v>
      </c>
      <c r="C18" s="5" t="n">
        <v>8820</v>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caps</t>
        </is>
      </c>
      <c r="B21" s="6" t="n">
        <v>10339</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5" t="n">
        <v>83659665</v>
      </c>
      <c r="D2" s="4" t="inlineStr">
        <is>
          <t xml:space="preserve"> </t>
        </is>
      </c>
      <c r="E2" s="4" t="inlineStr">
        <is>
          <t xml:space="preserve"> </t>
        </is>
      </c>
    </row>
    <row r="3">
      <c r="A3" s="4" t="inlineStr">
        <is>
          <t>Beginning balance at Dec. 31, 2021</t>
        </is>
      </c>
      <c r="B3" s="6" t="n">
        <v>807078</v>
      </c>
      <c r="C3" s="6" t="n">
        <v>8</v>
      </c>
      <c r="D3" s="6" t="n">
        <v>740849</v>
      </c>
      <c r="E3" s="6" t="n">
        <v>662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1804373</v>
      </c>
      <c r="D5" s="4" t="inlineStr">
        <is>
          <t xml:space="preserve"> </t>
        </is>
      </c>
      <c r="E5" s="4" t="inlineStr">
        <is>
          <t xml:space="preserve"> </t>
        </is>
      </c>
    </row>
    <row r="6">
      <c r="A6" s="4" t="inlineStr">
        <is>
          <t>Issuance of common stock upon exercise of stock options</t>
        </is>
      </c>
      <c r="B6" s="5" t="n">
        <v>9407</v>
      </c>
      <c r="C6" s="6" t="n">
        <v>1</v>
      </c>
      <c r="D6" s="5" t="n">
        <v>9406</v>
      </c>
      <c r="E6" s="4" t="inlineStr">
        <is>
          <t xml:space="preserve"> </t>
        </is>
      </c>
    </row>
    <row r="7">
      <c r="A7" s="4" t="inlineStr">
        <is>
          <t>Issuance of common stock upon settlement of restricted stock units (in shares)</t>
        </is>
      </c>
      <c r="B7" s="4" t="inlineStr">
        <is>
          <t xml:space="preserve"> </t>
        </is>
      </c>
      <c r="C7" s="5" t="n">
        <v>179878</v>
      </c>
      <c r="D7" s="4" t="inlineStr">
        <is>
          <t xml:space="preserve"> </t>
        </is>
      </c>
      <c r="E7" s="4" t="inlineStr">
        <is>
          <t xml:space="preserve"> </t>
        </is>
      </c>
    </row>
    <row r="8">
      <c r="A8" s="4" t="inlineStr">
        <is>
          <t>Stock-based compensation expense</t>
        </is>
      </c>
      <c r="B8" s="5" t="n">
        <v>58376</v>
      </c>
      <c r="C8" s="4" t="inlineStr">
        <is>
          <t xml:space="preserve"> </t>
        </is>
      </c>
      <c r="D8" s="5" t="n">
        <v>58376</v>
      </c>
      <c r="E8" s="4" t="inlineStr">
        <is>
          <t xml:space="preserve"> </t>
        </is>
      </c>
    </row>
    <row r="9">
      <c r="A9" s="4" t="inlineStr">
        <is>
          <t>Issuance of common stock under employee stock purchase plan (in shares)</t>
        </is>
      </c>
      <c r="B9" s="4" t="inlineStr">
        <is>
          <t xml:space="preserve"> </t>
        </is>
      </c>
      <c r="C9" s="5" t="n">
        <v>47894</v>
      </c>
      <c r="D9" s="4" t="inlineStr">
        <is>
          <t xml:space="preserve"> </t>
        </is>
      </c>
      <c r="E9" s="4" t="inlineStr">
        <is>
          <t xml:space="preserve"> </t>
        </is>
      </c>
    </row>
    <row r="10">
      <c r="A10" s="4" t="inlineStr">
        <is>
          <t>Issuance of common stock under employee stock purchase plan</t>
        </is>
      </c>
      <c r="B10" s="5" t="n">
        <v>4431</v>
      </c>
      <c r="C10" s="4" t="inlineStr">
        <is>
          <t xml:space="preserve"> </t>
        </is>
      </c>
      <c r="D10" s="5" t="n">
        <v>4431</v>
      </c>
      <c r="E10" s="4" t="inlineStr">
        <is>
          <t xml:space="preserve"> </t>
        </is>
      </c>
    </row>
    <row r="11">
      <c r="A11" s="4" t="inlineStr">
        <is>
          <t>Repurchases of stock (in shares)</t>
        </is>
      </c>
      <c r="B11" s="4" t="inlineStr">
        <is>
          <t xml:space="preserve"> </t>
        </is>
      </c>
      <c r="C11" s="5" t="n">
        <v>-3503438</v>
      </c>
      <c r="D11" s="4" t="inlineStr">
        <is>
          <t xml:space="preserve"> </t>
        </is>
      </c>
      <c r="E11" s="4" t="inlineStr">
        <is>
          <t xml:space="preserve"> </t>
        </is>
      </c>
    </row>
    <row r="12">
      <c r="A12" s="4" t="inlineStr">
        <is>
          <t>Repurchases of stock</t>
        </is>
      </c>
      <c r="B12" s="5" t="n">
        <v>-125042</v>
      </c>
      <c r="C12" s="6" t="n">
        <v>-1</v>
      </c>
      <c r="D12" s="5" t="n">
        <v>-125041</v>
      </c>
      <c r="E12" s="4" t="inlineStr">
        <is>
          <t xml:space="preserve"> </t>
        </is>
      </c>
    </row>
    <row r="13">
      <c r="A13" s="4" t="inlineStr">
        <is>
          <t>Net income (loss)</t>
        </is>
      </c>
      <c r="B13" s="5" t="n">
        <v>2821</v>
      </c>
      <c r="C13" s="4" t="inlineStr">
        <is>
          <t xml:space="preserve"> </t>
        </is>
      </c>
      <c r="D13" s="4" t="inlineStr">
        <is>
          <t xml:space="preserve"> </t>
        </is>
      </c>
      <c r="E13" s="5" t="n">
        <v>2821</v>
      </c>
    </row>
    <row r="14">
      <c r="A14" s="4" t="inlineStr">
        <is>
          <t>Ending balance (in shares) at Jun. 30, 2022</t>
        </is>
      </c>
      <c r="B14" s="4" t="inlineStr">
        <is>
          <t xml:space="preserve"> </t>
        </is>
      </c>
      <c r="C14" s="5" t="n">
        <v>82188372</v>
      </c>
      <c r="D14" s="4" t="inlineStr">
        <is>
          <t xml:space="preserve"> </t>
        </is>
      </c>
      <c r="E14" s="4" t="inlineStr">
        <is>
          <t xml:space="preserve"> </t>
        </is>
      </c>
    </row>
    <row r="15">
      <c r="A15" s="4" t="inlineStr">
        <is>
          <t>Ending balance at Jun. 30, 2022</t>
        </is>
      </c>
      <c r="B15" s="5" t="n">
        <v>757071</v>
      </c>
      <c r="C15" s="6" t="n">
        <v>8</v>
      </c>
      <c r="D15" s="5" t="n">
        <v>688021</v>
      </c>
      <c r="E15" s="5" t="n">
        <v>69042</v>
      </c>
    </row>
    <row r="16">
      <c r="A16" s="4" t="inlineStr">
        <is>
          <t>Beginning balance (in shares) at Mar. 31, 2022</t>
        </is>
      </c>
      <c r="B16" s="4" t="inlineStr">
        <is>
          <t xml:space="preserve"> </t>
        </is>
      </c>
      <c r="C16" s="5" t="n">
        <v>84676746</v>
      </c>
      <c r="D16" s="4" t="inlineStr">
        <is>
          <t xml:space="preserve"> </t>
        </is>
      </c>
      <c r="E16" s="4" t="inlineStr">
        <is>
          <t xml:space="preserve"> </t>
        </is>
      </c>
    </row>
    <row r="17">
      <c r="A17" s="4" t="inlineStr">
        <is>
          <t>Beginning balance at Mar. 31, 2022</t>
        </is>
      </c>
      <c r="B17" s="5" t="n">
        <v>876504</v>
      </c>
      <c r="C17" s="6" t="n">
        <v>9</v>
      </c>
      <c r="D17" s="5" t="n">
        <v>777582</v>
      </c>
      <c r="E17" s="5" t="n">
        <v>989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4" t="inlineStr">
        <is>
          <t xml:space="preserve"> </t>
        </is>
      </c>
      <c r="C19" s="5" t="n">
        <v>915412</v>
      </c>
      <c r="D19" s="4" t="inlineStr">
        <is>
          <t xml:space="preserve"> </t>
        </is>
      </c>
      <c r="E19" s="4" t="inlineStr">
        <is>
          <t xml:space="preserve"> </t>
        </is>
      </c>
    </row>
    <row r="20">
      <c r="A20" s="4" t="inlineStr">
        <is>
          <t>Issuance of common stock upon exercise of stock options</t>
        </is>
      </c>
      <c r="B20" s="5" t="n">
        <v>3781</v>
      </c>
      <c r="C20" s="6" t="n">
        <v>0</v>
      </c>
      <c r="D20" s="5" t="n">
        <v>3781</v>
      </c>
      <c r="E20" s="4" t="inlineStr">
        <is>
          <t xml:space="preserve"> </t>
        </is>
      </c>
    </row>
    <row r="21">
      <c r="A21" s="4" t="inlineStr">
        <is>
          <t>Issuance of common stock upon settlement of restricted stock units (in shares)</t>
        </is>
      </c>
      <c r="B21" s="4" t="inlineStr">
        <is>
          <t xml:space="preserve"> </t>
        </is>
      </c>
      <c r="C21" s="5" t="n">
        <v>99652</v>
      </c>
      <c r="D21" s="4" t="inlineStr">
        <is>
          <t xml:space="preserve"> </t>
        </is>
      </c>
      <c r="E21" s="4" t="inlineStr">
        <is>
          <t xml:space="preserve"> </t>
        </is>
      </c>
    </row>
    <row r="22">
      <c r="A22" s="4" t="inlineStr">
        <is>
          <t>Stock-based compensation expense</t>
        </is>
      </c>
      <c r="B22" s="5" t="n">
        <v>31699</v>
      </c>
      <c r="C22" s="4" t="inlineStr">
        <is>
          <t xml:space="preserve"> </t>
        </is>
      </c>
      <c r="D22" s="5" t="n">
        <v>31699</v>
      </c>
      <c r="E22" s="4" t="inlineStr">
        <is>
          <t xml:space="preserve"> </t>
        </is>
      </c>
    </row>
    <row r="23">
      <c r="A23" s="4" t="inlineStr">
        <is>
          <t>Repurchases of stock (in shares)</t>
        </is>
      </c>
      <c r="B23" s="4" t="inlineStr">
        <is>
          <t xml:space="preserve"> </t>
        </is>
      </c>
      <c r="C23" s="5" t="n">
        <v>-3503438</v>
      </c>
      <c r="D23" s="4" t="inlineStr">
        <is>
          <t xml:space="preserve"> </t>
        </is>
      </c>
      <c r="E23" s="4" t="inlineStr">
        <is>
          <t xml:space="preserve"> </t>
        </is>
      </c>
    </row>
    <row r="24">
      <c r="A24" s="4" t="inlineStr">
        <is>
          <t>Repurchases of stock</t>
        </is>
      </c>
      <c r="B24" s="5" t="n">
        <v>-125042</v>
      </c>
      <c r="C24" s="6" t="n">
        <v>-1</v>
      </c>
      <c r="D24" s="5" t="n">
        <v>-125041</v>
      </c>
      <c r="E24" s="4" t="inlineStr">
        <is>
          <t xml:space="preserve"> </t>
        </is>
      </c>
    </row>
    <row r="25">
      <c r="A25" s="4" t="inlineStr">
        <is>
          <t>Net income (loss)</t>
        </is>
      </c>
      <c r="B25" s="5" t="n">
        <v>-29871</v>
      </c>
      <c r="C25" s="4" t="inlineStr">
        <is>
          <t xml:space="preserve"> </t>
        </is>
      </c>
      <c r="D25" s="4" t="inlineStr">
        <is>
          <t xml:space="preserve"> </t>
        </is>
      </c>
      <c r="E25" s="5" t="n">
        <v>-29871</v>
      </c>
    </row>
    <row r="26">
      <c r="A26" s="4" t="inlineStr">
        <is>
          <t>Ending balance (in shares) at Jun. 30, 2022</t>
        </is>
      </c>
      <c r="B26" s="4" t="inlineStr">
        <is>
          <t xml:space="preserve"> </t>
        </is>
      </c>
      <c r="C26" s="5" t="n">
        <v>82188372</v>
      </c>
      <c r="D26" s="4" t="inlineStr">
        <is>
          <t xml:space="preserve"> </t>
        </is>
      </c>
      <c r="E26" s="4" t="inlineStr">
        <is>
          <t xml:space="preserve"> </t>
        </is>
      </c>
    </row>
    <row r="27">
      <c r="A27" s="4" t="inlineStr">
        <is>
          <t>Ending balance at Jun. 30, 2022</t>
        </is>
      </c>
      <c r="B27" s="6" t="n">
        <v>757071</v>
      </c>
      <c r="C27" s="6" t="n">
        <v>8</v>
      </c>
      <c r="D27" s="5" t="n">
        <v>688021</v>
      </c>
      <c r="E27" s="5" t="n">
        <v>69042</v>
      </c>
    </row>
    <row r="28">
      <c r="A28" s="4" t="inlineStr">
        <is>
          <t>Beginning balance (in shares) at Dec. 31, 2022</t>
        </is>
      </c>
      <c r="B28" s="5" t="n">
        <v>81259676</v>
      </c>
      <c r="C28" s="5" t="n">
        <v>81259676</v>
      </c>
      <c r="D28" s="4" t="inlineStr">
        <is>
          <t xml:space="preserve"> </t>
        </is>
      </c>
      <c r="E28" s="4" t="inlineStr">
        <is>
          <t xml:space="preserve"> </t>
        </is>
      </c>
    </row>
    <row r="29">
      <c r="A29" s="4" t="inlineStr">
        <is>
          <t>Beginning balance at Dec. 31, 2022</t>
        </is>
      </c>
      <c r="B29" s="6" t="n">
        <v>672435</v>
      </c>
      <c r="C29" s="6" t="n">
        <v>8</v>
      </c>
      <c r="D29" s="5" t="n">
        <v>714871</v>
      </c>
      <c r="E29" s="5" t="n">
        <v>-4244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common stock upon exercise of stock options (in shares)</t>
        </is>
      </c>
      <c r="B31" s="5" t="n">
        <v>770693</v>
      </c>
      <c r="C31" s="5" t="n">
        <v>770693</v>
      </c>
      <c r="D31" s="4" t="inlineStr">
        <is>
          <t xml:space="preserve"> </t>
        </is>
      </c>
      <c r="E31" s="4" t="inlineStr">
        <is>
          <t xml:space="preserve"> </t>
        </is>
      </c>
    </row>
    <row r="32">
      <c r="A32" s="4" t="inlineStr">
        <is>
          <t>Issuance of common stock upon exercise of stock options</t>
        </is>
      </c>
      <c r="B32" s="6" t="n">
        <v>6672</v>
      </c>
      <c r="C32" s="4" t="inlineStr">
        <is>
          <t xml:space="preserve"> </t>
        </is>
      </c>
      <c r="D32" s="5" t="n">
        <v>6672</v>
      </c>
      <c r="E32" s="4" t="inlineStr">
        <is>
          <t xml:space="preserve"> </t>
        </is>
      </c>
    </row>
    <row r="33">
      <c r="A33" s="4" t="inlineStr">
        <is>
          <t>Issuance of common stock upon settlement of restricted stock units (in shares)</t>
        </is>
      </c>
      <c r="B33" s="4" t="inlineStr">
        <is>
          <t xml:space="preserve"> </t>
        </is>
      </c>
      <c r="C33" s="5" t="n">
        <v>1469356</v>
      </c>
      <c r="D33" s="4" t="inlineStr">
        <is>
          <t xml:space="preserve"> </t>
        </is>
      </c>
      <c r="E33" s="4" t="inlineStr">
        <is>
          <t xml:space="preserve"> </t>
        </is>
      </c>
    </row>
    <row r="34">
      <c r="A34" s="4" t="inlineStr">
        <is>
          <t>Shares withheld related to net share settlement of restricted stock units (in shares)</t>
        </is>
      </c>
      <c r="B34" s="4" t="inlineStr">
        <is>
          <t xml:space="preserve"> </t>
        </is>
      </c>
      <c r="C34" s="5" t="n">
        <v>-375</v>
      </c>
      <c r="D34" s="4" t="inlineStr">
        <is>
          <t xml:space="preserve"> </t>
        </is>
      </c>
      <c r="E34" s="4" t="inlineStr">
        <is>
          <t xml:space="preserve"> </t>
        </is>
      </c>
    </row>
    <row r="35">
      <c r="A35" s="4" t="inlineStr">
        <is>
          <t>Shares withheld related to net share settlement of restricted stock units</t>
        </is>
      </c>
      <c r="B35" s="5" t="n">
        <v>-6</v>
      </c>
      <c r="C35" s="4" t="inlineStr">
        <is>
          <t xml:space="preserve"> </t>
        </is>
      </c>
      <c r="D35" s="5" t="n">
        <v>-6</v>
      </c>
      <c r="E35" s="4" t="inlineStr">
        <is>
          <t xml:space="preserve"> </t>
        </is>
      </c>
    </row>
    <row r="36">
      <c r="A36" s="4" t="inlineStr">
        <is>
          <t>Stock-based compensation expense</t>
        </is>
      </c>
      <c r="B36" s="5" t="n">
        <v>110735</v>
      </c>
      <c r="C36" s="4" t="inlineStr">
        <is>
          <t xml:space="preserve"> </t>
        </is>
      </c>
      <c r="D36" s="5" t="n">
        <v>110735</v>
      </c>
      <c r="E36" s="4" t="inlineStr">
        <is>
          <t xml:space="preserve"> </t>
        </is>
      </c>
    </row>
    <row r="37">
      <c r="A37" s="4" t="inlineStr">
        <is>
          <t>Issuance of common stock under employee stock purchase plan (in shares)</t>
        </is>
      </c>
      <c r="B37" s="4" t="inlineStr">
        <is>
          <t xml:space="preserve"> </t>
        </is>
      </c>
      <c r="C37" s="5" t="n">
        <v>312134</v>
      </c>
      <c r="D37" s="4" t="inlineStr">
        <is>
          <t xml:space="preserve"> </t>
        </is>
      </c>
      <c r="E37" s="4" t="inlineStr">
        <is>
          <t xml:space="preserve"> </t>
        </is>
      </c>
    </row>
    <row r="38">
      <c r="A38" s="4" t="inlineStr">
        <is>
          <t>Issuance of common stock under employee stock purchase plan</t>
        </is>
      </c>
      <c r="B38" s="5" t="n">
        <v>5728</v>
      </c>
      <c r="C38" s="4" t="inlineStr">
        <is>
          <t xml:space="preserve"> </t>
        </is>
      </c>
      <c r="D38" s="5" t="n">
        <v>5728</v>
      </c>
      <c r="E38" s="4" t="inlineStr">
        <is>
          <t xml:space="preserve"> </t>
        </is>
      </c>
    </row>
    <row r="39">
      <c r="A39" s="4" t="inlineStr">
        <is>
          <t>Net income (loss)</t>
        </is>
      </c>
      <c r="B39" s="6" t="n">
        <v>-157419</v>
      </c>
      <c r="C39" s="4" t="inlineStr">
        <is>
          <t xml:space="preserve"> </t>
        </is>
      </c>
      <c r="D39" s="4" t="inlineStr">
        <is>
          <t xml:space="preserve"> </t>
        </is>
      </c>
      <c r="E39" s="5" t="n">
        <v>-157419</v>
      </c>
    </row>
    <row r="40">
      <c r="A40" s="4" t="inlineStr">
        <is>
          <t>Ending balance (in shares) at Jun. 30, 2023</t>
        </is>
      </c>
      <c r="B40" s="5" t="n">
        <v>83811484</v>
      </c>
      <c r="C40" s="5" t="n">
        <v>83811484</v>
      </c>
      <c r="D40" s="4" t="inlineStr">
        <is>
          <t xml:space="preserve"> </t>
        </is>
      </c>
      <c r="E40" s="4" t="inlineStr">
        <is>
          <t xml:space="preserve"> </t>
        </is>
      </c>
    </row>
    <row r="41">
      <c r="A41" s="4" t="inlineStr">
        <is>
          <t>Ending balance at Jun. 30, 2023</t>
        </is>
      </c>
      <c r="B41" s="6" t="n">
        <v>638145</v>
      </c>
      <c r="C41" s="6" t="n">
        <v>8</v>
      </c>
      <c r="D41" s="5" t="n">
        <v>838000</v>
      </c>
      <c r="E41" s="5" t="n">
        <v>-199863</v>
      </c>
    </row>
    <row r="42">
      <c r="A42" s="4" t="inlineStr">
        <is>
          <t>Beginning balance (in shares) at Mar. 31, 2023</t>
        </is>
      </c>
      <c r="B42" s="4" t="inlineStr">
        <is>
          <t xml:space="preserve"> </t>
        </is>
      </c>
      <c r="C42" s="5" t="n">
        <v>82600748</v>
      </c>
      <c r="D42" s="4" t="inlineStr">
        <is>
          <t xml:space="preserve"> </t>
        </is>
      </c>
      <c r="E42" s="4" t="inlineStr">
        <is>
          <t xml:space="preserve"> </t>
        </is>
      </c>
    </row>
    <row r="43">
      <c r="A43" s="4" t="inlineStr">
        <is>
          <t>Beginning balance at Mar. 31, 2023</t>
        </is>
      </c>
      <c r="B43" s="5" t="n">
        <v>627208</v>
      </c>
      <c r="C43" s="6" t="n">
        <v>8</v>
      </c>
      <c r="D43" s="5" t="n">
        <v>798898</v>
      </c>
      <c r="E43" s="5" t="n">
        <v>-17169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Issuance of common stock upon exercise of stock options (in shares)</t>
        </is>
      </c>
      <c r="B45" s="4" t="inlineStr">
        <is>
          <t xml:space="preserve"> </t>
        </is>
      </c>
      <c r="C45" s="5" t="n">
        <v>439600</v>
      </c>
      <c r="D45" s="4" t="inlineStr">
        <is>
          <t xml:space="preserve"> </t>
        </is>
      </c>
      <c r="E45" s="4" t="inlineStr">
        <is>
          <t xml:space="preserve"> </t>
        </is>
      </c>
    </row>
    <row r="46">
      <c r="A46" s="4" t="inlineStr">
        <is>
          <t>Issuance of common stock upon exercise of stock options</t>
        </is>
      </c>
      <c r="B46" s="5" t="n">
        <v>5135</v>
      </c>
      <c r="C46" s="4" t="inlineStr">
        <is>
          <t xml:space="preserve"> </t>
        </is>
      </c>
      <c r="D46" s="5" t="n">
        <v>5135</v>
      </c>
      <c r="E46" s="4" t="inlineStr">
        <is>
          <t xml:space="preserve"> </t>
        </is>
      </c>
    </row>
    <row r="47">
      <c r="A47" s="4" t="inlineStr">
        <is>
          <t>Issuance of common stock upon settlement of restricted stock units (in shares)</t>
        </is>
      </c>
      <c r="B47" s="4" t="inlineStr">
        <is>
          <t xml:space="preserve"> </t>
        </is>
      </c>
      <c r="C47" s="5" t="n">
        <v>771183</v>
      </c>
      <c r="D47" s="4" t="inlineStr">
        <is>
          <t xml:space="preserve"> </t>
        </is>
      </c>
      <c r="E47" s="4" t="inlineStr">
        <is>
          <t xml:space="preserve"> </t>
        </is>
      </c>
    </row>
    <row r="48">
      <c r="A48" s="4" t="inlineStr">
        <is>
          <t>Shares withheld related to net share settlement of restricted stock units (in shares)</t>
        </is>
      </c>
      <c r="B48" s="4" t="inlineStr">
        <is>
          <t xml:space="preserve"> </t>
        </is>
      </c>
      <c r="C48" s="5" t="n">
        <v>-47</v>
      </c>
      <c r="D48" s="4" t="inlineStr">
        <is>
          <t xml:space="preserve"> </t>
        </is>
      </c>
      <c r="E48" s="4" t="inlineStr">
        <is>
          <t xml:space="preserve"> </t>
        </is>
      </c>
    </row>
    <row r="49">
      <c r="A49" s="4" t="inlineStr">
        <is>
          <t>Shares withheld related to net share settlement of restricted stock units</t>
        </is>
      </c>
      <c r="B49" s="5" t="n">
        <v>-1</v>
      </c>
      <c r="C49" s="4" t="inlineStr">
        <is>
          <t xml:space="preserve"> </t>
        </is>
      </c>
      <c r="D49" s="5" t="n">
        <v>-1</v>
      </c>
      <c r="E49" s="4" t="inlineStr">
        <is>
          <t xml:space="preserve"> </t>
        </is>
      </c>
    </row>
    <row r="50">
      <c r="A50" s="4" t="inlineStr">
        <is>
          <t>Stock-based compensation expense</t>
        </is>
      </c>
      <c r="B50" s="5" t="n">
        <v>33968</v>
      </c>
      <c r="C50" s="4" t="inlineStr">
        <is>
          <t xml:space="preserve"> </t>
        </is>
      </c>
      <c r="D50" s="5" t="n">
        <v>33968</v>
      </c>
      <c r="E50" s="4" t="inlineStr">
        <is>
          <t xml:space="preserve"> </t>
        </is>
      </c>
    </row>
    <row r="51">
      <c r="A51" s="4" t="inlineStr">
        <is>
          <t>Net income (loss)</t>
        </is>
      </c>
      <c r="B51" s="6" t="n">
        <v>-28165</v>
      </c>
      <c r="C51" s="4" t="inlineStr">
        <is>
          <t xml:space="preserve"> </t>
        </is>
      </c>
      <c r="D51" s="4" t="inlineStr">
        <is>
          <t xml:space="preserve"> </t>
        </is>
      </c>
      <c r="E51" s="5" t="n">
        <v>-28165</v>
      </c>
    </row>
    <row r="52">
      <c r="A52" s="4" t="inlineStr">
        <is>
          <t>Ending balance (in shares) at Jun. 30, 2023</t>
        </is>
      </c>
      <c r="B52" s="5" t="n">
        <v>83811484</v>
      </c>
      <c r="C52" s="5" t="n">
        <v>83811484</v>
      </c>
      <c r="D52" s="4" t="inlineStr">
        <is>
          <t xml:space="preserve"> </t>
        </is>
      </c>
      <c r="E52" s="4" t="inlineStr">
        <is>
          <t xml:space="preserve"> </t>
        </is>
      </c>
    </row>
    <row r="53">
      <c r="A53" s="4" t="inlineStr">
        <is>
          <t>Ending balance at Jun. 30, 2023</t>
        </is>
      </c>
      <c r="B53" s="6" t="n">
        <v>638145</v>
      </c>
      <c r="C53" s="6" t="n">
        <v>8</v>
      </c>
      <c r="D53" s="6" t="n">
        <v>838000</v>
      </c>
      <c r="E53" s="6" t="n">
        <v>-199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on non-accrual status</t>
        </is>
      </c>
      <c r="B3" s="4" t="inlineStr">
        <is>
          <t>120 days</t>
        </is>
      </c>
      <c r="C3" s="4" t="inlineStr">
        <is>
          <t xml:space="preserve"> </t>
        </is>
      </c>
    </row>
    <row r="4">
      <c r="A4" s="4" t="inlineStr">
        <is>
          <t>Charges-off loans</t>
        </is>
      </c>
      <c r="B4" s="4" t="inlineStr">
        <is>
          <t>120 days</t>
        </is>
      </c>
      <c r="C4" s="4" t="inlineStr">
        <is>
          <t xml:space="preserve"> </t>
        </is>
      </c>
    </row>
    <row r="5">
      <c r="A5" s="4" t="inlineStr">
        <is>
          <t>Notes receivable and residual certificates</t>
        </is>
      </c>
      <c r="B5" s="6" t="n">
        <v>3900000</v>
      </c>
      <c r="C5" s="4" t="inlineStr">
        <is>
          <t xml:space="preserve"> </t>
        </is>
      </c>
    </row>
    <row r="6">
      <c r="A6" s="4" t="inlineStr">
        <is>
          <t>Average effect of fair value of hypothetical 20% adverse change in expected credit loss rates</t>
        </is>
      </c>
      <c r="B6" s="9" t="n">
        <v>0.33</v>
      </c>
      <c r="C6" s="4" t="inlineStr">
        <is>
          <t xml:space="preserve"> </t>
        </is>
      </c>
    </row>
    <row r="7">
      <c r="A7" s="4" t="inlineStr">
        <is>
          <t>Beneficial interests (at fair value)</t>
        </is>
      </c>
      <c r="B7" s="6" t="n">
        <v>28664000</v>
      </c>
      <c r="C7" s="6" t="n">
        <v>0</v>
      </c>
    </row>
    <row r="8">
      <c r="A8" s="4" t="inlineStr">
        <is>
          <t>Fair Value, Inputs,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held-for-sale</t>
        </is>
      </c>
      <c r="B10" s="5" t="n">
        <v>689900000</v>
      </c>
      <c r="C10" s="5" t="n">
        <v>882800000</v>
      </c>
    </row>
    <row r="11">
      <c r="A11" s="4" t="inlineStr">
        <is>
          <t>Loans held-for-investment</t>
        </is>
      </c>
      <c r="B11" s="5" t="n">
        <v>147700000</v>
      </c>
      <c r="C11" s="5" t="n">
        <v>127600000</v>
      </c>
    </row>
    <row r="12">
      <c r="A12" s="4" t="inlineStr">
        <is>
          <t>Notes receivable and residual certificates</t>
        </is>
      </c>
      <c r="B12" s="5" t="n">
        <v>3907000</v>
      </c>
      <c r="C12" s="6" t="n">
        <v>6181000</v>
      </c>
    </row>
    <row r="13">
      <c r="A13" s="4" t="inlineStr">
        <is>
          <t>Beneficial interests (at fair value)</t>
        </is>
      </c>
      <c r="B13" s="6" t="n">
        <v>28664000</v>
      </c>
      <c r="C13" s="4" t="inlineStr">
        <is>
          <t xml:space="preserve"> </t>
        </is>
      </c>
    </row>
    <row r="14">
      <c r="A14" s="4" t="inlineStr">
        <is>
          <t>Fair Value, Inputs, Level 3 | Notes Receivabl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verage effect on fair value of a 100 basis point increase in discount rates</t>
        </is>
      </c>
      <c r="B16" s="10" t="n">
        <v>0.009900000000000001</v>
      </c>
      <c r="C16" s="10" t="n">
        <v>0.011</v>
      </c>
    </row>
    <row r="17">
      <c r="A17" s="4" t="inlineStr">
        <is>
          <t>Average effect on fair value of a 200 basis point increase in discount rates</t>
        </is>
      </c>
      <c r="B17" s="10" t="n">
        <v>0.0196</v>
      </c>
      <c r="C17" s="10" t="n">
        <v>0.0218</v>
      </c>
    </row>
    <row r="18">
      <c r="A18" s="4" t="inlineStr">
        <is>
          <t>Fair Value, Inputs, Level 3 | Minimum | Discount rate | Valuation Technique,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Trailing fees liability, measurement input</t>
        </is>
      </c>
      <c r="B20" s="10" t="n">
        <v>0.0987</v>
      </c>
      <c r="C20" s="4" t="inlineStr">
        <is>
          <t xml:space="preserve"> </t>
        </is>
      </c>
    </row>
    <row r="21">
      <c r="A21" s="4" t="inlineStr">
        <is>
          <t>Fair Value, Inputs, Level 3 | Minimum | Discount rate | Notes Receivable | Valuation Technique, Discounted Cash Flow</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 receivable, measurement input</t>
        </is>
      </c>
      <c r="B23" s="10" t="n">
        <v>0.105</v>
      </c>
      <c r="C23" s="10" t="n">
        <v>0.0842</v>
      </c>
    </row>
    <row r="24">
      <c r="A24" s="4" t="inlineStr">
        <is>
          <t>Fair Value, Inputs, Level 3 | Minimum | Discount rate | Loans (at fair value) | Valuation Technique,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an receivable, measurement input</t>
        </is>
      </c>
      <c r="B26" s="10" t="n">
        <v>0.0987</v>
      </c>
      <c r="C26" s="10" t="n">
        <v>0.0636</v>
      </c>
    </row>
    <row r="27">
      <c r="A27" s="4" t="inlineStr">
        <is>
          <t>Fair Value, Inputs, Level 3 | Minimum | Credit risk rate | Valuation Technique, Discounted Cash Flow</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railing fees liability, measurement input</t>
        </is>
      </c>
      <c r="B29" s="10" t="n">
        <v>0.0001</v>
      </c>
      <c r="C29" s="4" t="inlineStr">
        <is>
          <t xml:space="preserve"> </t>
        </is>
      </c>
    </row>
    <row r="30">
      <c r="A30" s="4" t="inlineStr">
        <is>
          <t>Fair Value, Inputs, Level 3 | Minimum | Credit risk rate | Notes Receivable | Valuation Technique,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Loan receivable, measurement input</t>
        </is>
      </c>
      <c r="B32" s="10" t="n">
        <v>0.0059</v>
      </c>
      <c r="C32" s="10" t="n">
        <v>0.0059</v>
      </c>
    </row>
    <row r="33">
      <c r="A33" s="4" t="inlineStr">
        <is>
          <t>Fair Value, Inputs, Level 3 | Minimum | Credit risk rate | Loans (at fair value) | Valuation Technique, Discounted Cash Flow</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Loan receivable, measurement input</t>
        </is>
      </c>
      <c r="B35" s="10" t="n">
        <v>0.0001</v>
      </c>
      <c r="C35" s="10" t="n">
        <v>0.0001</v>
      </c>
    </row>
    <row r="36">
      <c r="A36" s="4" t="inlineStr">
        <is>
          <t>Fair Value, Inputs, Level 3 | Maximum | Discount rate | Valuation Technique, Discounted Cash Flow</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railing fees liability, measurement input</t>
        </is>
      </c>
      <c r="B38" s="10" t="n">
        <v>0.2282</v>
      </c>
      <c r="C38" s="4" t="inlineStr">
        <is>
          <t xml:space="preserve"> </t>
        </is>
      </c>
    </row>
    <row r="39">
      <c r="A39" s="4" t="inlineStr">
        <is>
          <t>Fair Value, Inputs, Level 3 | Maximum | Discount rate | Notes Receivable | Valuation Technique, Discounted Cash Flow</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 receivable, measurement input</t>
        </is>
      </c>
      <c r="B41" s="10" t="n">
        <v>0.2282</v>
      </c>
      <c r="C41" s="10" t="n">
        <v>0.2227</v>
      </c>
    </row>
    <row r="42">
      <c r="A42" s="4" t="inlineStr">
        <is>
          <t>Fair Value, Inputs, Level 3 | Maximum | Discount rate | Loans (at fair value) | Valuation Technique, Discounted Cash Flow</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 receivable, measurement input</t>
        </is>
      </c>
      <c r="B44" s="10" t="n">
        <v>0.2282</v>
      </c>
      <c r="C44" s="10" t="n">
        <v>0.2228</v>
      </c>
    </row>
    <row r="45">
      <c r="A45" s="4" t="inlineStr">
        <is>
          <t>Fair Value, Inputs, Level 3 | Maximum | Credit risk rate | Valuation Technique, Discounted Cash Flow</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Trailing fees liability, measurement input</t>
        </is>
      </c>
      <c r="B47" s="10" t="n">
        <v>0.9298</v>
      </c>
      <c r="C47" s="4" t="inlineStr">
        <is>
          <t xml:space="preserve"> </t>
        </is>
      </c>
    </row>
    <row r="48">
      <c r="A48" s="4" t="inlineStr">
        <is>
          <t>Fair Value, Inputs, Level 3 | Maximum | Credit risk rate | Notes Receivable | Valuation Technique, Discounted Cash Flow</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 receivable, measurement input</t>
        </is>
      </c>
      <c r="B50" s="10" t="n">
        <v>0.5069</v>
      </c>
      <c r="C50" s="10" t="n">
        <v>0.5069</v>
      </c>
    </row>
    <row r="51">
      <c r="A51" s="4" t="inlineStr">
        <is>
          <t>Fair Value, Inputs, Level 3 | Maximum | Credit risk rate | Loans (at fair value) | Valuation Technique, Discounted Cash Flow</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Loan receivable, measurement input</t>
        </is>
      </c>
      <c r="B53" s="10" t="n">
        <v>0.9298</v>
      </c>
      <c r="C53" s="10" t="n">
        <v>0.9308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and Assumptions (Details) - Valuation Technique, Discounted Cash Flow</t>
        </is>
      </c>
      <c r="B1" s="2" t="inlineStr">
        <is>
          <t>Jun. 30, 2023</t>
        </is>
      </c>
      <c r="C1" s="2" t="inlineStr">
        <is>
          <t>Dec. 31, 2022</t>
        </is>
      </c>
    </row>
    <row r="2">
      <c r="A2" s="4" t="inlineStr">
        <is>
          <t>Minimum | Discount rate | Beneficial Interes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s, measurement input</t>
        </is>
      </c>
      <c r="B4" s="9" t="n">
        <v>0.07000000000000001</v>
      </c>
      <c r="C4" s="4" t="inlineStr">
        <is>
          <t xml:space="preserve"> </t>
        </is>
      </c>
    </row>
    <row r="5">
      <c r="A5" s="4" t="inlineStr">
        <is>
          <t>Minimum | Credit risk rate | Beneficial Interes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s, measurement input</t>
        </is>
      </c>
      <c r="B7" s="4" t="inlineStr">
        <is>
          <t>(12.10%)</t>
        </is>
      </c>
      <c r="C7" s="4" t="inlineStr">
        <is>
          <t xml:space="preserve"> </t>
        </is>
      </c>
    </row>
    <row r="8">
      <c r="A8" s="4" t="inlineStr">
        <is>
          <t>Minimum | Fair Value, Inputs, Level 3 | Discount rate | Loans (at fair valu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receivable, measurement input</t>
        </is>
      </c>
      <c r="B10" s="10" t="n">
        <v>0.0987</v>
      </c>
      <c r="C10" s="10" t="n">
        <v>0.0636</v>
      </c>
    </row>
    <row r="11">
      <c r="A11" s="4" t="inlineStr">
        <is>
          <t>Minimum | Fair Value, Inputs, Level 3 | Discount rate | Notes Receivab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 receivable, measurement input</t>
        </is>
      </c>
      <c r="B13" s="10" t="n">
        <v>0.105</v>
      </c>
      <c r="C13" s="10" t="n">
        <v>0.0842</v>
      </c>
    </row>
    <row r="14">
      <c r="A14" s="4" t="inlineStr">
        <is>
          <t>Minimum | Fair Value, Inputs, Level 3 | Credit risk rate | Loans (at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 receivable, measurement input</t>
        </is>
      </c>
      <c r="B16" s="10" t="n">
        <v>0.0001</v>
      </c>
      <c r="C16" s="10" t="n">
        <v>0.0001</v>
      </c>
    </row>
    <row r="17">
      <c r="A17" s="4" t="inlineStr">
        <is>
          <t>Minimum | Fair Value, Inputs, Level 3 | Credit risk rate | Notes Receivab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receivable, measurement input</t>
        </is>
      </c>
      <c r="B19" s="10" t="n">
        <v>0.0059</v>
      </c>
      <c r="C19" s="10" t="n">
        <v>0.0059</v>
      </c>
    </row>
    <row r="20">
      <c r="A20" s="4" t="inlineStr">
        <is>
          <t>Minimum | Fair Value, Inputs, Level 3 | Prepayment rate | Loans (at fair valu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 receivable, measurement input</t>
        </is>
      </c>
      <c r="B22" s="10" t="n">
        <v>0.0002</v>
      </c>
      <c r="C22" s="10" t="n">
        <v>0.0008</v>
      </c>
    </row>
    <row r="23">
      <c r="A23" s="4" t="inlineStr">
        <is>
          <t>Minimum | Fair Value, Inputs, Level 3 | Prepayment rate | Notes Receivab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 receivable, measurement input</t>
        </is>
      </c>
      <c r="B25" s="10" t="n">
        <v>0.109</v>
      </c>
      <c r="C25" s="10" t="n">
        <v>0.109</v>
      </c>
    </row>
    <row r="26">
      <c r="A26" s="4" t="inlineStr">
        <is>
          <t>Maximum | Discount rate | Beneficial Interes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s, measurement input</t>
        </is>
      </c>
      <c r="B28" s="9" t="n">
        <v>0.14</v>
      </c>
      <c r="C28" s="4" t="inlineStr">
        <is>
          <t xml:space="preserve"> </t>
        </is>
      </c>
    </row>
    <row r="29">
      <c r="A29" s="4" t="inlineStr">
        <is>
          <t>Maximum | Credit risk rate | Beneficial Interes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s, measurement input</t>
        </is>
      </c>
      <c r="B31" s="9" t="n">
        <v>0</v>
      </c>
      <c r="C31" s="4" t="inlineStr">
        <is>
          <t xml:space="preserve"> </t>
        </is>
      </c>
    </row>
    <row r="32">
      <c r="A32" s="4" t="inlineStr">
        <is>
          <t>Maximum | Fair Value, Inputs, Level 3 | Discount rate | Loans (at fair valu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 receivable, measurement input</t>
        </is>
      </c>
      <c r="B34" s="10" t="n">
        <v>0.2282</v>
      </c>
      <c r="C34" s="10" t="n">
        <v>0.2228</v>
      </c>
    </row>
    <row r="35">
      <c r="A35" s="4" t="inlineStr">
        <is>
          <t>Maximum | Fair Value, Inputs, Level 3 | Discount rate | Notes Receivabl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 receivable, measurement input</t>
        </is>
      </c>
      <c r="B37" s="10" t="n">
        <v>0.2282</v>
      </c>
      <c r="C37" s="10" t="n">
        <v>0.2227</v>
      </c>
    </row>
    <row r="38">
      <c r="A38" s="4" t="inlineStr">
        <is>
          <t>Maximum | Fair Value, Inputs, Level 3 | Credit risk rate | Loans (at fair valu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 receivable, measurement input</t>
        </is>
      </c>
      <c r="B40" s="10" t="n">
        <v>0.9298</v>
      </c>
      <c r="C40" s="10" t="n">
        <v>0.9308999999999999</v>
      </c>
    </row>
    <row r="41">
      <c r="A41" s="4" t="inlineStr">
        <is>
          <t>Maximum | Fair Value, Inputs, Level 3 | Credit risk rate | Notes Receivabl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 receivable, measurement input</t>
        </is>
      </c>
      <c r="B43" s="10" t="n">
        <v>0.5069</v>
      </c>
      <c r="C43" s="10" t="n">
        <v>0.5069</v>
      </c>
    </row>
    <row r="44">
      <c r="A44" s="4" t="inlineStr">
        <is>
          <t>Maximum | Fair Value, Inputs, Level 3 | Prepayment rate | Loans (at fair valu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 receivable, measurement input</t>
        </is>
      </c>
      <c r="B46" s="10" t="n">
        <v>0.9343</v>
      </c>
      <c r="C46" s="10" t="n">
        <v>0.9343</v>
      </c>
    </row>
    <row r="47">
      <c r="A47" s="4" t="inlineStr">
        <is>
          <t>Maximum | Fair Value, Inputs, Level 3 | Prepayment rate | Notes Receivab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 receivable, measurement input</t>
        </is>
      </c>
      <c r="B49" s="10" t="n">
        <v>0.8753</v>
      </c>
      <c r="C49" s="10" t="n">
        <v>0.8873</v>
      </c>
    </row>
    <row r="50">
      <c r="A50" s="4" t="inlineStr">
        <is>
          <t>Weighted Average | Discount rate | Beneficial Interes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s, measurement input</t>
        </is>
      </c>
      <c r="B52" s="10" t="n">
        <v>0.1375</v>
      </c>
      <c r="C52" s="4" t="inlineStr">
        <is>
          <t xml:space="preserve"> </t>
        </is>
      </c>
    </row>
    <row r="53">
      <c r="A53" s="4" t="inlineStr">
        <is>
          <t>Weighted Average | Credit risk rate | Beneficial Interes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s, measurement input</t>
        </is>
      </c>
      <c r="B55" s="4" t="inlineStr">
        <is>
          <t>(12.10%)</t>
        </is>
      </c>
      <c r="C55" s="4" t="inlineStr">
        <is>
          <t xml:space="preserve"> </t>
        </is>
      </c>
    </row>
    <row r="56">
      <c r="A56" s="4" t="inlineStr">
        <is>
          <t>Weighted Average | Fair Value, Inputs, Level 3 | Discount rate | Loans (at fair valu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 receivable, measurement input</t>
        </is>
      </c>
      <c r="B58" s="10" t="n">
        <v>0.1206</v>
      </c>
      <c r="C58" s="10" t="n">
        <v>0.1187</v>
      </c>
    </row>
    <row r="59">
      <c r="A59" s="4" t="inlineStr">
        <is>
          <t>Weighted Average | Fair Value, Inputs, Level 3 | Discount rate | Notes Receivabl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 receivable, measurement input</t>
        </is>
      </c>
      <c r="B61" s="10" t="n">
        <v>0.1334</v>
      </c>
      <c r="C61" s="10" t="n">
        <v>0.1279</v>
      </c>
    </row>
    <row r="62">
      <c r="A62" s="4" t="inlineStr">
        <is>
          <t>Weighted Average | Fair Value, Inputs, Level 3 | Credit risk rate | Loans (at fair valu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 receivable, measurement input</t>
        </is>
      </c>
      <c r="B64" s="10" t="n">
        <v>0.1704</v>
      </c>
      <c r="C64" s="10" t="n">
        <v>0.1693</v>
      </c>
    </row>
    <row r="65">
      <c r="A65" s="4" t="inlineStr">
        <is>
          <t>Weighted Average | Fair Value, Inputs, Level 3 | Credit risk rate | Notes Receivabl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 receivable, measurement input</t>
        </is>
      </c>
      <c r="B67" s="10" t="n">
        <v>0.1796</v>
      </c>
      <c r="C67" s="10" t="n">
        <v>0.1843</v>
      </c>
    </row>
    <row r="68">
      <c r="A68" s="4" t="inlineStr">
        <is>
          <t>Weighted Average | Fair Value, Inputs, Level 3 | Prepayment rate | Loans (at fair valu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 receivable, measurement input</t>
        </is>
      </c>
      <c r="B70" s="10" t="n">
        <v>0.3874</v>
      </c>
      <c r="C70" s="10" t="n">
        <v>0.4049</v>
      </c>
    </row>
    <row r="71">
      <c r="A71" s="4" t="inlineStr">
        <is>
          <t>Weighted Average | Fair Value, Inputs, Level 3 | Prepayment rate | Notes Receivabl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 receivable, measurement input</t>
        </is>
      </c>
      <c r="B73" s="10" t="n">
        <v>0.4362</v>
      </c>
      <c r="C73" s="10" t="n">
        <v>0.4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Fair Value Measurement - Sensitivity of Fair Value (Details) - USD ($)</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 of beneficial interests</t>
        </is>
      </c>
      <c r="B3" s="6" t="n">
        <v>28664000</v>
      </c>
      <c r="C3" s="6" t="n">
        <v>0</v>
      </c>
    </row>
    <row r="4">
      <c r="A4" s="4" t="inlineStr">
        <is>
          <t>Loans (at fair value)</t>
        </is>
      </c>
      <c r="B4" s="4" t="inlineStr">
        <is>
          <t xml:space="preserve"> </t>
        </is>
      </c>
      <c r="C4" s="4" t="inlineStr">
        <is>
          <t xml:space="preserve"> </t>
        </is>
      </c>
    </row>
    <row r="5">
      <c r="A5" s="3" t="inlineStr">
        <is>
          <t>Discount rates</t>
        </is>
      </c>
      <c r="B5" s="4" t="inlineStr">
        <is>
          <t xml:space="preserve"> </t>
        </is>
      </c>
      <c r="C5" s="4" t="inlineStr">
        <is>
          <t xml:space="preserve"> </t>
        </is>
      </c>
    </row>
    <row r="6">
      <c r="A6" s="4" t="inlineStr">
        <is>
          <t>100 basis point increase</t>
        </is>
      </c>
      <c r="B6" s="5" t="n">
        <v>9752000</v>
      </c>
      <c r="C6" s="5" t="n">
        <v>11979000</v>
      </c>
    </row>
    <row r="7">
      <c r="A7" s="4" t="inlineStr">
        <is>
          <t>200 basis point increase</t>
        </is>
      </c>
      <c r="B7" s="5" t="n">
        <v>19314000</v>
      </c>
      <c r="C7" s="5" t="n">
        <v>23720000</v>
      </c>
    </row>
    <row r="8">
      <c r="A8" s="3" t="inlineStr">
        <is>
          <t>Expected credit loss rates on underlying loans</t>
        </is>
      </c>
      <c r="B8" s="4" t="inlineStr">
        <is>
          <t xml:space="preserve"> </t>
        </is>
      </c>
      <c r="C8" s="4" t="inlineStr">
        <is>
          <t xml:space="preserve"> </t>
        </is>
      </c>
    </row>
    <row r="9">
      <c r="A9" s="4" t="inlineStr">
        <is>
          <t>10% adverse change</t>
        </is>
      </c>
      <c r="B9" s="5" t="n">
        <v>10152000</v>
      </c>
      <c r="C9" s="5" t="n">
        <v>11927000</v>
      </c>
    </row>
    <row r="10">
      <c r="A10" s="4" t="inlineStr">
        <is>
          <t>20% adverse change</t>
        </is>
      </c>
      <c r="B10" s="5" t="n">
        <v>20302000</v>
      </c>
      <c r="C10" s="5" t="n">
        <v>23852000</v>
      </c>
    </row>
    <row r="11">
      <c r="A11" s="3" t="inlineStr">
        <is>
          <t>Expected prepayment rates</t>
        </is>
      </c>
      <c r="B11" s="4" t="inlineStr">
        <is>
          <t xml:space="preserve"> </t>
        </is>
      </c>
      <c r="C11" s="4" t="inlineStr">
        <is>
          <t xml:space="preserve"> </t>
        </is>
      </c>
    </row>
    <row r="12">
      <c r="A12" s="4" t="inlineStr">
        <is>
          <t>10% adverse change</t>
        </is>
      </c>
      <c r="B12" s="5" t="n">
        <v>-2108000</v>
      </c>
      <c r="C12" s="5" t="n">
        <v>-2284000</v>
      </c>
    </row>
    <row r="13">
      <c r="A13" s="4" t="inlineStr">
        <is>
          <t>20% adverse change</t>
        </is>
      </c>
      <c r="B13" s="5" t="n">
        <v>-4209000</v>
      </c>
      <c r="C13" s="5" t="n">
        <v>-4530000</v>
      </c>
    </row>
    <row r="14">
      <c r="A14" s="4" t="inlineStr">
        <is>
          <t>Beneficial Interests</t>
        </is>
      </c>
      <c r="B14" s="4" t="inlineStr">
        <is>
          <t xml:space="preserve"> </t>
        </is>
      </c>
      <c r="C14" s="4" t="inlineStr">
        <is>
          <t xml:space="preserve"> </t>
        </is>
      </c>
    </row>
    <row r="15">
      <c r="A15" s="3" t="inlineStr">
        <is>
          <t>Discount rates</t>
        </is>
      </c>
      <c r="B15" s="4" t="inlineStr">
        <is>
          <t xml:space="preserve"> </t>
        </is>
      </c>
      <c r="C15" s="4" t="inlineStr">
        <is>
          <t xml:space="preserve"> </t>
        </is>
      </c>
    </row>
    <row r="16">
      <c r="A16" s="4" t="inlineStr">
        <is>
          <t>100 basis point increase</t>
        </is>
      </c>
      <c r="B16" s="5" t="n">
        <v>-724000</v>
      </c>
      <c r="C16" s="4" t="inlineStr">
        <is>
          <t xml:space="preserve"> </t>
        </is>
      </c>
    </row>
    <row r="17">
      <c r="A17" s="4" t="inlineStr">
        <is>
          <t>200 basis point increase</t>
        </is>
      </c>
      <c r="B17" s="5" t="n">
        <v>-1422000</v>
      </c>
      <c r="C17" s="4" t="inlineStr">
        <is>
          <t xml:space="preserve"> </t>
        </is>
      </c>
    </row>
    <row r="18">
      <c r="A18" s="3" t="inlineStr">
        <is>
          <t>Expected credit loss rates on underlying loans</t>
        </is>
      </c>
      <c r="B18" s="4" t="inlineStr">
        <is>
          <t xml:space="preserve"> </t>
        </is>
      </c>
      <c r="C18" s="4" t="inlineStr">
        <is>
          <t xml:space="preserve"> </t>
        </is>
      </c>
    </row>
    <row r="19">
      <c r="A19" s="4" t="inlineStr">
        <is>
          <t>10% adverse change</t>
        </is>
      </c>
      <c r="B19" s="5" t="n">
        <v>-5033000</v>
      </c>
      <c r="C19" s="4" t="inlineStr">
        <is>
          <t xml:space="preserve"> </t>
        </is>
      </c>
    </row>
    <row r="20">
      <c r="A20" s="4" t="inlineStr">
        <is>
          <t>20% adverse change</t>
        </is>
      </c>
      <c r="B20" s="5" t="n">
        <v>-12962000</v>
      </c>
      <c r="C20" s="4" t="inlineStr">
        <is>
          <t xml:space="preserve"> </t>
        </is>
      </c>
    </row>
    <row r="21">
      <c r="A21" s="4" t="inlineStr">
        <is>
          <t>Fair Value, Inputs,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of loans</t>
        </is>
      </c>
      <c r="B23" s="5" t="n">
        <v>837565000</v>
      </c>
      <c r="C23" s="5" t="n">
        <v>1010421000</v>
      </c>
    </row>
    <row r="24">
      <c r="A24" s="4" t="inlineStr">
        <is>
          <t>Fair value of beneficial interests</t>
        </is>
      </c>
      <c r="B24" s="5" t="n">
        <v>28664000</v>
      </c>
      <c r="C24" s="4" t="inlineStr">
        <is>
          <t xml:space="preserve"> </t>
        </is>
      </c>
    </row>
    <row r="25">
      <c r="A25" s="4" t="inlineStr">
        <is>
          <t>Fair Value, Inputs, Level 3 | Loans (at fair valu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 of loans</t>
        </is>
      </c>
      <c r="B27" s="6" t="n">
        <v>837565000</v>
      </c>
      <c r="C27" s="6" t="n">
        <v>10104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s Rollforward (Details) - Fair Value, Inputs,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an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982229</v>
      </c>
      <c r="C5" s="6" t="n">
        <v>597981</v>
      </c>
      <c r="D5" s="6" t="n">
        <v>1010421</v>
      </c>
      <c r="E5" s="6" t="n">
        <v>252477</v>
      </c>
    </row>
    <row r="6">
      <c r="A6" s="4" t="inlineStr">
        <is>
          <t>Reclassification of loans</t>
        </is>
      </c>
      <c r="B6" s="4" t="inlineStr">
        <is>
          <t xml:space="preserve"> </t>
        </is>
      </c>
      <c r="C6" s="5" t="n">
        <v>0</v>
      </c>
      <c r="D6" s="4" t="inlineStr">
        <is>
          <t xml:space="preserve"> </t>
        </is>
      </c>
      <c r="E6" s="5" t="n">
        <v>0</v>
      </c>
    </row>
    <row r="7">
      <c r="A7" s="4" t="inlineStr">
        <is>
          <t>Purchases of loans</t>
        </is>
      </c>
      <c r="B7" s="5" t="n">
        <v>490151</v>
      </c>
      <c r="C7" s="5" t="n">
        <v>696451</v>
      </c>
      <c r="D7" s="5" t="n">
        <v>657967</v>
      </c>
      <c r="E7" s="5" t="n">
        <v>1139641</v>
      </c>
    </row>
    <row r="8">
      <c r="A8" s="4" t="inlineStr">
        <is>
          <t>Sale of loans</t>
        </is>
      </c>
      <c r="B8" s="5" t="n">
        <v>-550860</v>
      </c>
      <c r="C8" s="5" t="n">
        <v>-583918</v>
      </c>
      <c r="D8" s="5" t="n">
        <v>-618392</v>
      </c>
      <c r="E8" s="5" t="n">
        <v>-634682</v>
      </c>
    </row>
    <row r="9">
      <c r="A9" s="4" t="inlineStr">
        <is>
          <t>Purchase of loans for immediate resale</t>
        </is>
      </c>
      <c r="B9" s="5" t="n">
        <v>291570</v>
      </c>
      <c r="C9" s="5" t="n">
        <v>1782442</v>
      </c>
      <c r="D9" s="5" t="n">
        <v>680959</v>
      </c>
      <c r="E9" s="5" t="n">
        <v>4797036</v>
      </c>
    </row>
    <row r="10">
      <c r="A10" s="4" t="inlineStr">
        <is>
          <t>Immediate resale of loans</t>
        </is>
      </c>
      <c r="B10" s="5" t="n">
        <v>-291570</v>
      </c>
      <c r="C10" s="5" t="n">
        <v>-1782442</v>
      </c>
      <c r="D10" s="5" t="n">
        <v>-680959</v>
      </c>
      <c r="E10" s="5" t="n">
        <v>-4797036</v>
      </c>
    </row>
    <row r="11">
      <c r="A11" s="4" t="inlineStr">
        <is>
          <t>Repayments received</t>
        </is>
      </c>
      <c r="B11" s="5" t="n">
        <v>-69885</v>
      </c>
      <c r="C11" s="5" t="n">
        <v>-55587</v>
      </c>
      <c r="D11" s="5" t="n">
        <v>-152258</v>
      </c>
      <c r="E11" s="5" t="n">
        <v>-85313</v>
      </c>
    </row>
    <row r="12">
      <c r="A12" s="4" t="inlineStr">
        <is>
          <t>Changes in fair value recorded in earnings</t>
        </is>
      </c>
      <c r="B12" s="5" t="n">
        <v>-14145</v>
      </c>
      <c r="C12" s="5" t="n">
        <v>-32806</v>
      </c>
      <c r="D12" s="5" t="n">
        <v>-62306</v>
      </c>
      <c r="E12" s="5" t="n">
        <v>-52317</v>
      </c>
    </row>
    <row r="13">
      <c r="A13" s="4" t="inlineStr">
        <is>
          <t>Other changes</t>
        </is>
      </c>
      <c r="B13" s="5" t="n">
        <v>75</v>
      </c>
      <c r="C13" s="5" t="n">
        <v>1642</v>
      </c>
      <c r="D13" s="5" t="n">
        <v>2133</v>
      </c>
      <c r="E13" s="5" t="n">
        <v>3957</v>
      </c>
    </row>
    <row r="14">
      <c r="A14" s="4" t="inlineStr">
        <is>
          <t>Fair value, ending balance</t>
        </is>
      </c>
      <c r="B14" s="5" t="n">
        <v>837565</v>
      </c>
      <c r="C14" s="5" t="n">
        <v>623763</v>
      </c>
      <c r="D14" s="5" t="n">
        <v>837565</v>
      </c>
      <c r="E14" s="5" t="n">
        <v>623763</v>
      </c>
    </row>
    <row r="15">
      <c r="A15" s="4" t="inlineStr">
        <is>
          <t>Loan Held For Sa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Fair value, beginning balance</t>
        </is>
      </c>
      <c r="B17" s="5" t="n">
        <v>839482</v>
      </c>
      <c r="C17" s="5" t="n">
        <v>597981</v>
      </c>
      <c r="D17" s="5" t="n">
        <v>882810</v>
      </c>
      <c r="E17" s="5" t="n">
        <v>142685</v>
      </c>
    </row>
    <row r="18">
      <c r="A18" s="4" t="inlineStr">
        <is>
          <t>Reclassification of loans</t>
        </is>
      </c>
      <c r="B18" s="4" t="inlineStr">
        <is>
          <t xml:space="preserve"> </t>
        </is>
      </c>
      <c r="C18" s="5" t="n">
        <v>-6113</v>
      </c>
      <c r="D18" s="4" t="inlineStr">
        <is>
          <t xml:space="preserve"> </t>
        </is>
      </c>
      <c r="E18" s="5" t="n">
        <v>103679</v>
      </c>
    </row>
    <row r="19">
      <c r="A19" s="4" t="inlineStr">
        <is>
          <t>Purchases of loans</t>
        </is>
      </c>
      <c r="B19" s="5" t="n">
        <v>448773</v>
      </c>
      <c r="C19" s="5" t="n">
        <v>682575</v>
      </c>
      <c r="D19" s="5" t="n">
        <v>569388</v>
      </c>
      <c r="E19" s="5" t="n">
        <v>1125765</v>
      </c>
    </row>
    <row r="20">
      <c r="A20" s="4" t="inlineStr">
        <is>
          <t>Sale of loans</t>
        </is>
      </c>
      <c r="B20" s="5" t="n">
        <v>-550860</v>
      </c>
      <c r="C20" s="5" t="n">
        <v>-583918</v>
      </c>
      <c r="D20" s="5" t="n">
        <v>-618392</v>
      </c>
      <c r="E20" s="5" t="n">
        <v>-634682</v>
      </c>
    </row>
    <row r="21">
      <c r="A21" s="4" t="inlineStr">
        <is>
          <t>Purchase of loans for immediate resale</t>
        </is>
      </c>
      <c r="B21" s="5" t="n">
        <v>291570</v>
      </c>
      <c r="C21" s="5" t="n">
        <v>1782442</v>
      </c>
      <c r="D21" s="5" t="n">
        <v>680959</v>
      </c>
      <c r="E21" s="5" t="n">
        <v>4797036</v>
      </c>
    </row>
    <row r="22">
      <c r="A22" s="4" t="inlineStr">
        <is>
          <t>Immediate resale of loans</t>
        </is>
      </c>
      <c r="B22" s="5" t="n">
        <v>-291570</v>
      </c>
      <c r="C22" s="5" t="n">
        <v>-1782442</v>
      </c>
      <c r="D22" s="5" t="n">
        <v>-680959</v>
      </c>
      <c r="E22" s="5" t="n">
        <v>-4797036</v>
      </c>
    </row>
    <row r="23">
      <c r="A23" s="4" t="inlineStr">
        <is>
          <t>Repayments received</t>
        </is>
      </c>
      <c r="B23" s="5" t="n">
        <v>-47302</v>
      </c>
      <c r="C23" s="5" t="n">
        <v>-54549</v>
      </c>
      <c r="D23" s="5" t="n">
        <v>-108803</v>
      </c>
      <c r="E23" s="5" t="n">
        <v>-84275</v>
      </c>
    </row>
    <row r="24">
      <c r="A24" s="4" t="inlineStr">
        <is>
          <t>Changes in fair value recorded in earnings</t>
        </is>
      </c>
      <c r="B24" s="5" t="n">
        <v>866</v>
      </c>
      <c r="C24" s="5" t="n">
        <v>-32319</v>
      </c>
      <c r="D24" s="5" t="n">
        <v>-34564</v>
      </c>
      <c r="E24" s="5" t="n">
        <v>-51830</v>
      </c>
    </row>
    <row r="25">
      <c r="A25" s="4" t="inlineStr">
        <is>
          <t>Other changes</t>
        </is>
      </c>
      <c r="B25" s="5" t="n">
        <v>-1108</v>
      </c>
      <c r="C25" s="5" t="n">
        <v>1662</v>
      </c>
      <c r="D25" s="5" t="n">
        <v>-588</v>
      </c>
      <c r="E25" s="5" t="n">
        <v>3977</v>
      </c>
    </row>
    <row r="26">
      <c r="A26" s="4" t="inlineStr">
        <is>
          <t>Fair value, ending balance</t>
        </is>
      </c>
      <c r="B26" s="5" t="n">
        <v>689851</v>
      </c>
      <c r="C26" s="5" t="n">
        <v>605319</v>
      </c>
      <c r="D26" s="5" t="n">
        <v>689851</v>
      </c>
      <c r="E26" s="5" t="n">
        <v>605319</v>
      </c>
    </row>
    <row r="27">
      <c r="A27" s="4" t="inlineStr">
        <is>
          <t>Loans Held For Investment</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Fair value, beginning balance</t>
        </is>
      </c>
      <c r="B29" s="5" t="n">
        <v>142747</v>
      </c>
      <c r="C29" s="5" t="n">
        <v>0</v>
      </c>
      <c r="D29" s="5" t="n">
        <v>127611</v>
      </c>
      <c r="E29" s="5" t="n">
        <v>109792</v>
      </c>
    </row>
    <row r="30">
      <c r="A30" s="4" t="inlineStr">
        <is>
          <t>Reclassification of loans</t>
        </is>
      </c>
      <c r="B30" s="4" t="inlineStr">
        <is>
          <t xml:space="preserve"> </t>
        </is>
      </c>
      <c r="C30" s="5" t="n">
        <v>6113</v>
      </c>
      <c r="D30" s="4" t="inlineStr">
        <is>
          <t xml:space="preserve"> </t>
        </is>
      </c>
      <c r="E30" s="5" t="n">
        <v>-103679</v>
      </c>
    </row>
    <row r="31">
      <c r="A31" s="4" t="inlineStr">
        <is>
          <t>Purchases of loans</t>
        </is>
      </c>
      <c r="B31" s="5" t="n">
        <v>41378</v>
      </c>
      <c r="C31" s="5" t="n">
        <v>13876</v>
      </c>
      <c r="D31" s="5" t="n">
        <v>88579</v>
      </c>
      <c r="E31" s="5" t="n">
        <v>13876</v>
      </c>
    </row>
    <row r="32">
      <c r="A32" s="4" t="inlineStr">
        <is>
          <t>Sale of loans</t>
        </is>
      </c>
      <c r="B32" s="5" t="n">
        <v>0</v>
      </c>
      <c r="C32" s="5" t="n">
        <v>0</v>
      </c>
      <c r="D32" s="5" t="n">
        <v>0</v>
      </c>
      <c r="E32" s="5" t="n">
        <v>0</v>
      </c>
    </row>
    <row r="33">
      <c r="A33" s="4" t="inlineStr">
        <is>
          <t>Purchase of loans for immediate resale</t>
        </is>
      </c>
      <c r="B33" s="5" t="n">
        <v>0</v>
      </c>
      <c r="C33" s="5" t="n">
        <v>0</v>
      </c>
      <c r="D33" s="5" t="n">
        <v>0</v>
      </c>
      <c r="E33" s="5" t="n">
        <v>0</v>
      </c>
    </row>
    <row r="34">
      <c r="A34" s="4" t="inlineStr">
        <is>
          <t>Immediate resale of loans</t>
        </is>
      </c>
      <c r="B34" s="5" t="n">
        <v>0</v>
      </c>
      <c r="C34" s="5" t="n">
        <v>0</v>
      </c>
      <c r="D34" s="5" t="n">
        <v>0</v>
      </c>
      <c r="E34" s="5" t="n">
        <v>0</v>
      </c>
    </row>
    <row r="35">
      <c r="A35" s="4" t="inlineStr">
        <is>
          <t>Repayments received</t>
        </is>
      </c>
      <c r="B35" s="5" t="n">
        <v>-22583</v>
      </c>
      <c r="C35" s="5" t="n">
        <v>-1038</v>
      </c>
      <c r="D35" s="5" t="n">
        <v>-43455</v>
      </c>
      <c r="E35" s="5" t="n">
        <v>-1038</v>
      </c>
    </row>
    <row r="36">
      <c r="A36" s="4" t="inlineStr">
        <is>
          <t>Changes in fair value recorded in earnings</t>
        </is>
      </c>
      <c r="B36" s="5" t="n">
        <v>-15011</v>
      </c>
      <c r="C36" s="5" t="n">
        <v>-487</v>
      </c>
      <c r="D36" s="5" t="n">
        <v>-27742</v>
      </c>
      <c r="E36" s="5" t="n">
        <v>-487</v>
      </c>
    </row>
    <row r="37">
      <c r="A37" s="4" t="inlineStr">
        <is>
          <t>Other changes</t>
        </is>
      </c>
      <c r="B37" s="5" t="n">
        <v>1183</v>
      </c>
      <c r="C37" s="5" t="n">
        <v>-20</v>
      </c>
      <c r="D37" s="5" t="n">
        <v>2721</v>
      </c>
      <c r="E37" s="5" t="n">
        <v>-20</v>
      </c>
    </row>
    <row r="38">
      <c r="A38" s="4" t="inlineStr">
        <is>
          <t>Fair value, ending balance</t>
        </is>
      </c>
      <c r="B38" s="6" t="n">
        <v>147714</v>
      </c>
      <c r="C38" s="6" t="n">
        <v>18444</v>
      </c>
      <c r="D38" s="6" t="n">
        <v>147714</v>
      </c>
      <c r="E38" s="6" t="n">
        <v>184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at Fair Valu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Fair value</t>
        </is>
      </c>
      <c r="B3" s="6" t="n">
        <v>837565</v>
      </c>
      <c r="C3" s="6" t="n">
        <v>1010421</v>
      </c>
    </row>
    <row r="4">
      <c r="A4" s="4" t="inlineStr">
        <is>
          <t>Loans (at fair val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utstanding principal balance</t>
        </is>
      </c>
      <c r="B6" s="5" t="n">
        <v>872469</v>
      </c>
      <c r="C6" s="5" t="n">
        <v>1047714</v>
      </c>
    </row>
    <row r="7">
      <c r="A7" s="4" t="inlineStr">
        <is>
          <t>Net fair value and accrued interest adjustments</t>
        </is>
      </c>
      <c r="B7" s="5" t="n">
        <v>-34904</v>
      </c>
      <c r="C7" s="5" t="n">
        <v>-37293</v>
      </c>
    </row>
    <row r="8">
      <c r="A8" s="4" t="inlineStr">
        <is>
          <t>Fair value</t>
        </is>
      </c>
      <c r="B8" s="5" t="n">
        <v>837565</v>
      </c>
      <c r="C8" s="5" t="n">
        <v>1010421</v>
      </c>
    </row>
    <row r="9">
      <c r="A9" s="4" t="inlineStr">
        <is>
          <t>Loans (at fair value) | Auto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5" t="n">
        <v>413000</v>
      </c>
      <c r="C11" s="5" t="n">
        <v>397700</v>
      </c>
    </row>
    <row r="12">
      <c r="A12" s="4" t="inlineStr">
        <is>
          <t>Loans &gt; 90 Days Past Due | Loans (at fair val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Outstanding principal balance</t>
        </is>
      </c>
      <c r="B14" s="5" t="n">
        <v>13255</v>
      </c>
      <c r="C14" s="5" t="n">
        <v>9006</v>
      </c>
    </row>
    <row r="15">
      <c r="A15" s="4" t="inlineStr">
        <is>
          <t>Net fair value and accrued interest adjustments</t>
        </is>
      </c>
      <c r="B15" s="5" t="n">
        <v>-11094</v>
      </c>
      <c r="C15" s="5" t="n">
        <v>-7006</v>
      </c>
    </row>
    <row r="16">
      <c r="A16" s="4" t="inlineStr">
        <is>
          <t>Fair value</t>
        </is>
      </c>
      <c r="B16" s="6" t="n">
        <v>2161</v>
      </c>
      <c r="C16"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Unobservable Input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tes receivable and residual certificates (at fair value) | Fair Value, Inputs, Level 3</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5009</v>
      </c>
      <c r="C5" s="6" t="n">
        <v>6384</v>
      </c>
      <c r="D5" s="6" t="n">
        <v>6181</v>
      </c>
      <c r="E5" s="6" t="n">
        <v>8288</v>
      </c>
    </row>
    <row r="6">
      <c r="A6" s="4" t="inlineStr">
        <is>
          <t>Repayments and settlements</t>
        </is>
      </c>
      <c r="B6" s="5" t="n">
        <v>-1430</v>
      </c>
      <c r="C6" s="5" t="n">
        <v>-1845</v>
      </c>
      <c r="D6" s="5" t="n">
        <v>-2996</v>
      </c>
      <c r="E6" s="5" t="n">
        <v>-3912</v>
      </c>
    </row>
    <row r="7">
      <c r="A7" s="4" t="inlineStr">
        <is>
          <t>Changes in fair value recorded in earnings</t>
        </is>
      </c>
      <c r="B7" s="5" t="n">
        <v>328</v>
      </c>
      <c r="C7" s="5" t="n">
        <v>159</v>
      </c>
      <c r="D7" s="5" t="n">
        <v>722</v>
      </c>
      <c r="E7" s="5" t="n">
        <v>322</v>
      </c>
    </row>
    <row r="8">
      <c r="A8" s="4" t="inlineStr">
        <is>
          <t>Fair value, ending balance</t>
        </is>
      </c>
      <c r="B8" s="5" t="n">
        <v>3907</v>
      </c>
      <c r="C8" s="5" t="n">
        <v>4698</v>
      </c>
      <c r="D8" s="5" t="n">
        <v>3907</v>
      </c>
      <c r="E8" s="5" t="n">
        <v>4698</v>
      </c>
    </row>
    <row r="9">
      <c r="A9" s="4" t="inlineStr">
        <is>
          <t>Beneficial Interest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Changes in fair value recorded in earnings</t>
        </is>
      </c>
      <c r="B11" s="5" t="n">
        <v>-1956</v>
      </c>
      <c r="C11" s="6" t="n">
        <v>0</v>
      </c>
      <c r="D11" s="5" t="n">
        <v>-1956</v>
      </c>
      <c r="E11" s="6" t="n">
        <v>0</v>
      </c>
    </row>
    <row r="12">
      <c r="A12" s="4" t="inlineStr">
        <is>
          <t>Beneficial Interests | Fair Value, Inputs, Level 3</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5" t="n">
        <v>0</v>
      </c>
      <c r="C14" s="4" t="inlineStr">
        <is>
          <t xml:space="preserve"> </t>
        </is>
      </c>
      <c r="D14" s="5" t="n">
        <v>0</v>
      </c>
      <c r="E14" s="4" t="inlineStr">
        <is>
          <t xml:space="preserve"> </t>
        </is>
      </c>
    </row>
    <row r="15">
      <c r="A15" s="4" t="inlineStr">
        <is>
          <t>Additions</t>
        </is>
      </c>
      <c r="B15" s="5" t="n">
        <v>30535</v>
      </c>
      <c r="C15" s="4" t="inlineStr">
        <is>
          <t xml:space="preserve"> </t>
        </is>
      </c>
      <c r="D15" s="5" t="n">
        <v>30535</v>
      </c>
      <c r="E15" s="4" t="inlineStr">
        <is>
          <t xml:space="preserve"> </t>
        </is>
      </c>
    </row>
    <row r="16">
      <c r="A16" s="4" t="inlineStr">
        <is>
          <t>Changes in fair value recorded in earnings</t>
        </is>
      </c>
      <c r="B16" s="5" t="n">
        <v>-1871</v>
      </c>
      <c r="C16" s="4" t="inlineStr">
        <is>
          <t xml:space="preserve"> </t>
        </is>
      </c>
      <c r="D16" s="5" t="n">
        <v>-1871</v>
      </c>
      <c r="E16" s="4" t="inlineStr">
        <is>
          <t xml:space="preserve"> </t>
        </is>
      </c>
    </row>
    <row r="17">
      <c r="A17" s="4" t="inlineStr">
        <is>
          <t>Fair value, ending balance</t>
        </is>
      </c>
      <c r="B17" s="6" t="n">
        <v>28664</v>
      </c>
      <c r="C17" s="4" t="inlineStr">
        <is>
          <t xml:space="preserve"> </t>
        </is>
      </c>
      <c r="D17" s="6" t="n">
        <v>28664</v>
      </c>
      <c r="E1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Assumptions (Details) - Fair Value, Inputs, Level 3 - Valuation Technique, Discounted Cash Flow</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5</v>
      </c>
      <c r="C6" s="10" t="n">
        <v>0.0003</v>
      </c>
    </row>
    <row r="7">
      <c r="A7" s="4" t="inlineStr">
        <is>
          <t>Market-servicing rate</t>
        </is>
      </c>
      <c r="B7" s="10" t="n">
        <v>0.0062</v>
      </c>
      <c r="C7" s="10" t="n">
        <v>0.0062</v>
      </c>
    </row>
    <row r="8">
      <c r="A8" s="4" t="inlineStr">
        <is>
          <t>Prepayment rate</t>
        </is>
      </c>
      <c r="B8" s="10" t="n">
        <v>0.0217</v>
      </c>
      <c r="C8" s="10" t="n">
        <v>0.0053</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536</v>
      </c>
      <c r="C12" s="10" t="n">
        <v>0.9176</v>
      </c>
    </row>
    <row r="13">
      <c r="A13" s="4" t="inlineStr">
        <is>
          <t>Market-servicing rate</t>
        </is>
      </c>
      <c r="B13" s="10" t="n">
        <v>0.0372</v>
      </c>
      <c r="C13" s="10" t="n">
        <v>0.0372</v>
      </c>
    </row>
    <row r="14">
      <c r="A14" s="4" t="inlineStr">
        <is>
          <t>Prepayment rate</t>
        </is>
      </c>
      <c r="B14" s="10" t="n">
        <v>0.969</v>
      </c>
      <c r="C14" s="10" t="n">
        <v>0.9199000000000001</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699</v>
      </c>
      <c r="C17" s="10" t="n">
        <v>0.172</v>
      </c>
    </row>
    <row r="18">
      <c r="A18" s="4" t="inlineStr">
        <is>
          <t>Credit risk rate</t>
        </is>
      </c>
      <c r="B18" s="10" t="n">
        <v>0.1531</v>
      </c>
      <c r="C18" s="10" t="n">
        <v>0.1622</v>
      </c>
    </row>
    <row r="19">
      <c r="A19" s="4" t="inlineStr">
        <is>
          <t>Market-servicing rate</t>
        </is>
      </c>
      <c r="B19" s="10" t="n">
        <v>0.0062</v>
      </c>
      <c r="C19" s="10" t="n">
        <v>0.0062</v>
      </c>
    </row>
    <row r="20">
      <c r="A20" s="4" t="inlineStr">
        <is>
          <t>Prepayment rate</t>
        </is>
      </c>
      <c r="B20" s="10" t="n">
        <v>0.4176</v>
      </c>
      <c r="C20" s="10" t="n">
        <v>0.41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Loan Servicing Sensitivit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loan servicing assets</t>
        </is>
      </c>
      <c r="B3" s="6" t="n">
        <v>33339</v>
      </c>
      <c r="C3" s="4" t="inlineStr">
        <is>
          <t xml:space="preserve"> </t>
        </is>
      </c>
      <c r="D3" s="6" t="n">
        <v>36467</v>
      </c>
      <c r="E3" s="4" t="inlineStr">
        <is>
          <t xml:space="preserve"> </t>
        </is>
      </c>
      <c r="F3" s="4" t="inlineStr">
        <is>
          <t xml:space="preserve"> </t>
        </is>
      </c>
      <c r="G3" s="4" t="inlineStr">
        <is>
          <t xml:space="preserve"> </t>
        </is>
      </c>
    </row>
    <row r="4">
      <c r="A4" s="4" t="inlineStr">
        <is>
          <t>Fair value of loan servicing liabilities</t>
        </is>
      </c>
      <c r="B4" s="5" t="n">
        <v>2577</v>
      </c>
      <c r="C4" s="4" t="inlineStr">
        <is>
          <t xml:space="preserve"> </t>
        </is>
      </c>
      <c r="D4" s="5" t="n">
        <v>3968</v>
      </c>
      <c r="E4" s="4" t="inlineStr">
        <is>
          <t xml:space="preserve"> </t>
        </is>
      </c>
      <c r="F4" s="4" t="inlineStr">
        <is>
          <t xml:space="preserve"> </t>
        </is>
      </c>
      <c r="G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loan servicing assets</t>
        </is>
      </c>
      <c r="B7" s="5" t="n">
        <v>33339</v>
      </c>
      <c r="C7" s="4" t="inlineStr">
        <is>
          <t xml:space="preserve"> </t>
        </is>
      </c>
      <c r="D7" s="5" t="n">
        <v>36467</v>
      </c>
      <c r="E7" s="4" t="inlineStr">
        <is>
          <t xml:space="preserve"> </t>
        </is>
      </c>
      <c r="F7" s="4" t="inlineStr">
        <is>
          <t xml:space="preserve"> </t>
        </is>
      </c>
      <c r="G7" s="4" t="inlineStr">
        <is>
          <t xml:space="preserve"> </t>
        </is>
      </c>
    </row>
    <row r="8">
      <c r="A8" s="4" t="inlineStr">
        <is>
          <t>Fair value of loan servicing liabilities</t>
        </is>
      </c>
      <c r="B8" s="5" t="n">
        <v>2577</v>
      </c>
      <c r="C8" s="4" t="inlineStr">
        <is>
          <t xml:space="preserve"> </t>
        </is>
      </c>
      <c r="D8" s="5" t="n">
        <v>3968</v>
      </c>
      <c r="E8" s="4" t="inlineStr">
        <is>
          <t xml:space="preserve"> </t>
        </is>
      </c>
      <c r="F8" s="4" t="inlineStr">
        <is>
          <t xml:space="preserve"> </t>
        </is>
      </c>
      <c r="G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loan servicing liabilities</t>
        </is>
      </c>
      <c r="B11" s="5" t="n">
        <v>2577</v>
      </c>
      <c r="C11" s="6" t="n">
        <v>3142</v>
      </c>
      <c r="D11" s="5" t="n">
        <v>3968</v>
      </c>
      <c r="E11" s="6" t="n">
        <v>6366</v>
      </c>
      <c r="F11" s="6" t="n">
        <v>8290</v>
      </c>
      <c r="G11" s="6" t="n">
        <v>8780</v>
      </c>
    </row>
    <row r="12">
      <c r="A12" s="4" t="inlineStr">
        <is>
          <t>10% market-servicing rates increase</t>
        </is>
      </c>
      <c r="B12" s="5" t="n">
        <v>1458</v>
      </c>
      <c r="C12" s="4" t="inlineStr">
        <is>
          <t xml:space="preserve"> </t>
        </is>
      </c>
      <c r="D12" s="5" t="n">
        <v>2303</v>
      </c>
      <c r="E12" s="4" t="inlineStr">
        <is>
          <t xml:space="preserve"> </t>
        </is>
      </c>
      <c r="F12" s="4" t="inlineStr">
        <is>
          <t xml:space="preserve"> </t>
        </is>
      </c>
      <c r="G12" s="4" t="inlineStr">
        <is>
          <t xml:space="preserve"> </t>
        </is>
      </c>
    </row>
    <row r="13">
      <c r="A13" s="4" t="inlineStr">
        <is>
          <t>20% market-servicing rates increase</t>
        </is>
      </c>
      <c r="B13" s="5" t="n">
        <v>2936</v>
      </c>
      <c r="C13" s="4" t="inlineStr">
        <is>
          <t xml:space="preserve"> </t>
        </is>
      </c>
      <c r="D13" s="5" t="n">
        <v>4640</v>
      </c>
      <c r="E13" s="4" t="inlineStr">
        <is>
          <t xml:space="preserve"> </t>
        </is>
      </c>
      <c r="F13" s="4" t="inlineStr">
        <is>
          <t xml:space="preserve"> </t>
        </is>
      </c>
      <c r="G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loan servicing assets</t>
        </is>
      </c>
      <c r="B16" s="5" t="n">
        <v>33339</v>
      </c>
      <c r="C16" s="6" t="n">
        <v>34650</v>
      </c>
      <c r="D16" s="5" t="n">
        <v>36467</v>
      </c>
      <c r="E16" s="6" t="n">
        <v>35171</v>
      </c>
      <c r="F16" s="6" t="n">
        <v>27960</v>
      </c>
      <c r="G16" s="6" t="n">
        <v>18388</v>
      </c>
    </row>
    <row r="17">
      <c r="A17" s="4" t="inlineStr">
        <is>
          <t>10% market-servicing rates increase</t>
        </is>
      </c>
      <c r="B17" s="5" t="n">
        <v>-8937</v>
      </c>
      <c r="C17" s="4" t="inlineStr">
        <is>
          <t xml:space="preserve"> </t>
        </is>
      </c>
      <c r="D17" s="5" t="n">
        <v>-9989</v>
      </c>
      <c r="E17" s="4" t="inlineStr">
        <is>
          <t xml:space="preserve"> </t>
        </is>
      </c>
      <c r="F17" s="4" t="inlineStr">
        <is>
          <t xml:space="preserve"> </t>
        </is>
      </c>
      <c r="G17" s="4" t="inlineStr">
        <is>
          <t xml:space="preserve"> </t>
        </is>
      </c>
    </row>
    <row r="18">
      <c r="A18" s="4" t="inlineStr">
        <is>
          <t>20% market-servicing rates increase</t>
        </is>
      </c>
      <c r="B18" s="6" t="n">
        <v>-17853</v>
      </c>
      <c r="C18" s="4" t="inlineStr">
        <is>
          <t xml:space="preserve"> </t>
        </is>
      </c>
      <c r="D18" s="6" t="n">
        <v>-19950</v>
      </c>
      <c r="E18" s="4" t="inlineStr">
        <is>
          <t xml:space="preserve"> </t>
        </is>
      </c>
      <c r="F18" s="4" t="inlineStr">
        <is>
          <t xml:space="preserve"> </t>
        </is>
      </c>
      <c r="G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oan Servicing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4" t="inlineStr">
        <is>
          <t xml:space="preserve"> </t>
        </is>
      </c>
      <c r="D4" s="6" t="n">
        <v>36467</v>
      </c>
      <c r="E4" s="4" t="inlineStr">
        <is>
          <t xml:space="preserve"> </t>
        </is>
      </c>
    </row>
    <row r="5">
      <c r="A5" s="4" t="inlineStr">
        <is>
          <t>Fair value, ending balance</t>
        </is>
      </c>
      <c r="B5" s="6" t="n">
        <v>33339</v>
      </c>
      <c r="C5" s="4" t="inlineStr">
        <is>
          <t xml:space="preserve"> </t>
        </is>
      </c>
      <c r="D5" s="5" t="n">
        <v>33339</v>
      </c>
      <c r="E5" s="4" t="inlineStr">
        <is>
          <t xml:space="preserve"> </t>
        </is>
      </c>
    </row>
    <row r="6">
      <c r="A6" s="3" t="inlineStr">
        <is>
          <t>Servicing Liability at Fair Value, Amount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4" t="inlineStr">
        <is>
          <t xml:space="preserve"> </t>
        </is>
      </c>
      <c r="C7" s="4" t="inlineStr">
        <is>
          <t xml:space="preserve"> </t>
        </is>
      </c>
      <c r="D7" s="5" t="n">
        <v>3968</v>
      </c>
      <c r="E7" s="4" t="inlineStr">
        <is>
          <t xml:space="preserve"> </t>
        </is>
      </c>
    </row>
    <row r="8">
      <c r="A8" s="4" t="inlineStr">
        <is>
          <t>Fair value, ending balance</t>
        </is>
      </c>
      <c r="B8" s="5" t="n">
        <v>2577</v>
      </c>
      <c r="C8" s="4" t="inlineStr">
        <is>
          <t xml:space="preserve"> </t>
        </is>
      </c>
      <c r="D8" s="5" t="n">
        <v>2577</v>
      </c>
      <c r="E8" s="4" t="inlineStr">
        <is>
          <t xml:space="preserve"> </t>
        </is>
      </c>
    </row>
    <row r="9">
      <c r="A9" s="4" t="inlineStr">
        <is>
          <t>Fair Value, Inputs, Level 3</t>
        </is>
      </c>
      <c r="B9" s="4" t="inlineStr">
        <is>
          <t xml:space="preserve"> </t>
        </is>
      </c>
      <c r="C9" s="4" t="inlineStr">
        <is>
          <t xml:space="preserve"> </t>
        </is>
      </c>
      <c r="D9" s="4" t="inlineStr">
        <is>
          <t xml:space="preserve"> </t>
        </is>
      </c>
      <c r="E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c r="E10" s="4" t="inlineStr">
        <is>
          <t xml:space="preserve"> </t>
        </is>
      </c>
    </row>
    <row r="11">
      <c r="A11" s="4" t="inlineStr">
        <is>
          <t>Fair value, beginning balance</t>
        </is>
      </c>
      <c r="B11" s="4" t="inlineStr">
        <is>
          <t xml:space="preserve"> </t>
        </is>
      </c>
      <c r="C11" s="4" t="inlineStr">
        <is>
          <t xml:space="preserve"> </t>
        </is>
      </c>
      <c r="D11" s="5" t="n">
        <v>36467</v>
      </c>
      <c r="E11" s="4" t="inlineStr">
        <is>
          <t xml:space="preserve"> </t>
        </is>
      </c>
    </row>
    <row r="12">
      <c r="A12" s="4" t="inlineStr">
        <is>
          <t>Fair value, ending balance</t>
        </is>
      </c>
      <c r="B12" s="5" t="n">
        <v>33339</v>
      </c>
      <c r="C12" s="4" t="inlineStr">
        <is>
          <t xml:space="preserve"> </t>
        </is>
      </c>
      <c r="D12" s="5" t="n">
        <v>33339</v>
      </c>
      <c r="E12" s="4" t="inlineStr">
        <is>
          <t xml:space="preserve"> </t>
        </is>
      </c>
    </row>
    <row r="13">
      <c r="A13" s="3" t="inlineStr">
        <is>
          <t>Servicing Liability at Fair Value, Amount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4" t="inlineStr">
        <is>
          <t xml:space="preserve"> </t>
        </is>
      </c>
      <c r="C14" s="4" t="inlineStr">
        <is>
          <t xml:space="preserve"> </t>
        </is>
      </c>
      <c r="D14" s="5" t="n">
        <v>3968</v>
      </c>
      <c r="E14" s="4" t="inlineStr">
        <is>
          <t xml:space="preserve"> </t>
        </is>
      </c>
    </row>
    <row r="15">
      <c r="A15" s="4" t="inlineStr">
        <is>
          <t>Fair value, ending balance</t>
        </is>
      </c>
      <c r="B15" s="5" t="n">
        <v>2577</v>
      </c>
      <c r="C15" s="4" t="inlineStr">
        <is>
          <t xml:space="preserve"> </t>
        </is>
      </c>
      <c r="D15" s="5" t="n">
        <v>2577</v>
      </c>
      <c r="E15" s="4" t="inlineStr">
        <is>
          <t xml:space="preserve"> </t>
        </is>
      </c>
    </row>
    <row r="16">
      <c r="A16" s="4" t="inlineStr">
        <is>
          <t>Fair Value, Inputs, Level 3 | Loan Servicing Liabilities</t>
        </is>
      </c>
      <c r="B16" s="4" t="inlineStr">
        <is>
          <t xml:space="preserve"> </t>
        </is>
      </c>
      <c r="C16" s="4" t="inlineStr">
        <is>
          <t xml:space="preserve"> </t>
        </is>
      </c>
      <c r="D16" s="4" t="inlineStr">
        <is>
          <t xml:space="preserve"> </t>
        </is>
      </c>
      <c r="E16" s="4" t="inlineStr">
        <is>
          <t xml:space="preserve"> </t>
        </is>
      </c>
    </row>
    <row r="17">
      <c r="A17" s="3" t="inlineStr">
        <is>
          <t>Servicing Liability at Fair Value, Amount [Roll Forward]</t>
        </is>
      </c>
      <c r="B17" s="4" t="inlineStr">
        <is>
          <t xml:space="preserve"> </t>
        </is>
      </c>
      <c r="C17" s="4" t="inlineStr">
        <is>
          <t xml:space="preserve"> </t>
        </is>
      </c>
      <c r="D17" s="4" t="inlineStr">
        <is>
          <t xml:space="preserve"> </t>
        </is>
      </c>
      <c r="E17" s="4" t="inlineStr">
        <is>
          <t xml:space="preserve"> </t>
        </is>
      </c>
    </row>
    <row r="18">
      <c r="A18" s="4" t="inlineStr">
        <is>
          <t>Fair value, beginning balance</t>
        </is>
      </c>
      <c r="B18" s="5" t="n">
        <v>3142</v>
      </c>
      <c r="C18" s="6" t="n">
        <v>8290</v>
      </c>
      <c r="D18" s="5" t="n">
        <v>3968</v>
      </c>
      <c r="E18" s="6" t="n">
        <v>8780</v>
      </c>
    </row>
    <row r="19">
      <c r="A19" s="4" t="inlineStr">
        <is>
          <t>Sale of loans</t>
        </is>
      </c>
      <c r="B19" s="5" t="n">
        <v>28</v>
      </c>
      <c r="C19" s="5" t="n">
        <v>382</v>
      </c>
      <c r="D19" s="5" t="n">
        <v>77</v>
      </c>
      <c r="E19" s="5" t="n">
        <v>2286</v>
      </c>
    </row>
    <row r="20">
      <c r="A20" s="4" t="inlineStr">
        <is>
          <t>Changes in fair value recorded in earnings</t>
        </is>
      </c>
      <c r="B20" s="5" t="n">
        <v>-593</v>
      </c>
      <c r="C20" s="5" t="n">
        <v>-2306</v>
      </c>
      <c r="D20" s="5" t="n">
        <v>-1468</v>
      </c>
      <c r="E20" s="5" t="n">
        <v>-4700</v>
      </c>
    </row>
    <row r="21">
      <c r="A21" s="4" t="inlineStr">
        <is>
          <t>Fair value, ending balance</t>
        </is>
      </c>
      <c r="B21" s="5" t="n">
        <v>2577</v>
      </c>
      <c r="C21" s="5" t="n">
        <v>6366</v>
      </c>
      <c r="D21" s="5" t="n">
        <v>2577</v>
      </c>
      <c r="E21" s="5" t="n">
        <v>6366</v>
      </c>
    </row>
    <row r="22">
      <c r="A22" s="4" t="inlineStr">
        <is>
          <t>Fair Value, Inputs, Level 3 | Loan Servicing Assets</t>
        </is>
      </c>
      <c r="B22" s="4" t="inlineStr">
        <is>
          <t xml:space="preserve"> </t>
        </is>
      </c>
      <c r="C22" s="4" t="inlineStr">
        <is>
          <t xml:space="preserve"> </t>
        </is>
      </c>
      <c r="D22" s="4" t="inlineStr">
        <is>
          <t xml:space="preserve"> </t>
        </is>
      </c>
      <c r="E22" s="4" t="inlineStr">
        <is>
          <t xml:space="preserve"> </t>
        </is>
      </c>
    </row>
    <row r="23">
      <c r="A23" s="3" t="inlineStr">
        <is>
          <t>Servicing Asset at Fair Value, Amount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5" t="n">
        <v>34650</v>
      </c>
      <c r="C24" s="5" t="n">
        <v>27960</v>
      </c>
      <c r="D24" s="5" t="n">
        <v>36467</v>
      </c>
      <c r="E24" s="5" t="n">
        <v>18388</v>
      </c>
    </row>
    <row r="25">
      <c r="A25" s="4" t="inlineStr">
        <is>
          <t>Sale of loans</t>
        </is>
      </c>
      <c r="B25" s="5" t="n">
        <v>3375</v>
      </c>
      <c r="C25" s="5" t="n">
        <v>9408</v>
      </c>
      <c r="D25" s="5" t="n">
        <v>7037</v>
      </c>
      <c r="E25" s="5" t="n">
        <v>20018</v>
      </c>
    </row>
    <row r="26">
      <c r="A26" s="4" t="inlineStr">
        <is>
          <t>Changes in fair value recorded in earnings</t>
        </is>
      </c>
      <c r="B26" s="5" t="n">
        <v>-4686</v>
      </c>
      <c r="C26" s="5" t="n">
        <v>-2197</v>
      </c>
      <c r="D26" s="5" t="n">
        <v>-10165</v>
      </c>
      <c r="E26" s="5" t="n">
        <v>-3235</v>
      </c>
    </row>
    <row r="27">
      <c r="A27" s="4" t="inlineStr">
        <is>
          <t>Fair value, ending balance</t>
        </is>
      </c>
      <c r="B27" s="6" t="n">
        <v>33339</v>
      </c>
      <c r="C27" s="6" t="n">
        <v>35171</v>
      </c>
      <c r="D27" s="6" t="n">
        <v>33339</v>
      </c>
      <c r="E27" s="6" t="n">
        <v>351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Trailing Fee Rollforward (Details) - Fair Value, Inputs, Level 3 - Trailing Fee Liabil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4449</v>
      </c>
      <c r="C4" s="6" t="n">
        <v>5241</v>
      </c>
      <c r="D4" s="6" t="n">
        <v>4852</v>
      </c>
      <c r="E4" s="6" t="n">
        <v>4315</v>
      </c>
    </row>
    <row r="5">
      <c r="A5" s="4" t="inlineStr">
        <is>
          <t>Issuances</t>
        </is>
      </c>
      <c r="B5" s="5" t="n">
        <v>516</v>
      </c>
      <c r="C5" s="5" t="n">
        <v>1119</v>
      </c>
      <c r="D5" s="5" t="n">
        <v>834</v>
      </c>
      <c r="E5" s="5" t="n">
        <v>2786</v>
      </c>
    </row>
    <row r="6">
      <c r="A6" s="4" t="inlineStr">
        <is>
          <t>Repayments and settlements</t>
        </is>
      </c>
      <c r="B6" s="5" t="n">
        <v>-679</v>
      </c>
      <c r="C6" s="5" t="n">
        <v>-766</v>
      </c>
      <c r="D6" s="5" t="n">
        <v>-1426</v>
      </c>
      <c r="E6" s="5" t="n">
        <v>-1395</v>
      </c>
    </row>
    <row r="7">
      <c r="A7" s="4" t="inlineStr">
        <is>
          <t>Changes in fair value recorded in earnings</t>
        </is>
      </c>
      <c r="B7" s="5" t="n">
        <v>-21</v>
      </c>
      <c r="C7" s="5" t="n">
        <v>-148</v>
      </c>
      <c r="D7" s="5" t="n">
        <v>5</v>
      </c>
      <c r="E7" s="5" t="n">
        <v>-260</v>
      </c>
    </row>
    <row r="8">
      <c r="A8" s="4" t="inlineStr">
        <is>
          <t>Fair value, ending balance</t>
        </is>
      </c>
      <c r="B8" s="6" t="n">
        <v>4265</v>
      </c>
      <c r="C8" s="6" t="n">
        <v>5446</v>
      </c>
      <c r="D8" s="6" t="n">
        <v>4265</v>
      </c>
      <c r="E8" s="6" t="n">
        <v>54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57419</v>
      </c>
      <c r="C4" s="6" t="n">
        <v>2821</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fair value of financial instruments</t>
        </is>
      </c>
      <c r="B6" s="5" t="n">
        <v>98638</v>
      </c>
      <c r="C6" s="5" t="n">
        <v>49103</v>
      </c>
    </row>
    <row r="7">
      <c r="A7" s="4" t="inlineStr">
        <is>
          <t>Stock-based compensation</t>
        </is>
      </c>
      <c r="B7" s="5" t="n">
        <v>106705</v>
      </c>
      <c r="C7" s="5" t="n">
        <v>55379</v>
      </c>
    </row>
    <row r="8">
      <c r="A8" s="4" t="inlineStr">
        <is>
          <t>Gain on loan servicing arrangement, net</t>
        </is>
      </c>
      <c r="B8" s="5" t="n">
        <v>-6960</v>
      </c>
      <c r="C8" s="5" t="n">
        <v>-17732</v>
      </c>
    </row>
    <row r="9">
      <c r="A9" s="4" t="inlineStr">
        <is>
          <t>Depreciation and amortization</t>
        </is>
      </c>
      <c r="B9" s="5" t="n">
        <v>10866</v>
      </c>
      <c r="C9" s="5" t="n">
        <v>6135</v>
      </c>
    </row>
    <row r="10">
      <c r="A10" s="4" t="inlineStr">
        <is>
          <t>Non-cash interest expense</t>
        </is>
      </c>
      <c r="B10" s="5" t="n">
        <v>1533</v>
      </c>
      <c r="C10" s="5" t="n">
        <v>1537</v>
      </c>
    </row>
    <row r="11">
      <c r="A11" s="4" t="inlineStr">
        <is>
          <t>Other</t>
        </is>
      </c>
      <c r="B11" s="5" t="n">
        <v>-1917</v>
      </c>
      <c r="C11" s="5" t="n">
        <v>0</v>
      </c>
    </row>
    <row r="12">
      <c r="A12" s="3" t="inlineStr">
        <is>
          <t>Net changes in operating assets and liabilities:</t>
        </is>
      </c>
      <c r="B12" s="4" t="inlineStr">
        <is>
          <t xml:space="preserve"> </t>
        </is>
      </c>
      <c r="C12" s="4" t="inlineStr">
        <is>
          <t xml:space="preserve"> </t>
        </is>
      </c>
    </row>
    <row r="13">
      <c r="A13" s="4" t="inlineStr">
        <is>
          <t>Purchase of loans held-for-sale</t>
        </is>
      </c>
      <c r="B13" s="5" t="n">
        <v>-1250346</v>
      </c>
      <c r="C13" s="5" t="n">
        <v>-5922801</v>
      </c>
    </row>
    <row r="14">
      <c r="A14" s="4" t="inlineStr">
        <is>
          <t>Proceeds from sale of loans held-for-sale</t>
        </is>
      </c>
      <c r="B14" s="5" t="n">
        <v>1266604</v>
      </c>
      <c r="C14" s="5" t="n">
        <v>5431635</v>
      </c>
    </row>
    <row r="15">
      <c r="A15" s="4" t="inlineStr">
        <is>
          <t>Principal payments received for loans held-for-sale</t>
        </is>
      </c>
      <c r="B15" s="5" t="n">
        <v>101829</v>
      </c>
      <c r="C15" s="5" t="n">
        <v>66790</v>
      </c>
    </row>
    <row r="16">
      <c r="A16" s="4" t="inlineStr">
        <is>
          <t>Other assets</t>
        </is>
      </c>
      <c r="B16" s="5" t="n">
        <v>-3826</v>
      </c>
      <c r="C16" s="5" t="n">
        <v>13196</v>
      </c>
    </row>
    <row r="17">
      <c r="A17" s="4" t="inlineStr">
        <is>
          <t>Operating lease liability and right-of-use asset</t>
        </is>
      </c>
      <c r="B17" s="5" t="n">
        <v>1438</v>
      </c>
      <c r="C17" s="5" t="n">
        <v>5265</v>
      </c>
    </row>
    <row r="18">
      <c r="A18" s="4" t="inlineStr">
        <is>
          <t>Accounts payable</t>
        </is>
      </c>
      <c r="B18" s="5" t="n">
        <v>-11786</v>
      </c>
      <c r="C18" s="5" t="n">
        <v>15079</v>
      </c>
    </row>
    <row r="19">
      <c r="A19" s="4" t="inlineStr">
        <is>
          <t>Payable to investors</t>
        </is>
      </c>
      <c r="B19" s="5" t="n">
        <v>-50836</v>
      </c>
      <c r="C19" s="5" t="n">
        <v>-1886</v>
      </c>
    </row>
    <row r="20">
      <c r="A20" s="4" t="inlineStr">
        <is>
          <t>Accrued expenses and other liabilities</t>
        </is>
      </c>
      <c r="B20" s="5" t="n">
        <v>-17871</v>
      </c>
      <c r="C20" s="5" t="n">
        <v>-24959</v>
      </c>
    </row>
    <row r="21">
      <c r="A21" s="4" t="inlineStr">
        <is>
          <t>Net cash provided by (used in) operating activities</t>
        </is>
      </c>
      <c r="B21" s="5" t="n">
        <v>86652</v>
      </c>
      <c r="C21" s="5" t="n">
        <v>-320438</v>
      </c>
    </row>
    <row r="22">
      <c r="A22" s="3" t="inlineStr">
        <is>
          <t>Cash flows from investing activities</t>
        </is>
      </c>
      <c r="B22" s="4" t="inlineStr">
        <is>
          <t xml:space="preserve"> </t>
        </is>
      </c>
      <c r="C22" s="4" t="inlineStr">
        <is>
          <t xml:space="preserve"> </t>
        </is>
      </c>
    </row>
    <row r="23">
      <c r="A23" s="4" t="inlineStr">
        <is>
          <t>Purchase of loans held-for-investment</t>
        </is>
      </c>
      <c r="B23" s="5" t="n">
        <v>-83868</v>
      </c>
      <c r="C23" s="5" t="n">
        <v>-13876</v>
      </c>
    </row>
    <row r="24">
      <c r="A24" s="4" t="inlineStr">
        <is>
          <t>Proceeds from sale of loans held-for-investment</t>
        </is>
      </c>
      <c r="B24" s="5" t="n">
        <v>0</v>
      </c>
      <c r="C24" s="5" t="n">
        <v>83</v>
      </c>
    </row>
    <row r="25">
      <c r="A25" s="4" t="inlineStr">
        <is>
          <t>Principal payments received for loans held-for-investment</t>
        </is>
      </c>
      <c r="B25" s="5" t="n">
        <v>50427</v>
      </c>
      <c r="C25" s="5" t="n">
        <v>18524</v>
      </c>
    </row>
    <row r="26">
      <c r="A26" s="4" t="inlineStr">
        <is>
          <t>Principal payments received for notes receivable and repayments of residual certificates</t>
        </is>
      </c>
      <c r="B26" s="5" t="n">
        <v>2996</v>
      </c>
      <c r="C26" s="5" t="n">
        <v>3912</v>
      </c>
    </row>
    <row r="27">
      <c r="A27" s="4" t="inlineStr">
        <is>
          <t>Acquisition of beneficial interests</t>
        </is>
      </c>
      <c r="B27" s="5" t="n">
        <v>-26427</v>
      </c>
      <c r="C27" s="5" t="n">
        <v>0</v>
      </c>
    </row>
    <row r="28">
      <c r="A28" s="4" t="inlineStr">
        <is>
          <t>Purchase of non-marketable equity securities</t>
        </is>
      </c>
      <c r="B28" s="5" t="n">
        <v>0</v>
      </c>
      <c r="C28" s="5" t="n">
        <v>-1000</v>
      </c>
    </row>
    <row r="29">
      <c r="A29" s="4" t="inlineStr">
        <is>
          <t>Purchase of property and equipment</t>
        </is>
      </c>
      <c r="B29" s="5" t="n">
        <v>-1150</v>
      </c>
      <c r="C29" s="5" t="n">
        <v>-5578</v>
      </c>
    </row>
    <row r="30">
      <c r="A30" s="4" t="inlineStr">
        <is>
          <t>Capitalized software costs</t>
        </is>
      </c>
      <c r="B30" s="5" t="n">
        <v>-6324</v>
      </c>
      <c r="C30" s="5" t="n">
        <v>-6829</v>
      </c>
    </row>
    <row r="31">
      <c r="A31" s="4" t="inlineStr">
        <is>
          <t>Net cash used in investing activities</t>
        </is>
      </c>
      <c r="B31" s="5" t="n">
        <v>-64346</v>
      </c>
      <c r="C31" s="5" t="n">
        <v>-4764</v>
      </c>
    </row>
    <row r="32">
      <c r="A32" s="3" t="inlineStr">
        <is>
          <t>Cash flows from financing activities</t>
        </is>
      </c>
      <c r="B32" s="4" t="inlineStr">
        <is>
          <t xml:space="preserve"> </t>
        </is>
      </c>
      <c r="C32" s="4" t="inlineStr">
        <is>
          <t xml:space="preserve"> </t>
        </is>
      </c>
    </row>
    <row r="33">
      <c r="A33" s="4" t="inlineStr">
        <is>
          <t>Proceeds from borrowings</t>
        </is>
      </c>
      <c r="B33" s="5" t="n">
        <v>340370</v>
      </c>
      <c r="C33" s="5" t="n">
        <v>261199</v>
      </c>
    </row>
    <row r="34">
      <c r="A34" s="4" t="inlineStr">
        <is>
          <t>Repayments of borrowings</t>
        </is>
      </c>
      <c r="B34" s="5" t="n">
        <v>-397644</v>
      </c>
      <c r="C34" s="5" t="n">
        <v>-101613</v>
      </c>
    </row>
    <row r="35">
      <c r="A35" s="4" t="inlineStr">
        <is>
          <t>Proceeds from issuance of common stock under employee stock purchase plan</t>
        </is>
      </c>
      <c r="B35" s="5" t="n">
        <v>5728</v>
      </c>
      <c r="C35" s="5" t="n">
        <v>4431</v>
      </c>
    </row>
    <row r="36">
      <c r="A36" s="4" t="inlineStr">
        <is>
          <t>Proceeds from exercise of stock options</t>
        </is>
      </c>
      <c r="B36" s="5" t="n">
        <v>6672</v>
      </c>
      <c r="C36" s="5" t="n">
        <v>9407</v>
      </c>
    </row>
    <row r="37">
      <c r="A37" s="4" t="inlineStr">
        <is>
          <t>Taxes paid related to net share settlement of equity awards</t>
        </is>
      </c>
      <c r="B37" s="5" t="n">
        <v>-6</v>
      </c>
      <c r="C37" s="5" t="n">
        <v>0</v>
      </c>
    </row>
    <row r="38">
      <c r="A38" s="4" t="inlineStr">
        <is>
          <t>Repurchases of common stock</t>
        </is>
      </c>
      <c r="B38" s="5" t="n">
        <v>0</v>
      </c>
      <c r="C38" s="5" t="n">
        <v>-125042</v>
      </c>
    </row>
    <row r="39">
      <c r="A39" s="4" t="inlineStr">
        <is>
          <t>Net cash provided by (used in) financing activities</t>
        </is>
      </c>
      <c r="B39" s="5" t="n">
        <v>-44880</v>
      </c>
      <c r="C39" s="5" t="n">
        <v>48382</v>
      </c>
    </row>
    <row r="40">
      <c r="A40" s="4" t="inlineStr">
        <is>
          <t>Change in cash and restricted cash</t>
        </is>
      </c>
      <c r="B40" s="5" t="n">
        <v>-22574</v>
      </c>
      <c r="C40" s="5" t="n">
        <v>-276820</v>
      </c>
    </row>
    <row r="41">
      <c r="A41" s="4" t="inlineStr">
        <is>
          <t>Cash and restricted cash at beginning of period</t>
        </is>
      </c>
      <c r="B41" s="5" t="n">
        <v>532467</v>
      </c>
      <c r="C41" s="5" t="n">
        <v>1191241</v>
      </c>
    </row>
    <row r="42">
      <c r="A42" s="4" t="inlineStr">
        <is>
          <t>Cash and restricted cash at end of period</t>
        </is>
      </c>
      <c r="B42" s="5" t="n">
        <v>509893</v>
      </c>
      <c r="C42" s="5" t="n">
        <v>914421</v>
      </c>
    </row>
    <row r="43">
      <c r="A43" s="3" t="inlineStr">
        <is>
          <t>Supplemental disclosures of cash flow information</t>
        </is>
      </c>
      <c r="B43" s="4" t="inlineStr">
        <is>
          <t xml:space="preserve"> </t>
        </is>
      </c>
      <c r="C43" s="4" t="inlineStr">
        <is>
          <t xml:space="preserve"> </t>
        </is>
      </c>
    </row>
    <row r="44">
      <c r="A44" s="4" t="inlineStr">
        <is>
          <t>Cash paid for interest</t>
        </is>
      </c>
      <c r="B44" s="5" t="n">
        <v>12240</v>
      </c>
      <c r="C44" s="5" t="n">
        <v>4076</v>
      </c>
    </row>
    <row r="45">
      <c r="A45" s="4" t="inlineStr">
        <is>
          <t>Cash (received) paid for income taxes, net</t>
        </is>
      </c>
      <c r="B45" s="5" t="n">
        <v>-989</v>
      </c>
      <c r="C45" s="5" t="n">
        <v>52</v>
      </c>
    </row>
    <row r="46">
      <c r="A46" s="3" t="inlineStr">
        <is>
          <t>Supplemental disclosures of non-cash investing and financing activities</t>
        </is>
      </c>
      <c r="B46" s="4" t="inlineStr">
        <is>
          <t xml:space="preserve"> </t>
        </is>
      </c>
      <c r="C46" s="4" t="inlineStr">
        <is>
          <t xml:space="preserve"> </t>
        </is>
      </c>
    </row>
    <row r="47">
      <c r="A47" s="4" t="inlineStr">
        <is>
          <t>Beneficial interests included in payable to investors</t>
        </is>
      </c>
      <c r="B47" s="5" t="n">
        <v>4108</v>
      </c>
      <c r="C47" s="5" t="n">
        <v>0</v>
      </c>
    </row>
    <row r="48">
      <c r="A48" s="4" t="inlineStr">
        <is>
          <t>Capitalized stock-based compensation expense</t>
        </is>
      </c>
      <c r="B48" s="5" t="n">
        <v>4030</v>
      </c>
      <c r="C48" s="5" t="n">
        <v>2997</v>
      </c>
    </row>
    <row r="49">
      <c r="A49" s="3" t="inlineStr">
        <is>
          <t>Cash and Restricted Cash</t>
        </is>
      </c>
      <c r="B49" s="4" t="inlineStr">
        <is>
          <t xml:space="preserve"> </t>
        </is>
      </c>
      <c r="C49" s="4" t="inlineStr">
        <is>
          <t xml:space="preserve"> </t>
        </is>
      </c>
    </row>
    <row r="50">
      <c r="A50" s="4" t="inlineStr">
        <is>
          <t>Cash</t>
        </is>
      </c>
      <c r="B50" s="5" t="n">
        <v>443672</v>
      </c>
      <c r="C50" s="4" t="inlineStr">
        <is>
          <t xml:space="preserve"> </t>
        </is>
      </c>
    </row>
    <row r="51">
      <c r="A51" s="4" t="inlineStr">
        <is>
          <t>Restricted cash</t>
        </is>
      </c>
      <c r="B51" s="5" t="n">
        <v>66221</v>
      </c>
      <c r="C51" s="4" t="inlineStr">
        <is>
          <t xml:space="preserve"> </t>
        </is>
      </c>
    </row>
    <row r="52">
      <c r="A52" s="4" t="inlineStr">
        <is>
          <t>Total cash and restricted cash</t>
        </is>
      </c>
      <c r="B52" s="6" t="n">
        <v>509893</v>
      </c>
      <c r="C52" s="6" t="n">
        <v>914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7062</v>
      </c>
      <c r="C4" s="4" t="inlineStr">
        <is>
          <t xml:space="preserve"> </t>
        </is>
      </c>
      <c r="D4" s="6" t="n">
        <v>67062</v>
      </c>
      <c r="E4" s="4" t="inlineStr">
        <is>
          <t xml:space="preserve"> </t>
        </is>
      </c>
      <c r="F4" s="6" t="n">
        <v>67062</v>
      </c>
    </row>
    <row r="5">
      <c r="A5" s="4" t="inlineStr">
        <is>
          <t>Amortization expense</t>
        </is>
      </c>
      <c r="B5" s="6" t="n">
        <v>1100</v>
      </c>
      <c r="C5" s="6" t="n">
        <v>1100</v>
      </c>
      <c r="D5" s="6" t="n">
        <v>2100</v>
      </c>
      <c r="E5" s="6" t="n">
        <v>2100</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value</t>
        </is>
      </c>
      <c r="B3" s="6" t="n">
        <v>13481</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9400</v>
      </c>
      <c r="C6" s="6" t="n">
        <v>9400</v>
      </c>
    </row>
    <row r="7">
      <c r="A7" s="4" t="inlineStr">
        <is>
          <t>Accumulated amortization</t>
        </is>
      </c>
      <c r="B7" s="5" t="n">
        <v>-7050</v>
      </c>
      <c r="C7" s="5" t="n">
        <v>-5483</v>
      </c>
    </row>
    <row r="8">
      <c r="A8" s="4" t="inlineStr">
        <is>
          <t>Net carrying value</t>
        </is>
      </c>
      <c r="B8" s="5" t="n">
        <v>2350</v>
      </c>
      <c r="C8" s="5" t="n">
        <v>391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3700</v>
      </c>
      <c r="C11" s="5" t="n">
        <v>13700</v>
      </c>
    </row>
    <row r="12">
      <c r="A12" s="4" t="inlineStr">
        <is>
          <t>Accumulated amortization</t>
        </is>
      </c>
      <c r="B12" s="5" t="n">
        <v>-2569</v>
      </c>
      <c r="C12" s="5" t="n">
        <v>-1998</v>
      </c>
    </row>
    <row r="13">
      <c r="A13" s="4" t="inlineStr">
        <is>
          <t>Net carrying value</t>
        </is>
      </c>
      <c r="B13" s="6" t="n">
        <v>11131</v>
      </c>
      <c r="C13" s="6" t="n">
        <v>11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xpected Amortization (Details) $ in Thousands</t>
        </is>
      </c>
      <c r="B1" s="2" t="inlineStr">
        <is>
          <t>Jun. 30, 2023 USD ($)</t>
        </is>
      </c>
    </row>
    <row r="2">
      <c r="A2" s="3" t="inlineStr">
        <is>
          <t>Goodwill and Intangible Assets Disclosure [Abstract]</t>
        </is>
      </c>
      <c r="B2" s="4" t="inlineStr">
        <is>
          <t xml:space="preserve"> </t>
        </is>
      </c>
    </row>
    <row r="3">
      <c r="A3" s="4" t="inlineStr">
        <is>
          <t>Remaining 2023</t>
        </is>
      </c>
      <c r="B3" s="6" t="n">
        <v>2138</v>
      </c>
    </row>
    <row r="4">
      <c r="A4" s="4" t="inlineStr">
        <is>
          <t>2024</t>
        </is>
      </c>
      <c r="B4" s="5" t="n">
        <v>1925</v>
      </c>
    </row>
    <row r="5">
      <c r="A5" s="4" t="inlineStr">
        <is>
          <t>2025</t>
        </is>
      </c>
      <c r="B5" s="5" t="n">
        <v>1142</v>
      </c>
    </row>
    <row r="6">
      <c r="A6" s="4" t="inlineStr">
        <is>
          <t>2026</t>
        </is>
      </c>
      <c r="B6" s="5" t="n">
        <v>1142</v>
      </c>
    </row>
    <row r="7">
      <c r="A7" s="4" t="inlineStr">
        <is>
          <t>2027</t>
        </is>
      </c>
      <c r="B7" s="5" t="n">
        <v>1142</v>
      </c>
    </row>
    <row r="8">
      <c r="A8" s="4" t="inlineStr">
        <is>
          <t>Thereafter</t>
        </is>
      </c>
      <c r="B8" s="5" t="n">
        <v>5992</v>
      </c>
    </row>
    <row r="9">
      <c r="A9" s="4" t="inlineStr">
        <is>
          <t>Net carrying value</t>
        </is>
      </c>
      <c r="B9" s="6" t="n">
        <v>13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 Other Assets (Details) - USD ($)</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Servicing fees and other receivables</t>
        </is>
      </c>
      <c r="B3" s="6" t="n">
        <v>46051000</v>
      </c>
      <c r="C3" s="6" t="n">
        <v>46652000</v>
      </c>
    </row>
    <row r="4">
      <c r="A4" s="4" t="inlineStr">
        <is>
          <t>Loan servicing assets (at fair value)</t>
        </is>
      </c>
      <c r="B4" s="5" t="n">
        <v>33339000</v>
      </c>
      <c r="C4" s="5" t="n">
        <v>36467000</v>
      </c>
    </row>
    <row r="5">
      <c r="A5" s="4" t="inlineStr">
        <is>
          <t>Prepaid expenses</t>
        </is>
      </c>
      <c r="B5" s="5" t="n">
        <v>17598000</v>
      </c>
      <c r="C5" s="5" t="n">
        <v>16740000</v>
      </c>
    </row>
    <row r="6">
      <c r="A6" s="4" t="inlineStr">
        <is>
          <t>Intangible assets, net</t>
        </is>
      </c>
      <c r="B6" s="5" t="n">
        <v>13493000</v>
      </c>
      <c r="C6" s="5" t="n">
        <v>15631000</v>
      </c>
    </row>
    <row r="7">
      <c r="A7" s="4" t="inlineStr">
        <is>
          <t>Interest rate caps</t>
        </is>
      </c>
      <c r="B7" s="5" t="n">
        <v>10339000</v>
      </c>
      <c r="C7" s="5" t="n">
        <v>0</v>
      </c>
    </row>
    <row r="8">
      <c r="A8" s="4" t="inlineStr">
        <is>
          <t>Deposits</t>
        </is>
      </c>
      <c r="B8" s="5" t="n">
        <v>10235000</v>
      </c>
      <c r="C8" s="5" t="n">
        <v>10002000</v>
      </c>
    </row>
    <row r="9">
      <c r="A9" s="4" t="inlineStr">
        <is>
          <t>Notes receivable and residual certificates (at fair value)</t>
        </is>
      </c>
      <c r="B9" s="5" t="n">
        <v>3907000</v>
      </c>
      <c r="C9" s="5" t="n">
        <v>6181000</v>
      </c>
    </row>
    <row r="10">
      <c r="A10" s="4" t="inlineStr">
        <is>
          <t>Other assets</t>
        </is>
      </c>
      <c r="B10" s="5" t="n">
        <v>16957000</v>
      </c>
      <c r="C10" s="5" t="n">
        <v>22678000</v>
      </c>
    </row>
    <row r="11">
      <c r="A11" s="4" t="inlineStr">
        <is>
          <t>Total other assets</t>
        </is>
      </c>
      <c r="B11" s="6" t="n">
        <v>151919000</v>
      </c>
      <c r="C11" s="6" t="n">
        <v>15435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72839</v>
      </c>
      <c r="C3" s="6" t="n">
        <v>61327</v>
      </c>
    </row>
    <row r="4">
      <c r="A4" s="4" t="inlineStr">
        <is>
          <t>Accumulated depreciation and amortization</t>
        </is>
      </c>
      <c r="B4" s="5" t="n">
        <v>-25829</v>
      </c>
      <c r="C4" s="5" t="n">
        <v>-17159</v>
      </c>
    </row>
    <row r="5">
      <c r="A5" s="4" t="inlineStr">
        <is>
          <t>Total property, equipment, and software, net</t>
        </is>
      </c>
      <c r="B5" s="5" t="n">
        <v>47010</v>
      </c>
      <c r="C5" s="5" t="n">
        <v>44168</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48137</v>
      </c>
      <c r="C8" s="5" t="n">
        <v>3778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3937</v>
      </c>
      <c r="C11" s="5" t="n">
        <v>13074</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054</v>
      </c>
      <c r="C14" s="5" t="n">
        <v>604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4711</v>
      </c>
      <c r="C17" s="6" t="n">
        <v>44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1" t="n">
        <v>4.4</v>
      </c>
      <c r="C4" s="11" t="n">
        <v>2.3</v>
      </c>
      <c r="D4" s="11" t="n">
        <v>10.9</v>
      </c>
      <c r="E4" s="6" t="n">
        <v>4</v>
      </c>
      <c r="F4" s="4" t="inlineStr">
        <is>
          <t xml:space="preserve"> </t>
        </is>
      </c>
    </row>
    <row r="5">
      <c r="A5" s="4" t="inlineStr">
        <is>
          <t>Capitalized internally developed software balances, net of accumulated amortization</t>
        </is>
      </c>
      <c r="B5" s="12" t="n">
        <v>30.7</v>
      </c>
      <c r="C5" s="4" t="inlineStr">
        <is>
          <t xml:space="preserve"> </t>
        </is>
      </c>
      <c r="D5" s="12" t="n">
        <v>30.7</v>
      </c>
      <c r="E5" s="4" t="inlineStr">
        <is>
          <t xml:space="preserve"> </t>
        </is>
      </c>
      <c r="F5" s="11" t="n">
        <v>27.4</v>
      </c>
    </row>
    <row r="6">
      <c r="A6" s="4" t="inlineStr">
        <is>
          <t>Internally developed software impairment</t>
        </is>
      </c>
      <c r="B6" s="6" t="n">
        <v>0</v>
      </c>
      <c r="C6" s="4" t="inlineStr">
        <is>
          <t xml:space="preserve"> </t>
        </is>
      </c>
      <c r="D6" s="11" t="n">
        <v>2.6</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Accrued expenses</t>
        </is>
      </c>
      <c r="B3" s="6" t="n">
        <v>20864</v>
      </c>
      <c r="C3" s="6" t="n">
        <v>23506</v>
      </c>
    </row>
    <row r="4">
      <c r="A4" s="4" t="inlineStr">
        <is>
          <t>Accrued payroll</t>
        </is>
      </c>
      <c r="B4" s="5" t="n">
        <v>16470</v>
      </c>
      <c r="C4" s="5" t="n">
        <v>21825</v>
      </c>
    </row>
    <row r="5">
      <c r="A5" s="4" t="inlineStr">
        <is>
          <t>Loan servicing liabilities (at fair value)</t>
        </is>
      </c>
      <c r="B5" s="5" t="n">
        <v>2577</v>
      </c>
      <c r="C5" s="5" t="n">
        <v>3968</v>
      </c>
    </row>
    <row r="6">
      <c r="A6" s="4" t="inlineStr">
        <is>
          <t>Trailing fee liability (at fair value)</t>
        </is>
      </c>
      <c r="B6" s="5" t="n">
        <v>4265</v>
      </c>
      <c r="C6" s="5" t="n">
        <v>4852</v>
      </c>
    </row>
    <row r="7">
      <c r="A7" s="4" t="inlineStr">
        <is>
          <t>Other liabilities</t>
        </is>
      </c>
      <c r="B7" s="5" t="n">
        <v>3513</v>
      </c>
      <c r="C7" s="5" t="n">
        <v>12795</v>
      </c>
    </row>
    <row r="8">
      <c r="A8" s="4" t="inlineStr">
        <is>
          <t>Total accrued expenses and other liabilities</t>
        </is>
      </c>
      <c r="B8" s="6" t="n">
        <v>47689</v>
      </c>
      <c r="C8" s="6" t="n">
        <v>669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Jun. 30, 2023</t>
        </is>
      </c>
      <c r="C1" s="2" t="inlineStr">
        <is>
          <t>Dec. 31, 2022</t>
        </is>
      </c>
    </row>
    <row r="2">
      <c r="A2" s="3" t="inlineStr">
        <is>
          <t>Schedule of Borrowings [Line Items]</t>
        </is>
      </c>
      <c r="B2" s="4" t="inlineStr">
        <is>
          <t xml:space="preserve"> </t>
        </is>
      </c>
      <c r="C2" s="4" t="inlineStr">
        <is>
          <t xml:space="preserve"> </t>
        </is>
      </c>
    </row>
    <row r="3">
      <c r="A3" s="4" t="inlineStr">
        <is>
          <t>Total payments due</t>
        </is>
      </c>
      <c r="B3" s="6" t="n">
        <v>940428</v>
      </c>
      <c r="C3" s="6" t="n">
        <v>997702</v>
      </c>
    </row>
    <row r="4">
      <c r="A4" s="4" t="inlineStr">
        <is>
          <t>Unamortized debt discount</t>
        </is>
      </c>
      <c r="B4" s="5" t="n">
        <v>-9775</v>
      </c>
      <c r="C4" s="5" t="n">
        <v>-11308</v>
      </c>
    </row>
    <row r="5">
      <c r="A5" s="4" t="inlineStr">
        <is>
          <t>Total borrowings</t>
        </is>
      </c>
      <c r="B5" s="5" t="n">
        <v>930653</v>
      </c>
      <c r="C5" s="5" t="n">
        <v>986394</v>
      </c>
    </row>
    <row r="6">
      <c r="A6" s="4" t="inlineStr">
        <is>
          <t>Warehouse credit facilities | Revolving Credit Facilit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279178</v>
      </c>
      <c r="C8" s="5" t="n">
        <v>336452</v>
      </c>
    </row>
    <row r="9">
      <c r="A9" s="4" t="inlineStr">
        <is>
          <t>Convertible senior notes</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6" t="n">
        <v>661250</v>
      </c>
      <c r="C11" s="6" t="n">
        <v>66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4"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Narrative (Details) $ / shares in Units, shares in Millions, $ in Millions</t>
        </is>
      </c>
      <c r="C1" s="2" t="inlineStr">
        <is>
          <t>1 Months Ended</t>
        </is>
      </c>
      <c r="D1" s="2" t="inlineStr">
        <is>
          <t>3 Months Ended</t>
        </is>
      </c>
      <c r="F1" s="2" t="inlineStr">
        <is>
          <t>6 Months Ended</t>
        </is>
      </c>
      <c r="H1" s="2" t="inlineStr">
        <is>
          <t>12 Months Ended</t>
        </is>
      </c>
    </row>
    <row r="2">
      <c r="B2" s="2" t="inlineStr">
        <is>
          <t>Aug. 20, 2021 USD ($) day $ / shares shares</t>
        </is>
      </c>
      <c r="C2" s="2" t="inlineStr">
        <is>
          <t>May 31, 2020 USD ($)</t>
        </is>
      </c>
      <c r="D2" s="2" t="inlineStr">
        <is>
          <t>Jun. 30, 2023 USD ($)</t>
        </is>
      </c>
      <c r="E2" s="2" t="inlineStr">
        <is>
          <t>Jun. 30, 2022 USD ($)</t>
        </is>
      </c>
      <c r="F2" s="2" t="inlineStr">
        <is>
          <t>Jun. 30, 2023 USD ($)</t>
        </is>
      </c>
      <c r="G2" s="2" t="inlineStr">
        <is>
          <t>Jun. 30, 2022 USD ($)</t>
        </is>
      </c>
      <c r="H2" s="2" t="inlineStr">
        <is>
          <t>Dec. 31, 2022 USD ($)</t>
        </is>
      </c>
      <c r="I2" s="2" t="inlineStr">
        <is>
          <t>Jan. 31, 2023 USD ($)</t>
        </is>
      </c>
    </row>
    <row r="3">
      <c r="A3" s="4" t="inlineStr">
        <is>
          <t>ULT Warehouse Credit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chedule of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6" t="n">
        <v>1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price (in percent)</t>
        </is>
      </c>
      <c r="B6" s="4" t="inlineStr">
        <is>
          <t xml:space="preserve"> </t>
        </is>
      </c>
      <c r="C6" s="9"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dvance rate (in percent)</t>
        </is>
      </c>
      <c r="B7" s="4" t="inlineStr">
        <is>
          <t xml:space="preserve"> </t>
        </is>
      </c>
      <c r="C7" s="4" t="inlineStr">
        <is>
          <t xml:space="preserve"> </t>
        </is>
      </c>
      <c r="D7" s="10" t="n">
        <v>0.725</v>
      </c>
      <c r="E7" s="4" t="inlineStr">
        <is>
          <t xml:space="preserve"> </t>
        </is>
      </c>
      <c r="F7" s="10" t="n">
        <v>0.725</v>
      </c>
      <c r="G7" s="4" t="inlineStr">
        <is>
          <t xml:space="preserve"> </t>
        </is>
      </c>
      <c r="H7" s="10" t="n">
        <v>0.725</v>
      </c>
      <c r="I7" s="4" t="inlineStr">
        <is>
          <t xml:space="preserve"> </t>
        </is>
      </c>
    </row>
    <row r="8">
      <c r="A8" s="4" t="inlineStr">
        <is>
          <t>ULT Warehouse Credit Facility | Minimum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unused fee (in percent)</t>
        </is>
      </c>
      <c r="B10" s="4" t="inlineStr">
        <is>
          <t xml:space="preserve"> </t>
        </is>
      </c>
      <c r="C10" s="10" t="n">
        <v>0.0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LT Warehouse Credit Facility | Maximum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unused fee (in percent)</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AWT Warehouse Credit Facility | Revolving Credit Facility |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v>
      </c>
    </row>
    <row r="17">
      <c r="A17" s="4" t="inlineStr">
        <is>
          <t>Maximum advance rate</t>
        </is>
      </c>
      <c r="B17" s="4" t="inlineStr">
        <is>
          <t xml:space="preserve"> </t>
        </is>
      </c>
      <c r="C17" s="4" t="inlineStr">
        <is>
          <t xml:space="preserve"> </t>
        </is>
      </c>
      <c r="D17" s="4" t="inlineStr">
        <is>
          <t xml:space="preserve"> </t>
        </is>
      </c>
      <c r="E17" s="4" t="inlineStr">
        <is>
          <t xml:space="preserve"> </t>
        </is>
      </c>
      <c r="F17" s="9" t="n">
        <v>0.8</v>
      </c>
      <c r="G17" s="4" t="inlineStr">
        <is>
          <t xml:space="preserve"> </t>
        </is>
      </c>
      <c r="H17" s="10" t="n">
        <v>0.825</v>
      </c>
      <c r="I17" s="4" t="inlineStr">
        <is>
          <t xml:space="preserve"> </t>
        </is>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s payable</t>
        </is>
      </c>
      <c r="B20" s="4" t="inlineStr">
        <is>
          <t xml:space="preserve"> </t>
        </is>
      </c>
      <c r="C20" s="4" t="inlineStr">
        <is>
          <t xml:space="preserve"> </t>
        </is>
      </c>
      <c r="D20" s="11" t="n">
        <v>651.5</v>
      </c>
      <c r="E20" s="4" t="inlineStr">
        <is>
          <t xml:space="preserve"> </t>
        </is>
      </c>
      <c r="F20" s="11" t="n">
        <v>651.5</v>
      </c>
      <c r="G20" s="4" t="inlineStr">
        <is>
          <t xml:space="preserve"> </t>
        </is>
      </c>
      <c r="H20" s="11" t="n">
        <v>649.9</v>
      </c>
      <c r="I20" s="4" t="inlineStr">
        <is>
          <t xml:space="preserve"> </t>
        </is>
      </c>
    </row>
    <row r="21">
      <c r="A21" s="4" t="inlineStr">
        <is>
          <t>Purchase of capped calls</t>
        </is>
      </c>
      <c r="B21" s="11" t="n">
        <v>5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conversion price (in dollars per share) | $ / shares</t>
        </is>
      </c>
      <c r="B22" s="8" t="n">
        <v>285.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itial cap price (in dollars per share) | $ / shares</t>
        </is>
      </c>
      <c r="B23" s="8" t="n">
        <v>400.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ped call cover (in shares) | shares</t>
        </is>
      </c>
      <c r="B24" s="12"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6 ("Notes") | Fair Value, Inputs,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convertible senior notes</t>
        </is>
      </c>
      <c r="B27" s="4" t="inlineStr">
        <is>
          <t xml:space="preserve"> </t>
        </is>
      </c>
      <c r="C27" s="4" t="inlineStr">
        <is>
          <t xml:space="preserve"> </t>
        </is>
      </c>
      <c r="D27" s="12" t="n">
        <v>444.6</v>
      </c>
      <c r="E27" s="4" t="inlineStr">
        <is>
          <t xml:space="preserve"> </t>
        </is>
      </c>
      <c r="F27" s="12" t="n">
        <v>444.6</v>
      </c>
      <c r="G27" s="4" t="inlineStr">
        <is>
          <t xml:space="preserve"> </t>
        </is>
      </c>
      <c r="H27" s="11" t="n">
        <v>364.8</v>
      </c>
      <c r="I27" s="4" t="inlineStr">
        <is>
          <t xml:space="preserve"> </t>
        </is>
      </c>
    </row>
    <row r="28">
      <c r="A28" s="4" t="inlineStr">
        <is>
          <t>2026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11" t="n">
        <v>66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aggregate principal</t>
        </is>
      </c>
      <c r="B32" s="11" t="n">
        <v>8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sale of the notes</t>
        </is>
      </c>
      <c r="B33" s="11" t="n">
        <v>64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conversion rate (in shares)</t>
        </is>
      </c>
      <c r="B34" s="13" t="n">
        <v>0.0035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itial conversion price (in dollars per share) | $ / shares</t>
        </is>
      </c>
      <c r="B35" s="8" t="n">
        <v>285.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 of the principal amount</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6 ("Notes") | Convertible Debt | Convers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ding days | day</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ecutive trading days | day</t>
        </is>
      </c>
      <c r="B40" s="5"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maximum threshold</t>
        </is>
      </c>
      <c r="B41" s="9" t="n">
        <v>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6 ("Notes") | Convertible Debt | Convers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ding days | day</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ecutive trading days | day</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the last reported sale price</t>
        </is>
      </c>
      <c r="B46" s="9" t="n">
        <v>0.9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6 ("Notes") | Convertible Debt | Conversion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in percent)</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ading days | day</t>
        </is>
      </c>
      <c r="B50" s="5"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ecutive trading days | day</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maximum threshold</t>
        </is>
      </c>
      <c r="B52" s="9" t="n">
        <v>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debt issuance cost</t>
        </is>
      </c>
      <c r="B53" s="11" t="n">
        <v>1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tion of debt issuance costs</t>
        </is>
      </c>
      <c r="B54" s="4" t="inlineStr">
        <is>
          <t xml:space="preserve"> </t>
        </is>
      </c>
      <c r="C54" s="4" t="inlineStr">
        <is>
          <t xml:space="preserve"> </t>
        </is>
      </c>
      <c r="D54" s="11" t="n">
        <v>0.8</v>
      </c>
      <c r="E54" s="11" t="n">
        <v>0.8</v>
      </c>
      <c r="F54" s="11" t="n">
        <v>1.5</v>
      </c>
      <c r="G54" s="11" t="n">
        <v>1.5</v>
      </c>
      <c r="H54" s="4" t="inlineStr">
        <is>
          <t xml:space="preserve"> </t>
        </is>
      </c>
      <c r="I54" s="4" t="inlineStr">
        <is>
          <t xml:space="preserve"> </t>
        </is>
      </c>
    </row>
    <row r="55">
      <c r="A55" s="4" t="inlineStr">
        <is>
          <t>Effective interest rate</t>
        </is>
      </c>
      <c r="B55" s="4" t="inlineStr">
        <is>
          <t xml:space="preserve"> </t>
        </is>
      </c>
      <c r="C55" s="4" t="inlineStr">
        <is>
          <t xml:space="preserve"> </t>
        </is>
      </c>
      <c r="D55" s="10" t="n">
        <v>0.007</v>
      </c>
      <c r="E55" s="4" t="inlineStr">
        <is>
          <t xml:space="preserve"> </t>
        </is>
      </c>
      <c r="F55" s="10" t="n">
        <v>0.007</v>
      </c>
      <c r="G55" s="4" t="inlineStr">
        <is>
          <t xml:space="preserve"> </t>
        </is>
      </c>
      <c r="H55" s="4" t="inlineStr">
        <is>
          <t xml:space="preserve"> </t>
        </is>
      </c>
      <c r="I55" s="4" t="inlineStr">
        <is>
          <t xml:space="preserve"> </t>
        </is>
      </c>
    </row>
    <row r="56">
      <c r="A56" s="4" t="inlineStr">
        <is>
          <t>Secured Overnight Financing Rate | ULT Warehouse Credit Facility | Minimum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4" t="inlineStr">
        <is>
          <t xml:space="preserve"> </t>
        </is>
      </c>
      <c r="C58" s="10" t="n">
        <v>0.02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cured Overnight Financing Rate | ULT Warehouse Credit Facility | Maximum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4" t="inlineStr">
        <is>
          <t xml:space="preserve"> </t>
        </is>
      </c>
      <c r="C61" s="10" t="n">
        <v>0.041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AWT Benchmark Rate | UAWT Warehouse Credit Facility | Minimum | Revolving Credit Facility | Primary Benefic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3</v>
      </c>
      <c r="I64" s="4" t="inlineStr">
        <is>
          <t xml:space="preserve"> </t>
        </is>
      </c>
    </row>
    <row r="65">
      <c r="A65" s="4" t="inlineStr">
        <is>
          <t>UAWT Benchmark Rate | UAWT Warehouse Credit Facility | Maximum | Revolving Credit Facility | Primary Benefic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4</v>
      </c>
      <c r="I67"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ets Pledged as Collateral (Details) - USD ($) $ in Thousands</t>
        </is>
      </c>
      <c r="B1" s="2" t="inlineStr">
        <is>
          <t>Jun. 30, 2023</t>
        </is>
      </c>
      <c r="C1" s="2" t="inlineStr">
        <is>
          <t>Dec. 31, 2022</t>
        </is>
      </c>
    </row>
    <row r="2">
      <c r="A2" s="3" t="inlineStr">
        <is>
          <t>Schedule of Borrowings [Line Items]</t>
        </is>
      </c>
      <c r="B2" s="4" t="inlineStr">
        <is>
          <t xml:space="preserve"> </t>
        </is>
      </c>
      <c r="C2" s="4" t="inlineStr">
        <is>
          <t xml:space="preserve"> </t>
        </is>
      </c>
    </row>
    <row r="3">
      <c r="A3" s="4" t="inlineStr">
        <is>
          <t>Outstanding borrowings</t>
        </is>
      </c>
      <c r="B3" s="6" t="n">
        <v>940428</v>
      </c>
      <c r="C3" s="6" t="n">
        <v>997702</v>
      </c>
    </row>
    <row r="4">
      <c r="A4" s="4" t="inlineStr">
        <is>
          <t>Restricted cash pledged as collateral</t>
        </is>
      </c>
      <c r="B4" s="5" t="n">
        <v>66221</v>
      </c>
      <c r="C4" s="5" t="n">
        <v>110056</v>
      </c>
    </row>
    <row r="5">
      <c r="A5" s="4" t="inlineStr">
        <is>
          <t>Variable Interest Entity, Primary Beneficiary</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Restricted cash pledged as collateral</t>
        </is>
      </c>
      <c r="B7" s="5" t="n">
        <v>11435</v>
      </c>
      <c r="C7" s="5" t="n">
        <v>13147</v>
      </c>
    </row>
    <row r="8">
      <c r="A8" s="4" t="inlineStr">
        <is>
          <t>ULT Warehouse Credit Facility | Revolving Credit Facility | Variable Interest Entity, Primary Beneficiary</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Outstanding borrowings</t>
        </is>
      </c>
      <c r="B10" s="5" t="n">
        <v>91479</v>
      </c>
      <c r="C10" s="5" t="n">
        <v>163773</v>
      </c>
    </row>
    <row r="11">
      <c r="A11" s="4" t="inlineStr">
        <is>
          <t>ULT Warehouse Credit Facility | Revolving Credit Facility | Variable Interest Entity, Primary Beneficiary | Asset Pledged as Collateral</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Aggregate outstanding principal of loans pledged as collateral</t>
        </is>
      </c>
      <c r="B13" s="5" t="n">
        <v>123381</v>
      </c>
      <c r="C13" s="5" t="n">
        <v>228895</v>
      </c>
    </row>
    <row r="14">
      <c r="A14" s="4" t="inlineStr">
        <is>
          <t>Aggregate fair value of loans purchased and held by UAWT</t>
        </is>
      </c>
      <c r="B14" s="5" t="n">
        <v>126622</v>
      </c>
      <c r="C14" s="5" t="n">
        <v>256024</v>
      </c>
    </row>
    <row r="15">
      <c r="A15" s="4" t="inlineStr">
        <is>
          <t>Restricted cash pledged as collateral</t>
        </is>
      </c>
      <c r="B15" s="5" t="n">
        <v>4904</v>
      </c>
      <c r="C15" s="5" t="n">
        <v>8547</v>
      </c>
    </row>
    <row r="16">
      <c r="A16" s="4" t="inlineStr">
        <is>
          <t>UAWT Warehouse Credit Facility | Revolving Credit Facility | Variable Interest Entity, Primary Beneficiary</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Outstanding borrowings</t>
        </is>
      </c>
      <c r="B18" s="5" t="n">
        <v>187699</v>
      </c>
      <c r="C18" s="5" t="n">
        <v>172679</v>
      </c>
    </row>
    <row r="19">
      <c r="A19" s="4" t="inlineStr">
        <is>
          <t>Aggregate outstanding principal of loans pledged as collateral</t>
        </is>
      </c>
      <c r="B19" s="5" t="n">
        <v>272094</v>
      </c>
      <c r="C19" s="5" t="n">
        <v>221847</v>
      </c>
    </row>
    <row r="20">
      <c r="A20" s="4" t="inlineStr">
        <is>
          <t>Aggregate fair value of loans purchased and held by UAWT</t>
        </is>
      </c>
      <c r="B20" s="5" t="n">
        <v>268117</v>
      </c>
      <c r="C20" s="5" t="n">
        <v>216539</v>
      </c>
    </row>
    <row r="21">
      <c r="A21" s="4" t="inlineStr">
        <is>
          <t>Restricted cash pledged as collateral</t>
        </is>
      </c>
      <c r="B21" s="6" t="n">
        <v>383</v>
      </c>
      <c r="C21" s="6" t="n">
        <v>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modern data science and technology to the process of originating consumer credit. The Company helps originate credit, including personal and auto loans,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or disaggregated where appropriate to conform to the current period presentation of such amounts. In the opinion of management, the accompanying financial statements reflect all adjustments, which include only normal recurring adjustments, necessary to state fairly the Company’s financial position, results of operations, comprehensive incom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condensed or omitted pursuant to rules and regulations of the Securities and Exchange Commission. Accordingly, the information included in this Quarterly Report on Form 10-Q should be read in conjunction with the consolidated financial statements and accompanying notes included in our Annual Report on Form 10-K for the year ended December 31, 2022.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 Derivative Financial Instruments The Company evaluates its contracts and financial instruments to determine if these contracts and instruments or their parts meet the definition of derivatives in accordance with the requirements of FASB Accounting Codification (ASC) 815, Derivatives and Hedging. Derivatives are recorded on the condensed consolidated balance sheets at fair value with changes in the value recorded in earnings on the condensed consolidated statements of operations and comprehensive income (loss), and are reported within the net cash provided by (used in) operating activities in the condensed consolidated statements of cash flows. The Company uses derivative instruments to manage risks related to our ongoing business operations, including managing interest rates on our warehouse facilities. The Company does not employ derivatives for trading or speculative purposes and has no derivatives classified as accounting hedges. Refer to “Note 4. Derivative Financial Instruments” for additional information. Beneficial Interests Beneficial interests represent the Company’s right to receive or an obligation to make cash payments to certain loan buyers based on the performance of credit losses of the underlying loan portfolios. The Company evaluates these arrangements to determine if they or their components meet the characteristics of derivative instruments. Beneficial interests that meet such characteristics are reported in accordance with the derivative financial instruments policy. For other beneficial interests that meet the criteria of a debt security, the Company has elected to record the arrangement at fair value and recognize the changes in their fair value in earnings on the condensed consolidated statements of operations and comprehensive income (loss). Refer to “Note 5. Beneficial Interests” for additional information. Recently Adopted Accounting Pronouncements On January 1, 2023, the Company adopted Accounting Standards Update (“ASU”) 2021-08, Business Combinations (Topic 805): Accounting for Contract Assets and Contract Liabilities from Contracts with Customers, which was issued by the Financial Accounting Standards Board (“FASB”) in October 2021. The new guidance requires contract assets and contract liabilities acquired in a business combination to be recognized and measured by the acquirer on the acquisition date in accordance with ASC 606 , Revenue from Contracts with Customers ,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densed consolidated financial statements or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Maturity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ing 2023</t>
        </is>
      </c>
      <c r="B3" s="6" t="n">
        <v>0</v>
      </c>
      <c r="C3" s="4" t="inlineStr">
        <is>
          <t xml:space="preserve"> </t>
        </is>
      </c>
    </row>
    <row r="4">
      <c r="A4" s="4" t="inlineStr">
        <is>
          <t>2024</t>
        </is>
      </c>
      <c r="B4" s="5" t="n">
        <v>0</v>
      </c>
      <c r="C4" s="4" t="inlineStr">
        <is>
          <t xml:space="preserve"> </t>
        </is>
      </c>
    </row>
    <row r="5">
      <c r="A5" s="4" t="inlineStr">
        <is>
          <t>2025</t>
        </is>
      </c>
      <c r="B5" s="5" t="n">
        <v>187699</v>
      </c>
      <c r="C5" s="4" t="inlineStr">
        <is>
          <t xml:space="preserve"> </t>
        </is>
      </c>
    </row>
    <row r="6">
      <c r="A6" s="4" t="inlineStr">
        <is>
          <t>2026</t>
        </is>
      </c>
      <c r="B6" s="5" t="n">
        <v>752729</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6" t="n">
        <v>940428</v>
      </c>
      <c r="C9" s="6" t="n">
        <v>9977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Shares reserved of common stock for issuance (in shares)</t>
        </is>
      </c>
      <c r="B3" s="5" t="n">
        <v>29987502</v>
      </c>
      <c r="C3" s="5" t="n">
        <v>27666452</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5" t="n">
        <v>6298961</v>
      </c>
      <c r="C6" s="5" t="n">
        <v>5842057</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5" t="n">
        <v>13370041</v>
      </c>
      <c r="C9" s="5" t="n">
        <v>12547010</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5" t="n">
        <v>7274949</v>
      </c>
      <c r="C12" s="5" t="n">
        <v>6046796</v>
      </c>
    </row>
    <row r="13">
      <c r="A13" s="4" t="inlineStr">
        <is>
          <t>Performance-based restricted stock unit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5" t="n">
        <v>0</v>
      </c>
      <c r="C15" s="5" t="n">
        <v>687500</v>
      </c>
    </row>
    <row r="16">
      <c r="A16" s="4" t="inlineStr">
        <is>
          <t>Shares available for issuance unde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of common stock for issuance (in shares)</t>
        </is>
      </c>
      <c r="B18" s="5" t="n">
        <v>3043551</v>
      </c>
      <c r="C18" s="5" t="n">
        <v>25430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14" customWidth="1" min="5" max="5"/>
    <col width="56" customWidth="1" min="6" max="6"/>
    <col width="40" customWidth="1" min="7" max="7"/>
    <col width="32" customWidth="1" min="8" max="8"/>
    <col width="22" customWidth="1" min="9" max="9"/>
    <col width="32" customWidth="1" min="10" max="10"/>
  </cols>
  <sheetData>
    <row r="1">
      <c r="A1" s="1" t="inlineStr">
        <is>
          <t>Stockholders’ Equity - Narrative (Details)</t>
        </is>
      </c>
      <c r="D1" s="2" t="inlineStr">
        <is>
          <t>3 Months Ended</t>
        </is>
      </c>
      <c r="F1" s="2" t="inlineStr">
        <is>
          <t>6 Months Ended</t>
        </is>
      </c>
    </row>
    <row r="2">
      <c r="B2" s="2" t="inlineStr">
        <is>
          <t>Feb. 24, 2023 shares</t>
        </is>
      </c>
      <c r="C2" s="2" t="inlineStr">
        <is>
          <t>Apr. 08, 2021 USD ($) shares</t>
        </is>
      </c>
      <c r="D2" s="2" t="inlineStr">
        <is>
          <t>Jun. 30, 2023 USD ($) $ / shares shares</t>
        </is>
      </c>
      <c r="E2" s="2" t="inlineStr">
        <is>
          <t>Jun. 30, 2022</t>
        </is>
      </c>
      <c r="F2" s="2" t="inlineStr">
        <is>
          <t>Jun. 30, 2023 USD ($) vesting_tranche $ / shares shares</t>
        </is>
      </c>
      <c r="G2" s="2" t="inlineStr">
        <is>
          <t>Jun. 30, 2022 USD ($) $ / shares shares</t>
        </is>
      </c>
      <c r="H2" s="2" t="inlineStr">
        <is>
          <t>Dec. 31, 2022 $ / shares shares</t>
        </is>
      </c>
      <c r="I2" s="2" t="inlineStr">
        <is>
          <t>Feb. 28, 2022 USD ($)</t>
        </is>
      </c>
      <c r="J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 | shares</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c r="I4" s="4" t="inlineStr">
        <is>
          <t xml:space="preserve"> </t>
        </is>
      </c>
      <c r="J4" s="5" t="n">
        <v>7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c r="I5" s="4" t="inlineStr">
        <is>
          <t xml:space="preserve"> </t>
        </is>
      </c>
      <c r="J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000000</v>
      </c>
      <c r="J6" s="4" t="inlineStr">
        <is>
          <t xml:space="preserve"> </t>
        </is>
      </c>
    </row>
    <row r="7">
      <c r="A7" s="4" t="inlineStr">
        <is>
          <t>Stock repurchase program, remaining authorized repurchase amount (in dollars per share)</t>
        </is>
      </c>
      <c r="B7" s="4" t="inlineStr">
        <is>
          <t xml:space="preserve"> </t>
        </is>
      </c>
      <c r="C7" s="4" t="inlineStr">
        <is>
          <t xml:space="preserve"> </t>
        </is>
      </c>
      <c r="D7" s="6" t="n">
        <v>222100000</v>
      </c>
      <c r="E7" s="4" t="inlineStr">
        <is>
          <t xml:space="preserve"> </t>
        </is>
      </c>
      <c r="F7" s="6" t="n">
        <v>222100000</v>
      </c>
      <c r="G7" s="4" t="inlineStr">
        <is>
          <t xml:space="preserve"> </t>
        </is>
      </c>
      <c r="H7" s="4" t="inlineStr">
        <is>
          <t xml:space="preserve"> </t>
        </is>
      </c>
      <c r="I7" s="4" t="inlineStr">
        <is>
          <t xml:space="preserve"> </t>
        </is>
      </c>
      <c r="J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5" t="n">
        <v>10100000</v>
      </c>
      <c r="G8" s="6" t="n">
        <v>145700000</v>
      </c>
      <c r="H8" s="4" t="inlineStr">
        <is>
          <t xml:space="preserve"> </t>
        </is>
      </c>
      <c r="I8" s="4" t="inlineStr">
        <is>
          <t xml:space="preserve"> </t>
        </is>
      </c>
      <c r="J8" s="4" t="inlineStr">
        <is>
          <t xml:space="preserve"> </t>
        </is>
      </c>
    </row>
    <row r="9">
      <c r="A9" s="4" t="inlineStr">
        <is>
          <t>Fair value of options vested during period</t>
        </is>
      </c>
      <c r="B9" s="4" t="inlineStr">
        <is>
          <t xml:space="preserve"> </t>
        </is>
      </c>
      <c r="C9" s="4" t="inlineStr">
        <is>
          <t xml:space="preserve"> </t>
        </is>
      </c>
      <c r="D9" s="4" t="inlineStr">
        <is>
          <t xml:space="preserve"> </t>
        </is>
      </c>
      <c r="E9" s="4" t="inlineStr">
        <is>
          <t xml:space="preserve"> </t>
        </is>
      </c>
      <c r="F9" s="6" t="n">
        <v>18100000</v>
      </c>
      <c r="G9" s="6" t="n">
        <v>11900000</v>
      </c>
      <c r="H9" s="4" t="inlineStr">
        <is>
          <t xml:space="preserve"> </t>
        </is>
      </c>
      <c r="I9" s="4" t="inlineStr">
        <is>
          <t xml:space="preserve"> </t>
        </is>
      </c>
      <c r="J9" s="4" t="inlineStr">
        <is>
          <t xml:space="preserve"> </t>
        </is>
      </c>
    </row>
    <row r="10">
      <c r="A10" s="4" t="inlineStr">
        <is>
          <t>Annual target bonus opportunity percentage</t>
        </is>
      </c>
      <c r="B10" s="4" t="inlineStr">
        <is>
          <t xml:space="preserve"> </t>
        </is>
      </c>
      <c r="C10" s="4" t="inlineStr">
        <is>
          <t xml:space="preserve"> </t>
        </is>
      </c>
      <c r="D10" s="4" t="inlineStr">
        <is>
          <t xml:space="preserve"> </t>
        </is>
      </c>
      <c r="E10" s="4" t="inlineStr">
        <is>
          <t xml:space="preserve"> </t>
        </is>
      </c>
      <c r="F10" s="9" t="n">
        <v>0.75</v>
      </c>
      <c r="G10" s="4" t="inlineStr">
        <is>
          <t xml:space="preserve"> </t>
        </is>
      </c>
      <c r="H10" s="4" t="inlineStr">
        <is>
          <t xml:space="preserve"> </t>
        </is>
      </c>
      <c r="I10" s="4" t="inlineStr">
        <is>
          <t xml:space="preserve"> </t>
        </is>
      </c>
      <c r="J10" s="4" t="inlineStr">
        <is>
          <t xml:space="preserve"> </t>
        </is>
      </c>
    </row>
    <row r="11">
      <c r="A11" s="4" t="inlineStr">
        <is>
          <t>Number of vesting tranches | vesting_tranche</t>
        </is>
      </c>
      <c r="B11" s="4" t="inlineStr">
        <is>
          <t xml:space="preserve"> </t>
        </is>
      </c>
      <c r="C11" s="4" t="inlineStr">
        <is>
          <t xml:space="preserve"> </t>
        </is>
      </c>
      <c r="D11" s="4" t="inlineStr">
        <is>
          <t xml:space="preserve"> </t>
        </is>
      </c>
      <c r="E11" s="4" t="inlineStr">
        <is>
          <t xml:space="preserve"> </t>
        </is>
      </c>
      <c r="F11" s="5" t="n">
        <v>9</v>
      </c>
      <c r="G11" s="4" t="inlineStr">
        <is>
          <t xml:space="preserve"> </t>
        </is>
      </c>
      <c r="H11" s="4" t="inlineStr">
        <is>
          <t xml:space="preserve"> </t>
        </is>
      </c>
      <c r="I11" s="4" t="inlineStr">
        <is>
          <t xml:space="preserve"> </t>
        </is>
      </c>
      <c r="J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nder employee stock purchase plan (in shares) | shares</t>
        </is>
      </c>
      <c r="B15" s="4" t="inlineStr">
        <is>
          <t xml:space="preserve"> </t>
        </is>
      </c>
      <c r="C15" s="4" t="inlineStr">
        <is>
          <t xml:space="preserve"> </t>
        </is>
      </c>
      <c r="D15" s="4" t="inlineStr">
        <is>
          <t xml:space="preserve"> </t>
        </is>
      </c>
      <c r="E15" s="4" t="inlineStr">
        <is>
          <t xml:space="preserve"> </t>
        </is>
      </c>
      <c r="F15" s="5" t="n">
        <v>312134</v>
      </c>
      <c r="G15" s="5" t="n">
        <v>47894</v>
      </c>
      <c r="H15" s="4" t="inlineStr">
        <is>
          <t xml:space="preserve"> </t>
        </is>
      </c>
      <c r="I15" s="4" t="inlineStr">
        <is>
          <t xml:space="preserve"> </t>
        </is>
      </c>
      <c r="J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grant date fair value (in dollars per share) | $ / shares</t>
        </is>
      </c>
      <c r="B18" s="4" t="inlineStr">
        <is>
          <t xml:space="preserve"> </t>
        </is>
      </c>
      <c r="C18" s="4" t="inlineStr">
        <is>
          <t xml:space="preserve"> </t>
        </is>
      </c>
      <c r="D18" s="4" t="inlineStr">
        <is>
          <t xml:space="preserve"> </t>
        </is>
      </c>
      <c r="E18" s="4" t="inlineStr">
        <is>
          <t xml:space="preserve"> </t>
        </is>
      </c>
      <c r="F18" s="8" t="n">
        <v>8.039999999999999</v>
      </c>
      <c r="G18" s="8" t="n">
        <v>59.74</v>
      </c>
      <c r="H18" s="4" t="inlineStr">
        <is>
          <t xml:space="preserve"> </t>
        </is>
      </c>
      <c r="I18" s="4" t="inlineStr">
        <is>
          <t xml:space="preserve"> </t>
        </is>
      </c>
      <c r="J18" s="4" t="inlineStr">
        <is>
          <t xml:space="preserve"> </t>
        </is>
      </c>
    </row>
    <row r="19">
      <c r="A19" s="4" t="inlineStr">
        <is>
          <t>Option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stock-based compensation expense related to unvested stock options</t>
        </is>
      </c>
      <c r="B21" s="4" t="inlineStr">
        <is>
          <t xml:space="preserve"> </t>
        </is>
      </c>
      <c r="C21" s="4" t="inlineStr">
        <is>
          <t xml:space="preserve"> </t>
        </is>
      </c>
      <c r="D21" s="6" t="n">
        <v>55100000</v>
      </c>
      <c r="E21" s="4" t="inlineStr">
        <is>
          <t xml:space="preserve"> </t>
        </is>
      </c>
      <c r="F21" s="6" t="n">
        <v>55100000</v>
      </c>
      <c r="G21" s="4" t="inlineStr">
        <is>
          <t xml:space="preserve"> </t>
        </is>
      </c>
      <c r="H21" s="4" t="inlineStr">
        <is>
          <t xml:space="preserve"> </t>
        </is>
      </c>
      <c r="I21" s="4" t="inlineStr">
        <is>
          <t xml:space="preserve"> </t>
        </is>
      </c>
      <c r="J21" s="4" t="inlineStr">
        <is>
          <t xml:space="preserve"> </t>
        </is>
      </c>
    </row>
    <row r="22">
      <c r="A22" s="4" t="inlineStr">
        <is>
          <t>Dividend yield</t>
        </is>
      </c>
      <c r="B22" s="4" t="inlineStr">
        <is>
          <t xml:space="preserve"> </t>
        </is>
      </c>
      <c r="C22" s="4" t="inlineStr">
        <is>
          <t xml:space="preserve"> </t>
        </is>
      </c>
      <c r="D22" s="9" t="n">
        <v>0</v>
      </c>
      <c r="E22" s="9" t="n">
        <v>0</v>
      </c>
      <c r="F22" s="9" t="n">
        <v>0</v>
      </c>
      <c r="G22" s="9" t="n">
        <v>0</v>
      </c>
      <c r="H22" s="4" t="inlineStr">
        <is>
          <t xml:space="preserve"> </t>
        </is>
      </c>
      <c r="I22" s="4" t="inlineStr">
        <is>
          <t xml:space="preserve"> </t>
        </is>
      </c>
      <c r="J22" s="4" t="inlineStr">
        <is>
          <t xml:space="preserve"> </t>
        </is>
      </c>
    </row>
    <row r="23">
      <c r="A23" s="4" t="inlineStr">
        <is>
          <t>Options issued and outstanding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recognition</t>
        </is>
      </c>
      <c r="B25" s="4" t="inlineStr">
        <is>
          <t xml:space="preserve"> </t>
        </is>
      </c>
      <c r="C25" s="4" t="inlineStr">
        <is>
          <t xml:space="preserve"> </t>
        </is>
      </c>
      <c r="D25" s="4" t="inlineStr">
        <is>
          <t xml:space="preserve"> </t>
        </is>
      </c>
      <c r="E25" s="4" t="inlineStr">
        <is>
          <t xml:space="preserve"> </t>
        </is>
      </c>
      <c r="F25" s="4" t="inlineStr">
        <is>
          <t>2 years 9 months 18 days</t>
        </is>
      </c>
      <c r="G25" s="4" t="inlineStr">
        <is>
          <t xml:space="preserve"> </t>
        </is>
      </c>
      <c r="H25" s="4" t="inlineStr">
        <is>
          <t xml:space="preserve"> </t>
        </is>
      </c>
      <c r="I25" s="4" t="inlineStr">
        <is>
          <t xml:space="preserve"> </t>
        </is>
      </c>
      <c r="J25" s="4" t="inlineStr">
        <is>
          <t xml:space="preserve"> </t>
        </is>
      </c>
    </row>
    <row r="26">
      <c r="A26" s="4" t="inlineStr">
        <is>
          <t>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stock-based compensation expense related to unvested stock options</t>
        </is>
      </c>
      <c r="B28" s="4" t="inlineStr">
        <is>
          <t xml:space="preserve"> </t>
        </is>
      </c>
      <c r="C28" s="4" t="inlineStr">
        <is>
          <t xml:space="preserve"> </t>
        </is>
      </c>
      <c r="D28" s="6" t="n">
        <v>207400000</v>
      </c>
      <c r="E28" s="4" t="inlineStr">
        <is>
          <t xml:space="preserve"> </t>
        </is>
      </c>
      <c r="F28" s="6" t="n">
        <v>207400000</v>
      </c>
      <c r="G28" s="4" t="inlineStr">
        <is>
          <t xml:space="preserve"> </t>
        </is>
      </c>
      <c r="H28" s="4" t="inlineStr">
        <is>
          <t xml:space="preserve"> </t>
        </is>
      </c>
      <c r="I28" s="4" t="inlineStr">
        <is>
          <t xml:space="preserve"> </t>
        </is>
      </c>
      <c r="J28" s="4" t="inlineStr">
        <is>
          <t xml:space="preserve"> </t>
        </is>
      </c>
    </row>
    <row r="29">
      <c r="A29" s="4" t="inlineStr">
        <is>
          <t>Unvested (in dollars per share) | $ / shares</t>
        </is>
      </c>
      <c r="B29" s="4" t="inlineStr">
        <is>
          <t xml:space="preserve"> </t>
        </is>
      </c>
      <c r="C29" s="4" t="inlineStr">
        <is>
          <t xml:space="preserve"> </t>
        </is>
      </c>
      <c r="D29" s="8" t="n">
        <v>34.82</v>
      </c>
      <c r="E29" s="4" t="inlineStr">
        <is>
          <t xml:space="preserve"> </t>
        </is>
      </c>
      <c r="F29" s="8" t="n">
        <v>34.82</v>
      </c>
      <c r="G29" s="4" t="inlineStr">
        <is>
          <t xml:space="preserve"> </t>
        </is>
      </c>
      <c r="H29" s="14" t="n">
        <v>51.28</v>
      </c>
      <c r="I29" s="4" t="inlineStr">
        <is>
          <t xml:space="preserve"> </t>
        </is>
      </c>
      <c r="J29" s="4" t="inlineStr">
        <is>
          <t xml:space="preserve"> </t>
        </is>
      </c>
    </row>
    <row r="30">
      <c r="A30" s="4" t="inlineStr">
        <is>
          <t>Restricted stock units outstanding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 of recognition</t>
        </is>
      </c>
      <c r="B32" s="4" t="inlineStr">
        <is>
          <t xml:space="preserve"> </t>
        </is>
      </c>
      <c r="C32" s="4" t="inlineStr">
        <is>
          <t xml:space="preserve"> </t>
        </is>
      </c>
      <c r="D32" s="4" t="inlineStr">
        <is>
          <t xml:space="preserve"> </t>
        </is>
      </c>
      <c r="E32" s="4" t="inlineStr">
        <is>
          <t xml:space="preserve"> </t>
        </is>
      </c>
      <c r="F32" s="4" t="inlineStr">
        <is>
          <t>2 years 4 months 24 days</t>
        </is>
      </c>
      <c r="G32" s="4" t="inlineStr">
        <is>
          <t xml:space="preserve"> </t>
        </is>
      </c>
      <c r="H32" s="4" t="inlineStr">
        <is>
          <t xml:space="preserve"> </t>
        </is>
      </c>
      <c r="I32" s="4" t="inlineStr">
        <is>
          <t xml:space="preserve"> </t>
        </is>
      </c>
      <c r="J32" s="4" t="inlineStr">
        <is>
          <t xml:space="preserve"> </t>
        </is>
      </c>
    </row>
    <row r="33">
      <c r="A33" s="4" t="inlineStr">
        <is>
          <t>Restricted stock units outstanding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row>
    <row r="36">
      <c r="A36" s="4" t="inlineStr">
        <is>
          <t>Restricted stock units outstanding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c r="I38" s="4" t="inlineStr">
        <is>
          <t xml:space="preserve"> </t>
        </is>
      </c>
      <c r="J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iod</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vested (in dollars per share) | $ / shares</t>
        </is>
      </c>
      <c r="B42" s="4" t="inlineStr">
        <is>
          <t xml:space="preserve"> </t>
        </is>
      </c>
      <c r="C42" s="4" t="inlineStr">
        <is>
          <t xml:space="preserve"> </t>
        </is>
      </c>
      <c r="D42" s="6" t="n">
        <v>0</v>
      </c>
      <c r="E42" s="4" t="inlineStr">
        <is>
          <t xml:space="preserve"> </t>
        </is>
      </c>
      <c r="F42" s="6" t="n">
        <v>0</v>
      </c>
      <c r="G42" s="4" t="inlineStr">
        <is>
          <t xml:space="preserve"> </t>
        </is>
      </c>
      <c r="H42" s="8" t="n">
        <v>123.33</v>
      </c>
      <c r="I42" s="4" t="inlineStr">
        <is>
          <t xml:space="preserve"> </t>
        </is>
      </c>
      <c r="J42" s="4" t="inlineStr">
        <is>
          <t xml:space="preserve"> </t>
        </is>
      </c>
    </row>
    <row r="43">
      <c r="A43" s="4" t="inlineStr">
        <is>
          <t>Restricted Stock | Prodigy Softwar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issued (in shares) | shares</t>
        </is>
      </c>
      <c r="B45" s="4" t="inlineStr">
        <is>
          <t xml:space="preserve"> </t>
        </is>
      </c>
      <c r="C45" s="5" t="n">
        <v>822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lue of restricted stock issued</t>
        </is>
      </c>
      <c r="B46" s="4" t="inlineStr">
        <is>
          <t xml:space="preserve"> </t>
        </is>
      </c>
      <c r="C46" s="6" t="n">
        <v>10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based restricted stock uni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cognized stock-based compensation expense</t>
        </is>
      </c>
      <c r="B49" s="4" t="inlineStr">
        <is>
          <t xml:space="preserve"> </t>
        </is>
      </c>
      <c r="C49" s="4" t="inlineStr">
        <is>
          <t xml:space="preserve"> </t>
        </is>
      </c>
      <c r="D49" s="6" t="n">
        <v>39000000</v>
      </c>
      <c r="E49" s="4" t="inlineStr">
        <is>
          <t xml:space="preserve"> </t>
        </is>
      </c>
      <c r="F49" s="6" t="n">
        <v>39000000</v>
      </c>
      <c r="G49" s="4" t="inlineStr">
        <is>
          <t xml:space="preserve"> </t>
        </is>
      </c>
      <c r="H49" s="4" t="inlineStr">
        <is>
          <t xml:space="preserve"> </t>
        </is>
      </c>
      <c r="I49" s="4" t="inlineStr">
        <is>
          <t xml:space="preserve"> </t>
        </is>
      </c>
      <c r="J49" s="4" t="inlineStr">
        <is>
          <t xml:space="preserve"> </t>
        </is>
      </c>
    </row>
    <row r="50">
      <c r="A50" s="4" t="inlineStr">
        <is>
          <t>Number of shares available for settlement of cancelled awards (in shares) | shares</t>
        </is>
      </c>
      <c r="B50" s="5" t="n">
        <v>68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vested (in dollars per share) | $ / shares</t>
        </is>
      </c>
      <c r="B51" s="4" t="inlineStr">
        <is>
          <t xml:space="preserve"> </t>
        </is>
      </c>
      <c r="C51" s="4" t="inlineStr">
        <is>
          <t xml:space="preserve"> </t>
        </is>
      </c>
      <c r="D51" s="8" t="n">
        <v>68.76000000000001</v>
      </c>
      <c r="E51" s="4" t="inlineStr">
        <is>
          <t xml:space="preserve"> </t>
        </is>
      </c>
      <c r="F51" s="8" t="n">
        <v>68.76000000000001</v>
      </c>
      <c r="G51" s="4" t="inlineStr">
        <is>
          <t xml:space="preserve"> </t>
        </is>
      </c>
      <c r="H51" s="4" t="inlineStr">
        <is>
          <t xml:space="preserve"> </t>
        </is>
      </c>
      <c r="I51" s="4" t="inlineStr">
        <is>
          <t xml:space="preserve"> </t>
        </is>
      </c>
      <c r="J51" s="4" t="inlineStr">
        <is>
          <t xml:space="preserve"> </t>
        </is>
      </c>
    </row>
    <row r="52">
      <c r="A52" s="4" t="inlineStr">
        <is>
          <t>Dividend yield</t>
        </is>
      </c>
      <c r="B52" s="4" t="inlineStr">
        <is>
          <t xml:space="preserve"> </t>
        </is>
      </c>
      <c r="C52" s="4" t="inlineStr">
        <is>
          <t xml:space="preserve"> </t>
        </is>
      </c>
      <c r="D52" s="4" t="inlineStr">
        <is>
          <t xml:space="preserve"> </t>
        </is>
      </c>
      <c r="E52" s="4" t="inlineStr">
        <is>
          <t xml:space="preserve"> </t>
        </is>
      </c>
      <c r="F52" s="9" t="n">
        <v>0</v>
      </c>
      <c r="G52" s="4" t="inlineStr">
        <is>
          <t xml:space="preserve"> </t>
        </is>
      </c>
      <c r="H52" s="4" t="inlineStr">
        <is>
          <t xml:space="preserve"> </t>
        </is>
      </c>
      <c r="I52" s="4" t="inlineStr">
        <is>
          <t xml:space="preserve"> </t>
        </is>
      </c>
      <c r="J52" s="4" t="inlineStr">
        <is>
          <t xml:space="preserve"> </t>
        </is>
      </c>
    </row>
    <row r="53">
      <c r="A53" s="4" t="inlineStr">
        <is>
          <t>Shares available for issuance under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period</t>
        </is>
      </c>
      <c r="B55" s="4" t="inlineStr">
        <is>
          <t xml:space="preserve"> </t>
        </is>
      </c>
      <c r="C55" s="4" t="inlineStr">
        <is>
          <t xml:space="preserve"> </t>
        </is>
      </c>
      <c r="D55" s="4" t="inlineStr">
        <is>
          <t xml:space="preserve"> </t>
        </is>
      </c>
      <c r="E55" s="4" t="inlineStr">
        <is>
          <t xml:space="preserve"> </t>
        </is>
      </c>
      <c r="F55" s="4" t="inlineStr">
        <is>
          <t>6 months</t>
        </is>
      </c>
      <c r="G55" s="4" t="inlineStr">
        <is>
          <t xml:space="preserve"> </t>
        </is>
      </c>
      <c r="H55" s="4" t="inlineStr">
        <is>
          <t xml:space="preserve"> </t>
        </is>
      </c>
      <c r="I55" s="4" t="inlineStr">
        <is>
          <t xml:space="preserve"> </t>
        </is>
      </c>
      <c r="J55" s="4" t="inlineStr">
        <is>
          <t xml:space="preserve"> </t>
        </is>
      </c>
    </row>
    <row r="56">
      <c r="A56" s="4" t="inlineStr">
        <is>
          <t>ESPP purchase price of common stock, percent of market price</t>
        </is>
      </c>
      <c r="B56" s="4" t="inlineStr">
        <is>
          <t xml:space="preserve"> </t>
        </is>
      </c>
      <c r="C56" s="4" t="inlineStr">
        <is>
          <t xml:space="preserve"> </t>
        </is>
      </c>
      <c r="D56" s="4" t="inlineStr">
        <is>
          <t xml:space="preserve"> </t>
        </is>
      </c>
      <c r="E56" s="4" t="inlineStr">
        <is>
          <t xml:space="preserve"> </t>
        </is>
      </c>
      <c r="F56" s="9" t="n">
        <v>0.85</v>
      </c>
      <c r="G56" s="4" t="inlineStr">
        <is>
          <t xml:space="preserve"> </t>
        </is>
      </c>
      <c r="H56" s="4" t="inlineStr">
        <is>
          <t xml:space="preserve"> </t>
        </is>
      </c>
      <c r="I56" s="4" t="inlineStr">
        <is>
          <t xml:space="preserve"> </t>
        </is>
      </c>
      <c r="J56" s="4" t="inlineStr">
        <is>
          <t xml:space="preserve"> </t>
        </is>
      </c>
    </row>
    <row r="57">
      <c r="A57" s="4" t="inlineStr">
        <is>
          <t>Dividend yield</t>
        </is>
      </c>
      <c r="B57" s="4" t="inlineStr">
        <is>
          <t xml:space="preserve"> </t>
        </is>
      </c>
      <c r="C57" s="4" t="inlineStr">
        <is>
          <t xml:space="preserve"> </t>
        </is>
      </c>
      <c r="D57" s="4" t="inlineStr">
        <is>
          <t xml:space="preserve"> </t>
        </is>
      </c>
      <c r="E57" s="4" t="inlineStr">
        <is>
          <t xml:space="preserve"> </t>
        </is>
      </c>
      <c r="F57" s="9" t="n">
        <v>0</v>
      </c>
      <c r="G57" s="9" t="n">
        <v>0</v>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eginning balance (in shares) | shares</t>
        </is>
      </c>
      <c r="B4" s="5" t="n">
        <v>12547010</v>
      </c>
      <c r="C4" s="4" t="inlineStr">
        <is>
          <t xml:space="preserve"> </t>
        </is>
      </c>
    </row>
    <row r="5">
      <c r="A5" s="4" t="inlineStr">
        <is>
          <t>Options granted (in shares) | shares</t>
        </is>
      </c>
      <c r="B5" s="5" t="n">
        <v>2079808</v>
      </c>
      <c r="C5" s="4" t="inlineStr">
        <is>
          <t xml:space="preserve"> </t>
        </is>
      </c>
    </row>
    <row r="6">
      <c r="A6" s="4" t="inlineStr">
        <is>
          <t>Options exercised (in shares) | shares</t>
        </is>
      </c>
      <c r="B6" s="5" t="n">
        <v>-770693</v>
      </c>
      <c r="C6" s="4" t="inlineStr">
        <is>
          <t xml:space="preserve"> </t>
        </is>
      </c>
    </row>
    <row r="7">
      <c r="A7" s="4" t="inlineStr">
        <is>
          <t>Options cancelled and forfeited (in shares) | shares</t>
        </is>
      </c>
      <c r="B7" s="5" t="n">
        <v>-486084</v>
      </c>
      <c r="C7" s="4" t="inlineStr">
        <is>
          <t xml:space="preserve"> </t>
        </is>
      </c>
    </row>
    <row r="8">
      <c r="A8" s="4" t="inlineStr">
        <is>
          <t>Ending balance (in shares) | shares</t>
        </is>
      </c>
      <c r="B8" s="5" t="n">
        <v>13370041</v>
      </c>
      <c r="C8" s="5" t="n">
        <v>12547010</v>
      </c>
    </row>
    <row r="9">
      <c r="A9" s="4" t="inlineStr">
        <is>
          <t>Options exercisable (in shares) | shares</t>
        </is>
      </c>
      <c r="B9" s="5" t="n">
        <v>8384465</v>
      </c>
      <c r="C9" s="4" t="inlineStr">
        <is>
          <t xml:space="preserve"> </t>
        </is>
      </c>
    </row>
    <row r="10">
      <c r="A10" s="4" t="inlineStr">
        <is>
          <t>Options vested and expected to vest (in shares) | shares</t>
        </is>
      </c>
      <c r="B10" s="5" t="n">
        <v>13339096</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 | $ / shares</t>
        </is>
      </c>
      <c r="B12" s="8" t="n">
        <v>14.65</v>
      </c>
      <c r="C12" s="4" t="inlineStr">
        <is>
          <t xml:space="preserve"> </t>
        </is>
      </c>
    </row>
    <row r="13">
      <c r="A13" s="4" t="inlineStr">
        <is>
          <t>Options granted (in dollars per share) | $ / shares</t>
        </is>
      </c>
      <c r="B13" s="14" t="n">
        <v>15.31</v>
      </c>
      <c r="C13" s="4" t="inlineStr">
        <is>
          <t xml:space="preserve"> </t>
        </is>
      </c>
    </row>
    <row r="14">
      <c r="A14" s="4" t="inlineStr">
        <is>
          <t>Options exercised (in dollars per share) | $ / shares</t>
        </is>
      </c>
      <c r="B14" s="14" t="n">
        <v>8.66</v>
      </c>
      <c r="C14" s="4" t="inlineStr">
        <is>
          <t xml:space="preserve"> </t>
        </is>
      </c>
    </row>
    <row r="15">
      <c r="A15" s="4" t="inlineStr">
        <is>
          <t>Options cancelled and forfeited (in dollars per share) | $ / shares</t>
        </is>
      </c>
      <c r="B15" s="14" t="n">
        <v>28.73</v>
      </c>
      <c r="C15" s="4" t="inlineStr">
        <is>
          <t xml:space="preserve"> </t>
        </is>
      </c>
    </row>
    <row r="16">
      <c r="A16" s="4" t="inlineStr">
        <is>
          <t>Options outstanding (in dollars per share) | $ / shares</t>
        </is>
      </c>
      <c r="B16" s="14" t="n">
        <v>14.59</v>
      </c>
      <c r="C16" s="8" t="n">
        <v>14.65</v>
      </c>
    </row>
    <row r="17">
      <c r="A17" s="4" t="inlineStr">
        <is>
          <t>Options exercisable, weighted average exercise price per share (in dollars per share) | $ / shares</t>
        </is>
      </c>
      <c r="B17" s="14" t="n">
        <v>7.89</v>
      </c>
      <c r="C17" s="4" t="inlineStr">
        <is>
          <t xml:space="preserve"> </t>
        </is>
      </c>
    </row>
    <row r="18">
      <c r="A18" s="4" t="inlineStr">
        <is>
          <t>Options vested and expected to vest, weighted average exercise price per share (in dollars per share) | $ / shares</t>
        </is>
      </c>
      <c r="B18" s="8" t="n">
        <v>14.54</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6 months</t>
        </is>
      </c>
      <c r="C20" s="4" t="inlineStr">
        <is>
          <t>6 years 7 months 6 days</t>
        </is>
      </c>
    </row>
    <row r="21">
      <c r="A21" s="4" t="inlineStr">
        <is>
          <t>Options exercisable</t>
        </is>
      </c>
      <c r="B21" s="4" t="inlineStr">
        <is>
          <t>5 years</t>
        </is>
      </c>
      <c r="C21" s="4" t="inlineStr">
        <is>
          <t xml:space="preserve"> </t>
        </is>
      </c>
    </row>
    <row r="22">
      <c r="A22" s="4" t="inlineStr">
        <is>
          <t>Options vested and expected to vest</t>
        </is>
      </c>
      <c r="B22" s="4" t="inlineStr">
        <is>
          <t>6 years 6 month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 | $</t>
        </is>
      </c>
      <c r="B24" s="6" t="n">
        <v>334620</v>
      </c>
      <c r="C24" s="6" t="n">
        <v>77289</v>
      </c>
    </row>
    <row r="25">
      <c r="A25" s="4" t="inlineStr">
        <is>
          <t>Options exercisable | $</t>
        </is>
      </c>
      <c r="B25" s="5" t="n">
        <v>247081</v>
      </c>
      <c r="C25" s="4" t="inlineStr">
        <is>
          <t xml:space="preserve"> </t>
        </is>
      </c>
    </row>
    <row r="26">
      <c r="A26" s="4" t="inlineStr">
        <is>
          <t>Options vested and expected to vest | $</t>
        </is>
      </c>
      <c r="B26" s="6" t="n">
        <v>334620</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SU Activity (Details) - Restricted stock units outstanding</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6046796</v>
      </c>
    </row>
    <row r="5">
      <c r="A5" s="4" t="inlineStr">
        <is>
          <t>RSUs granted (in shares) | shares</t>
        </is>
      </c>
      <c r="B5" s="5" t="n">
        <v>3658847</v>
      </c>
    </row>
    <row r="6">
      <c r="A6" s="4" t="inlineStr">
        <is>
          <t>RSUs vested (in shares) | shares</t>
        </is>
      </c>
      <c r="B6" s="5" t="n">
        <v>-1469356</v>
      </c>
    </row>
    <row r="7">
      <c r="A7" s="4" t="inlineStr">
        <is>
          <t>RSUs cancelled and forfeited (in shares) | shares</t>
        </is>
      </c>
      <c r="B7" s="5" t="n">
        <v>-961338</v>
      </c>
    </row>
    <row r="8">
      <c r="A8" s="4" t="inlineStr">
        <is>
          <t>Ending balance (in shares) | shares</t>
        </is>
      </c>
      <c r="B8" s="5" t="n">
        <v>7274949</v>
      </c>
    </row>
    <row r="9">
      <c r="A9" s="3" t="inlineStr">
        <is>
          <t>Weighted-Average Grant Date Fair Value Per Share</t>
        </is>
      </c>
      <c r="B9" s="4" t="inlineStr">
        <is>
          <t xml:space="preserve"> </t>
        </is>
      </c>
    </row>
    <row r="10">
      <c r="A10" s="4" t="inlineStr">
        <is>
          <t>Beginning balance (in dollars per share) | $ / shares</t>
        </is>
      </c>
      <c r="B10" s="8" t="n">
        <v>51.28</v>
      </c>
    </row>
    <row r="11">
      <c r="A11" s="4" t="inlineStr">
        <is>
          <t>RSUs granted (in dollars per share) | $ / shares</t>
        </is>
      </c>
      <c r="B11" s="14" t="n">
        <v>18.16</v>
      </c>
    </row>
    <row r="12">
      <c r="A12" s="4" t="inlineStr">
        <is>
          <t>RSUs vested (in dollars per share) | $ / shares</t>
        </is>
      </c>
      <c r="B12" s="14" t="n">
        <v>38.96</v>
      </c>
    </row>
    <row r="13">
      <c r="A13" s="4" t="inlineStr">
        <is>
          <t>RSUs cancelled and forfeited (in dollars per share) | $ / shares</t>
        </is>
      </c>
      <c r="B13" s="14" t="n">
        <v>68.59999999999999</v>
      </c>
    </row>
    <row r="14">
      <c r="A14" s="4" t="inlineStr">
        <is>
          <t>Ending balance (in dollars per share) | $ / shares</t>
        </is>
      </c>
      <c r="B14" s="8" t="n">
        <v>34.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tockholders’ Equity - Restricted Stock Activity (Details) - Restricted Stock</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10271</v>
      </c>
    </row>
    <row r="5">
      <c r="A5" s="4" t="inlineStr">
        <is>
          <t>RSUs vested (in shares) | shares</t>
        </is>
      </c>
      <c r="B5" s="5" t="n">
        <v>-10271</v>
      </c>
    </row>
    <row r="6">
      <c r="A6" s="4" t="inlineStr">
        <is>
          <t>Ending balance (in shares) | shares</t>
        </is>
      </c>
      <c r="B6" s="5" t="n">
        <v>0</v>
      </c>
    </row>
    <row r="7">
      <c r="A7" s="3" t="inlineStr">
        <is>
          <t>Weighted-Average Grant Date Fair Value Per Share</t>
        </is>
      </c>
      <c r="B7" s="4" t="inlineStr">
        <is>
          <t xml:space="preserve"> </t>
        </is>
      </c>
    </row>
    <row r="8">
      <c r="A8" s="4" t="inlineStr">
        <is>
          <t>Beginning balance (in dollars per share) | $ / shares</t>
        </is>
      </c>
      <c r="B8" s="8" t="n">
        <v>123.33</v>
      </c>
    </row>
    <row r="9">
      <c r="A9" s="4" t="inlineStr">
        <is>
          <t>Vested (in dollars per share) | $ / shares</t>
        </is>
      </c>
      <c r="B9" s="14" t="n">
        <v>123.33</v>
      </c>
    </row>
    <row r="10">
      <c r="A10" s="4" t="inlineStr">
        <is>
          <t>Ending balance (in dollars per share) | $ / shares</t>
        </is>
      </c>
      <c r="B10"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 width="25" customWidth="1" min="5" max="5"/>
  </cols>
  <sheetData>
    <row r="1">
      <c r="A1" s="1" t="inlineStr">
        <is>
          <t>Stockholders’ Equity - Weighted-Average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4" t="inlineStr">
        <is>
          <t xml:space="preserve"> </t>
        </is>
      </c>
      <c r="D4" s="9" t="n">
        <v>0</v>
      </c>
      <c r="E4" s="4" t="inlineStr">
        <is>
          <t xml:space="preserve"> </t>
        </is>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 minimum</t>
        </is>
      </c>
      <c r="B7" s="10" t="n">
        <v>0.5313</v>
      </c>
      <c r="C7" s="10" t="n">
        <v>0.4937</v>
      </c>
      <c r="D7" s="10" t="n">
        <v>0.5096000000000001</v>
      </c>
      <c r="E7" s="10" t="n">
        <v>0.4758</v>
      </c>
    </row>
    <row r="8">
      <c r="A8" s="4" t="inlineStr">
        <is>
          <t>Expected volatility, maximum</t>
        </is>
      </c>
      <c r="B8" s="10" t="n">
        <v>0.5326</v>
      </c>
      <c r="C8" s="10" t="n">
        <v>0.4978</v>
      </c>
      <c r="D8" s="10" t="n">
        <v>0.5326</v>
      </c>
      <c r="E8" s="10" t="n">
        <v>0.4978</v>
      </c>
    </row>
    <row r="9">
      <c r="A9" s="4" t="inlineStr">
        <is>
          <t>Risk free rate, minimum</t>
        </is>
      </c>
      <c r="B9" s="10" t="n">
        <v>0.0374</v>
      </c>
      <c r="C9" s="10" t="n">
        <v>0.0334</v>
      </c>
      <c r="D9" s="10" t="n">
        <v>0.0345</v>
      </c>
      <c r="E9" s="10" t="n">
        <v>0.017</v>
      </c>
    </row>
    <row r="10">
      <c r="A10" s="4" t="inlineStr">
        <is>
          <t>Risk free rate, maximum</t>
        </is>
      </c>
      <c r="B10" s="4" t="inlineStr">
        <is>
          <t xml:space="preserve"> </t>
        </is>
      </c>
      <c r="C10" s="4" t="inlineStr">
        <is>
          <t xml:space="preserve"> </t>
        </is>
      </c>
      <c r="D10" s="10" t="n">
        <v>0.0374</v>
      </c>
      <c r="E10" s="10" t="n">
        <v>0.0334</v>
      </c>
    </row>
    <row r="11">
      <c r="A11" s="4" t="inlineStr">
        <is>
          <t>Dividend yield</t>
        </is>
      </c>
      <c r="B11" s="9" t="n">
        <v>0</v>
      </c>
      <c r="C11" s="9" t="n">
        <v>0</v>
      </c>
      <c r="D11" s="9" t="n">
        <v>0</v>
      </c>
      <c r="E11" s="9" t="n">
        <v>0</v>
      </c>
    </row>
    <row r="12">
      <c r="A12" s="4" t="inlineStr">
        <is>
          <t>Options issued and outstanding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5 years 2 months 12 days</t>
        </is>
      </c>
      <c r="C14" s="4" t="inlineStr">
        <is>
          <t>6 years</t>
        </is>
      </c>
      <c r="D14" s="4" t="inlineStr">
        <is>
          <t>5 years 2 months 12 days</t>
        </is>
      </c>
      <c r="E14" s="4" t="inlineStr">
        <is>
          <t>5 years 2 months 12 days</t>
        </is>
      </c>
    </row>
    <row r="15">
      <c r="A15" s="4" t="inlineStr">
        <is>
          <t>Options issued and outstanding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5 years 3 months 18 days</t>
        </is>
      </c>
      <c r="C17" s="4" t="inlineStr">
        <is>
          <t>6 years 2 months 12 days</t>
        </is>
      </c>
      <c r="D17" s="4" t="inlineStr">
        <is>
          <t>7 years</t>
        </is>
      </c>
      <c r="E17" s="4" t="inlineStr">
        <is>
          <t>7 years</t>
        </is>
      </c>
    </row>
    <row r="18">
      <c r="A18" s="4" t="inlineStr">
        <is>
          <t>Performance-based restricted stock unit outstanding</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 xml:space="preserve"> </t>
        </is>
      </c>
      <c r="C20" s="4" t="inlineStr">
        <is>
          <t xml:space="preserve"> </t>
        </is>
      </c>
      <c r="D20" s="4" t="inlineStr">
        <is>
          <t>6 years 10 months 24 days</t>
        </is>
      </c>
      <c r="E20" s="4" t="inlineStr">
        <is>
          <t xml:space="preserve"> </t>
        </is>
      </c>
    </row>
    <row r="21">
      <c r="A21" s="4" t="inlineStr">
        <is>
          <t>Expected volatility</t>
        </is>
      </c>
      <c r="B21" s="4" t="inlineStr">
        <is>
          <t xml:space="preserve"> </t>
        </is>
      </c>
      <c r="C21" s="4" t="inlineStr">
        <is>
          <t xml:space="preserve"> </t>
        </is>
      </c>
      <c r="D21" s="10" t="n">
        <v>0.4843</v>
      </c>
      <c r="E21" s="4" t="inlineStr">
        <is>
          <t xml:space="preserve"> </t>
        </is>
      </c>
    </row>
    <row r="22">
      <c r="A22" s="4" t="inlineStr">
        <is>
          <t>Risk-free interest rate</t>
        </is>
      </c>
      <c r="B22" s="4" t="inlineStr">
        <is>
          <t xml:space="preserve"> </t>
        </is>
      </c>
      <c r="C22" s="4" t="inlineStr">
        <is>
          <t xml:space="preserve"> </t>
        </is>
      </c>
      <c r="D22" s="10" t="n">
        <v>0.0189</v>
      </c>
      <c r="E22" s="4" t="inlineStr">
        <is>
          <t xml:space="preserve"> </t>
        </is>
      </c>
    </row>
    <row r="23">
      <c r="A23" s="4" t="inlineStr">
        <is>
          <t>Dividend yield</t>
        </is>
      </c>
      <c r="B23" s="4" t="inlineStr">
        <is>
          <t xml:space="preserve"> </t>
        </is>
      </c>
      <c r="C23" s="4" t="inlineStr">
        <is>
          <t xml:space="preserve"> </t>
        </is>
      </c>
      <c r="D23" s="9" t="n">
        <v>0</v>
      </c>
      <c r="E23" s="4" t="inlineStr">
        <is>
          <t xml:space="preserve"> </t>
        </is>
      </c>
    </row>
    <row r="24">
      <c r="A24" s="4" t="inlineStr">
        <is>
          <t>Shares available for issuance under employee stock purchas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 xml:space="preserve"> </t>
        </is>
      </c>
      <c r="C26" s="4" t="inlineStr">
        <is>
          <t xml:space="preserve"> </t>
        </is>
      </c>
      <c r="D26" s="4" t="inlineStr">
        <is>
          <t>6 months</t>
        </is>
      </c>
      <c r="E26" s="4" t="inlineStr">
        <is>
          <t>6 months</t>
        </is>
      </c>
    </row>
    <row r="27">
      <c r="A27" s="4" t="inlineStr">
        <is>
          <t>Expected volatility</t>
        </is>
      </c>
      <c r="B27" s="4" t="inlineStr">
        <is>
          <t xml:space="preserve"> </t>
        </is>
      </c>
      <c r="C27" s="4" t="inlineStr">
        <is>
          <t xml:space="preserve"> </t>
        </is>
      </c>
      <c r="D27" s="10" t="n">
        <v>0.9774</v>
      </c>
      <c r="E27" s="10" t="n">
        <v>0.9198</v>
      </c>
    </row>
    <row r="28">
      <c r="A28" s="4" t="inlineStr">
        <is>
          <t>Risk-free interest rate</t>
        </is>
      </c>
      <c r="B28" s="4" t="inlineStr">
        <is>
          <t xml:space="preserve"> </t>
        </is>
      </c>
      <c r="C28" s="4" t="inlineStr">
        <is>
          <t xml:space="preserve"> </t>
        </is>
      </c>
      <c r="D28" s="10" t="n">
        <v>0.0497</v>
      </c>
      <c r="E28" s="10" t="n">
        <v>0.0072</v>
      </c>
    </row>
    <row r="29">
      <c r="A29" s="4" t="inlineStr">
        <is>
          <t>Dividend yield</t>
        </is>
      </c>
      <c r="B29" s="4" t="inlineStr">
        <is>
          <t xml:space="preserve"> </t>
        </is>
      </c>
      <c r="C29" s="4" t="inlineStr">
        <is>
          <t xml:space="preserve"> </t>
        </is>
      </c>
      <c r="D29" s="9" t="n">
        <v>0</v>
      </c>
      <c r="E29" s="9"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596</v>
      </c>
      <c r="C4" s="6" t="n">
        <v>30329</v>
      </c>
      <c r="D4" s="6" t="n">
        <v>106705</v>
      </c>
      <c r="E4" s="6" t="n">
        <v>55379</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05</v>
      </c>
      <c r="C7" s="5" t="n">
        <v>2624</v>
      </c>
      <c r="D7" s="5" t="n">
        <v>1867</v>
      </c>
      <c r="E7" s="5" t="n">
        <v>4862</v>
      </c>
    </row>
    <row r="8">
      <c r="A8" s="4" t="inlineStr">
        <is>
          <t>Customer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93</v>
      </c>
      <c r="C10" s="5" t="n">
        <v>2085</v>
      </c>
      <c r="D10" s="5" t="n">
        <v>5976</v>
      </c>
      <c r="E10" s="5" t="n">
        <v>3704</v>
      </c>
    </row>
    <row r="11">
      <c r="A11" s="4" t="inlineStr">
        <is>
          <t>Engineering and 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708</v>
      </c>
      <c r="C13" s="5" t="n">
        <v>17894</v>
      </c>
      <c r="D13" s="5" t="n">
        <v>75367</v>
      </c>
      <c r="E13" s="5" t="n">
        <v>31528</v>
      </c>
    </row>
    <row r="14">
      <c r="A14" s="4" t="inlineStr">
        <is>
          <t>General, administrative, and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2300</v>
      </c>
      <c r="C16" s="6" t="n">
        <v>7726</v>
      </c>
      <c r="D16" s="6" t="n">
        <v>23495</v>
      </c>
      <c r="E16" s="6" t="n">
        <v>1528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n. 30, 2023 USD ($)</t>
        </is>
      </c>
    </row>
    <row r="2">
      <c r="A2" s="3" t="inlineStr">
        <is>
          <t>Leases [Abstract]</t>
        </is>
      </c>
      <c r="B2" s="4" t="inlineStr">
        <is>
          <t xml:space="preserve"> </t>
        </is>
      </c>
    </row>
    <row r="3">
      <c r="A3" s="4" t="inlineStr">
        <is>
          <t>Letter of credit outstanding</t>
        </is>
      </c>
      <c r="B3" s="11" t="n">
        <v>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2023</t>
        </is>
      </c>
      <c r="B3" s="6" t="n">
        <v>7631</v>
      </c>
      <c r="C3" s="4" t="inlineStr">
        <is>
          <t xml:space="preserve"> </t>
        </is>
      </c>
    </row>
    <row r="4">
      <c r="A4" s="4" t="inlineStr">
        <is>
          <t>2024</t>
        </is>
      </c>
      <c r="B4" s="5" t="n">
        <v>17054</v>
      </c>
      <c r="C4" s="4" t="inlineStr">
        <is>
          <t xml:space="preserve"> </t>
        </is>
      </c>
    </row>
    <row r="5">
      <c r="A5" s="4" t="inlineStr">
        <is>
          <t>2025</t>
        </is>
      </c>
      <c r="B5" s="5" t="n">
        <v>17544</v>
      </c>
      <c r="C5" s="4" t="inlineStr">
        <is>
          <t xml:space="preserve"> </t>
        </is>
      </c>
    </row>
    <row r="6">
      <c r="A6" s="4" t="inlineStr">
        <is>
          <t>2026</t>
        </is>
      </c>
      <c r="B6" s="5" t="n">
        <v>18055</v>
      </c>
      <c r="C6" s="4" t="inlineStr">
        <is>
          <t xml:space="preserve"> </t>
        </is>
      </c>
    </row>
    <row r="7">
      <c r="A7" s="4" t="inlineStr">
        <is>
          <t>2027</t>
        </is>
      </c>
      <c r="B7" s="5" t="n">
        <v>17745</v>
      </c>
      <c r="C7" s="4" t="inlineStr">
        <is>
          <t xml:space="preserve"> </t>
        </is>
      </c>
    </row>
    <row r="8">
      <c r="A8" s="4" t="inlineStr">
        <is>
          <t>Thereafter</t>
        </is>
      </c>
      <c r="B8" s="5" t="n">
        <v>34815</v>
      </c>
      <c r="C8" s="4" t="inlineStr">
        <is>
          <t xml:space="preserve"> </t>
        </is>
      </c>
    </row>
    <row r="9">
      <c r="A9" s="4" t="inlineStr">
        <is>
          <t>Total undiscounted lease payments</t>
        </is>
      </c>
      <c r="B9" s="5" t="n">
        <v>112844</v>
      </c>
      <c r="C9" s="4" t="inlineStr">
        <is>
          <t xml:space="preserve"> </t>
        </is>
      </c>
    </row>
    <row r="10">
      <c r="A10" s="4" t="inlineStr">
        <is>
          <t>Less: Tenant improvement receivables</t>
        </is>
      </c>
      <c r="B10" s="5" t="n">
        <v>-2337</v>
      </c>
      <c r="C10" s="4" t="inlineStr">
        <is>
          <t xml:space="preserve"> </t>
        </is>
      </c>
    </row>
    <row r="11">
      <c r="A11" s="4" t="inlineStr">
        <is>
          <t>Less: Present value adjustment</t>
        </is>
      </c>
      <c r="B11" s="5" t="n">
        <v>-14268</v>
      </c>
      <c r="C11" s="4" t="inlineStr">
        <is>
          <t xml:space="preserve"> </t>
        </is>
      </c>
    </row>
    <row r="12">
      <c r="A12" s="4" t="inlineStr">
        <is>
          <t>Operating lease liabilities</t>
        </is>
      </c>
      <c r="B12" s="6" t="n">
        <v>96239</v>
      </c>
      <c r="C12" s="6" t="n">
        <v>100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Revenue from fees, net The Company disaggregates revenue from fees by type of service for the periods presented as follows: Three Months Ended June 30, Six Months Ended June 30, 2022 2023 2022 2023 Revenue from fees, net: Platform and referral fees, net $ 211,610 $ 105,765 $ 483,422 $ 183,422 Servicing and other fees, net 46,735 37,924 88,905 77,408 Total revenue from fees, net $ 258,345 $ 143,689 $ 572,327 $ 260,830 Platform and referral fees, net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purchased by the Company, Upstart pays lending partners a one-time loan premium fee upon completion of the minimum contractual holding period. Upstart also pays lending partners monthly loan trailing fees based on the amount and timing of principal and interest payments made by borrowers of the underlying loans. Both the loan premium fees and loan trailing fees are consideration payable to customers and are recorded as a reduction to platform and referral fees, net, which is part of revenue from fees, net, in the condensed consolidated statements of operations and comprehensive income (loss). The Company recognized $6.1 million and $14.8 million of loan premium fees and loan trailing fees as contra-revenue within platform and referral fees, net during the three and six months ended June 30, 2022, respectively, and $2.0 million and $3.4 million during the three and six months ended June 30, 2023, respectively. As of December 31, 2022 and June 30, 2023, the Company recognized $4.9 million and $4.3 million of loan trailing fee liability, respectively, which is recorded at fair value and included within accrued expenses and other liabilities on the Company’s condensed consolidated balance sheets. Refer to “ Note 6. Fair Value Measurement ” for additional information on changes in fair value associated with trailing fee liabilities. The Company’s arrangements for platform and referral services typically consist of an obligation to provide one or both of these services to customers, which are our lending partn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had $31.1 million and $23.0 million of accounts receivable that are included in other assets on the condensed consolidated balance sheets related to contracts with customers as of December 31, 2022 and June 30, 2023, respectively.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2 and June 30, 2023, the Company had a $2.6 million and $2.5 million amount of contract costs, respectively, capitalized within other assets on the condensed consolidated balance sheets. The Company amortized an immaterial amount of capitalized contracts costs to sales and marketing in the condensed consolidated statements of operations and comprehensive income (loss) for the periods presented. Customers accounting for greater than 10% of total revenue were as follows: Three Months Ended Six Months Ended 2022 2023 2022 2023 Customer A 50% 33% 48% 31% Customer B 28% 27% 30% 28% Customer C * 11% * 11% * Less than 10% Customers accounting for greater than 10% of accounts receivable were as follows: December 31, June 30, 2022 2023 Customer C 23% 25%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and are accounted for under ASC 860, Transfers and Servicing . Servicing and other fees, net also include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in the periods presented. Refer to “ Note 6. Fair Value Measurement ” for additional information on changes in fair value associated with servicing assets and liabilities. The Company recognized a net gain related to loan servicing rights upon loan sales for the periods presented as follows: Three Months Ended June 30, Six Months Ended June 30, 2022 2023 2022 2023 Net gain related to loan servicing rights $ 9,027 $ 3,347 $ 17,732 $ 6,960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Revenue from collection agency fees and borrower fees are included in servicing and other fees, net as part of revenue from fees, net in the Company’s condensed consolidated statements of operations and comprehensive income (loss). The total fees charged by collection agencies are also recognized in the period incurred and reported as part of customer operations expenses. The Company recognized collection agency fees and borrower fees, which are included in servicing and other fees, net for the periods presented as follows: Three Months Ended June 30, Six Months Ended June 30, 2022 2023 2022 2023 Collection agency fees $ 2,565 $ 3,752 $ 4,555 $ 7,668 Borrower fees $ 5,890 $ 6,904 $ 11,120 $ 14,641 Interest Income and Fair Value Adjustments, Net Interest income and fair value adjustments, net is comprised of interest income, interest expense and net changes in the fair value of financial instruments, held in the Company’s normal course of business at fair value, including derivatives, beneficial interests, loans and notes receivable and residual certificates. The following table presents components of the interest income and fair value adjustments, net presented in the Company’s condensed consolidated statements of operations and comprehensive income (loss): Three Months Ended June 30, Six Months Ended June 30, 2022 2023 2022 2023 Interest income $ 28,974 $ 33,916 $ 44,108 $ 79,231 Interest expense (2,313) (4,282) (3,272) (11,414) Fair value and other adjustments Unrealized loss, charge-offs, and other adjustments, net (31,477) (26,110) (50,786) (70,654) Realized loss on sale of loans, net (25,367) (11,447) (24,079) (19,300) Total fair value and other adjustments, net (56,844) (37,557) (74,865) (89,954) Total interest income and fair value adjustments, net $ (30,183) $ (7,923) $ (34,029) $ (22,137) Interest income Interest income is recognized based on the terms of the underlying agreements with borrowers for loans held on the Company’s condensed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2 and June 30, 2023, the Company has recorded $12.8 million and $13.0 million of accrued interest income in loans on the condensed consolidated balance sheets, respectively. Interest expense Interest expense is primarily related to interest recorded on the Company’s borrowings on warehouse credit facilities. Interest expense includes accrued interest incurred but not paid. Accrued interest expenses were immaterial as of December 31, 2022 and June 30, 2023. Interest expense also includes changes in fair value of the interest rate cap, which were immaterial for the three and six months ended June 30, 2023. Refer to “ Note 4. Derivative Financial Instruments ” for additional information. Fair value and other adjustments, net Fair value and other adjustments, net include changes in fair value of financial instruments, other than loan servicing assets and liabilities and the interest rate cap. These adjustments are recorded in the Company’s condensed consolidated statements of operations and comprehensive income (loss) and include both realized and unrealized changes to the value of related assets and liabilities. Refer to “ Note 6. Fair Value Measurement ” for additiona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6" customWidth="1" min="2" max="2"/>
    <col width="14" customWidth="1" min="3" max="3"/>
    <col width="26"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4009</v>
      </c>
      <c r="C4" s="6" t="n">
        <v>3945</v>
      </c>
      <c r="D4" s="6" t="n">
        <v>8047</v>
      </c>
      <c r="E4" s="6" t="n">
        <v>7877</v>
      </c>
    </row>
    <row r="5">
      <c r="A5" s="4" t="inlineStr">
        <is>
          <t>Variable lease payments</t>
        </is>
      </c>
      <c r="B5" s="5" t="n">
        <v>944</v>
      </c>
      <c r="C5" s="5" t="n">
        <v>922</v>
      </c>
      <c r="D5" s="5" t="n">
        <v>1920</v>
      </c>
      <c r="E5" s="5" t="n">
        <v>1788</v>
      </c>
    </row>
    <row r="6">
      <c r="A6" s="4" t="inlineStr">
        <is>
          <t>Cash paid for amounts included in the measurement of lease liabilities</t>
        </is>
      </c>
      <c r="B6" s="6" t="n">
        <v>3795</v>
      </c>
      <c r="C6" s="6" t="n">
        <v>2707</v>
      </c>
      <c r="D6" s="6" t="n">
        <v>7460</v>
      </c>
      <c r="E6" s="6" t="n">
        <v>4770</v>
      </c>
    </row>
    <row r="7">
      <c r="A7" s="4" t="inlineStr">
        <is>
          <t>Weighted-average remaining lease term (in years)</t>
        </is>
      </c>
      <c r="B7" s="4" t="inlineStr">
        <is>
          <t>6 years 10 months 13 days</t>
        </is>
      </c>
      <c r="C7" s="4" t="inlineStr">
        <is>
          <t xml:space="preserve"> </t>
        </is>
      </c>
      <c r="D7" s="4" t="inlineStr">
        <is>
          <t>6 years 10 months 13 days</t>
        </is>
      </c>
      <c r="E7" s="4" t="inlineStr">
        <is>
          <t xml:space="preserve"> </t>
        </is>
      </c>
    </row>
    <row r="8">
      <c r="A8" s="4" t="inlineStr">
        <is>
          <t>Weighted-average discount rate</t>
        </is>
      </c>
      <c r="B8" s="10" t="n">
        <v>0.0386</v>
      </c>
      <c r="C8" s="4" t="inlineStr">
        <is>
          <t xml:space="preserve"> </t>
        </is>
      </c>
      <c r="D8" s="10" t="n">
        <v>0.0386</v>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1 Months Ended</t>
        </is>
      </c>
      <c r="C1" s="2" t="inlineStr">
        <is>
          <t>6 Months Ended</t>
        </is>
      </c>
    </row>
    <row r="2">
      <c r="B2" s="2" t="inlineStr">
        <is>
          <t>Jun. 22, 2022 lawsuit</t>
        </is>
      </c>
      <c r="C2" s="2" t="inlineStr">
        <is>
          <t>Jun. 30,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new claims filed, number | lawsuit</t>
        </is>
      </c>
      <c r="B4" s="5" t="n">
        <v>2</v>
      </c>
      <c r="C4" s="4" t="inlineStr">
        <is>
          <t xml:space="preserve"> </t>
        </is>
      </c>
      <c r="D4" s="4" t="inlineStr">
        <is>
          <t xml:space="preserve"> </t>
        </is>
      </c>
    </row>
    <row r="5">
      <c r="A5" s="4" t="inlineStr">
        <is>
          <t>Obligation to Repurchase Loa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an purchase obligation</t>
        </is>
      </c>
      <c r="B7" s="4" t="inlineStr">
        <is>
          <t xml:space="preserve"> </t>
        </is>
      </c>
      <c r="C7" s="11" t="n">
        <v>33.2</v>
      </c>
      <c r="D7" s="11" t="n">
        <v>17.8</v>
      </c>
    </row>
    <row r="8">
      <c r="A8" s="4" t="inlineStr">
        <is>
          <t>Loss contingency, ownership loan facilitated term</t>
        </is>
      </c>
      <c r="B8" s="4" t="inlineStr">
        <is>
          <t xml:space="preserve"> </t>
        </is>
      </c>
      <c r="C8" s="4" t="inlineStr">
        <is>
          <t>3 days</t>
        </is>
      </c>
      <c r="D8" s="4" t="inlineStr">
        <is>
          <t xml:space="preserve"> </t>
        </is>
      </c>
    </row>
    <row r="9">
      <c r="A9" s="4" t="inlineStr">
        <is>
          <t>Maximum estimate of potential loss</t>
        </is>
      </c>
      <c r="B9" s="4" t="inlineStr">
        <is>
          <t xml:space="preserve"> </t>
        </is>
      </c>
      <c r="C9" s="11" t="n">
        <v>13765.5</v>
      </c>
      <c r="D9" s="11" t="n">
        <v>1555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Effective Tax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v>
      </c>
      <c r="C4" s="6" t="n">
        <v>24</v>
      </c>
      <c r="D4" s="6" t="n">
        <v>34</v>
      </c>
      <c r="E4" s="6" t="n">
        <v>43</v>
      </c>
    </row>
    <row r="5">
      <c r="A5" s="4" t="inlineStr">
        <is>
          <t>Effective tax rate</t>
        </is>
      </c>
      <c r="B5" s="4" t="inlineStr">
        <is>
          <t>(0.06%)</t>
        </is>
      </c>
      <c r="C5" s="4" t="inlineStr">
        <is>
          <t>(0.08%)</t>
        </is>
      </c>
      <c r="D5" s="4" t="inlineStr">
        <is>
          <t>(0.02%)</t>
        </is>
      </c>
      <c r="E5" s="10" t="n">
        <v>0.01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8165</v>
      </c>
      <c r="C4" s="6" t="n">
        <v>-29871</v>
      </c>
      <c r="D4" s="6" t="n">
        <v>-157419</v>
      </c>
      <c r="E4" s="6" t="n">
        <v>28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to calculate net income (loss) per share, basic (in shares)</t>
        </is>
      </c>
      <c r="B6" s="5" t="n">
        <v>83130638</v>
      </c>
      <c r="C6" s="5" t="n">
        <v>83833963</v>
      </c>
      <c r="D6" s="5" t="n">
        <v>82524403</v>
      </c>
      <c r="E6" s="5" t="n">
        <v>84031109</v>
      </c>
    </row>
    <row r="7">
      <c r="A7" s="4" t="inlineStr">
        <is>
          <t>Weighted-average effect of dilutive securities (in shares)</t>
        </is>
      </c>
      <c r="B7" s="5" t="n">
        <v>0</v>
      </c>
      <c r="C7" s="5" t="n">
        <v>0</v>
      </c>
      <c r="D7" s="5" t="n">
        <v>0</v>
      </c>
      <c r="E7" s="5" t="n">
        <v>10477951</v>
      </c>
    </row>
    <row r="8">
      <c r="A8" s="4" t="inlineStr">
        <is>
          <t>Weighted-average common shares outstanding used to calculate net income (loss) per share, diluted (in shares)</t>
        </is>
      </c>
      <c r="B8" s="5" t="n">
        <v>83130638</v>
      </c>
      <c r="C8" s="5" t="n">
        <v>83833963</v>
      </c>
      <c r="D8" s="5" t="n">
        <v>82524403</v>
      </c>
      <c r="E8" s="5" t="n">
        <v>94509060</v>
      </c>
    </row>
    <row r="9">
      <c r="A9" s="4" t="inlineStr">
        <is>
          <t>Net income (loss) per share, basic (in dollars per share)</t>
        </is>
      </c>
      <c r="B9" s="8" t="n">
        <v>-0.34</v>
      </c>
      <c r="C9" s="8" t="n">
        <v>-0.36</v>
      </c>
      <c r="D9" s="8" t="n">
        <v>-1.91</v>
      </c>
      <c r="E9" s="8" t="n">
        <v>0.03</v>
      </c>
    </row>
    <row r="10">
      <c r="A10" s="4" t="inlineStr">
        <is>
          <t>Net income (loss) per share, diluted (in dollars per share)</t>
        </is>
      </c>
      <c r="B10" s="8" t="n">
        <v>-0.34</v>
      </c>
      <c r="C10" s="8" t="n">
        <v>-0.36</v>
      </c>
      <c r="D10" s="8" t="n">
        <v>-1.91</v>
      </c>
      <c r="E10" s="8" t="n">
        <v>0.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23129452</v>
      </c>
      <c r="C4" s="5" t="n">
        <v>16857165</v>
      </c>
      <c r="D4" s="5" t="n">
        <v>23129452</v>
      </c>
      <c r="E4" s="5" t="n">
        <v>5837998</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13370041</v>
      </c>
      <c r="C7" s="5" t="n">
        <v>11138435</v>
      </c>
      <c r="D7" s="5" t="n">
        <v>13370041</v>
      </c>
      <c r="E7" s="5" t="n">
        <v>770852</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7274949</v>
      </c>
      <c r="C10" s="5" t="n">
        <v>2497064</v>
      </c>
      <c r="D10" s="5" t="n">
        <v>7274949</v>
      </c>
      <c r="E10" s="5" t="n">
        <v>2061568</v>
      </c>
    </row>
    <row r="11">
      <c r="A11" s="4" t="inlineStr">
        <is>
          <t>Unvested P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0</v>
      </c>
      <c r="C13" s="5" t="n">
        <v>687500</v>
      </c>
      <c r="D13" s="5" t="n">
        <v>0</v>
      </c>
      <c r="E13" s="5" t="n">
        <v>687500</v>
      </c>
    </row>
    <row r="14">
      <c r="A14" s="4" t="inlineStr">
        <is>
          <t>Purchase rights committed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166384</v>
      </c>
      <c r="C16" s="5" t="n">
        <v>216088</v>
      </c>
      <c r="D16" s="5" t="n">
        <v>166384</v>
      </c>
      <c r="E16" s="5" t="n">
        <v>0</v>
      </c>
    </row>
    <row r="17">
      <c r="A17" s="4" t="inlineStr">
        <is>
          <t>Convertible deb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5" t="n">
        <v>2318078</v>
      </c>
      <c r="C19" s="5" t="n">
        <v>2318078</v>
      </c>
      <c r="D19" s="5" t="n">
        <v>2318078</v>
      </c>
      <c r="E19" s="5" t="n">
        <v>231807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s>
  <sheetData>
    <row r="1">
      <c r="A1" s="1" t="inlineStr">
        <is>
          <t>Reorganization Expenses (Details) - January 2023 Plan</t>
        </is>
      </c>
      <c r="C1" s="2" t="inlineStr">
        <is>
          <t>3 Months Ended</t>
        </is>
      </c>
      <c r="D1" s="2" t="inlineStr">
        <is>
          <t>6 Months Ended</t>
        </is>
      </c>
    </row>
    <row r="2">
      <c r="B2" s="2" t="inlineStr">
        <is>
          <t>Jan. 31, 2023 employee</t>
        </is>
      </c>
      <c r="C2" s="2" t="inlineStr">
        <is>
          <t>Jun. 30, 2023 USD ($)</t>
        </is>
      </c>
      <c r="D2" s="2" t="inlineStr">
        <is>
          <t>Jun. 30,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expenses</t>
        </is>
      </c>
      <c r="B4" s="4" t="inlineStr">
        <is>
          <t xml:space="preserve"> </t>
        </is>
      </c>
      <c r="C4" s="6" t="n">
        <v>0</v>
      </c>
      <c r="D4" s="4" t="inlineStr">
        <is>
          <t xml:space="preserve"> </t>
        </is>
      </c>
    </row>
    <row r="5">
      <c r="A5" s="4" t="inlineStr">
        <is>
          <t>One-time non-cash savings amount</t>
        </is>
      </c>
      <c r="B5" s="4" t="inlineStr">
        <is>
          <t xml:space="preserve"> </t>
        </is>
      </c>
      <c r="C5" s="4" t="inlineStr">
        <is>
          <t xml:space="preserve"> </t>
        </is>
      </c>
      <c r="D5" s="6" t="n">
        <v>2900000</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cted reduction in workforce, percent</t>
        </is>
      </c>
      <c r="B8" s="9" t="n">
        <v>0.2</v>
      </c>
      <c r="C8" s="4" t="inlineStr">
        <is>
          <t xml:space="preserve"> </t>
        </is>
      </c>
      <c r="D8" s="4" t="inlineStr">
        <is>
          <t xml:space="preserve"> </t>
        </is>
      </c>
    </row>
    <row r="9">
      <c r="A9" s="4" t="inlineStr">
        <is>
          <t>Expected reduction in workforce, number of employees | employee</t>
        </is>
      </c>
      <c r="B9" s="5" t="n">
        <v>365</v>
      </c>
      <c r="C9" s="4" t="inlineStr">
        <is>
          <t xml:space="preserve"> </t>
        </is>
      </c>
      <c r="D9" s="4" t="inlineStr">
        <is>
          <t xml:space="preserve"> </t>
        </is>
      </c>
    </row>
    <row r="10">
      <c r="A10" s="4" t="inlineStr">
        <is>
          <t>Reorganization expenses</t>
        </is>
      </c>
      <c r="B10" s="4" t="inlineStr">
        <is>
          <t xml:space="preserve"> </t>
        </is>
      </c>
      <c r="C10" s="4" t="inlineStr">
        <is>
          <t xml:space="preserve"> </t>
        </is>
      </c>
      <c r="D10" s="5" t="n">
        <v>15500000</v>
      </c>
    </row>
    <row r="11">
      <c r="A11" s="4" t="inlineStr">
        <is>
          <t>Impairment Of Intangible Asse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organization expenses</t>
        </is>
      </c>
      <c r="B13" s="4" t="inlineStr">
        <is>
          <t xml:space="preserve"> </t>
        </is>
      </c>
      <c r="C13" s="4" t="inlineStr">
        <is>
          <t xml:space="preserve"> </t>
        </is>
      </c>
      <c r="D13" s="6" t="n">
        <v>26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Jul. 06, 2023 USD ($)</t>
        </is>
      </c>
    </row>
    <row r="2">
      <c r="A2" s="3" t="inlineStr">
        <is>
          <t>Subsequent Event [Line Items]</t>
        </is>
      </c>
      <c r="B2" s="4" t="inlineStr">
        <is>
          <t xml:space="preserve"> </t>
        </is>
      </c>
    </row>
    <row r="3">
      <c r="A3" s="4" t="inlineStr">
        <is>
          <t>Net cash proceeds</t>
        </is>
      </c>
      <c r="B3" s="11" t="n">
        <v>162.6</v>
      </c>
    </row>
    <row r="4">
      <c r="A4" s="4" t="inlineStr">
        <is>
          <t>Weighted-average yield</t>
        </is>
      </c>
      <c r="B4" s="10" t="n">
        <v>0.094</v>
      </c>
    </row>
    <row r="5">
      <c r="A5" s="4" t="inlineStr">
        <is>
          <t>Residual certificate issued percentage</t>
        </is>
      </c>
      <c r="B5" s="9" t="n">
        <v>1</v>
      </c>
    </row>
    <row r="6">
      <c r="A6" s="4" t="inlineStr">
        <is>
          <t>Upstart-powered personal loans</t>
        </is>
      </c>
      <c r="B6" s="4" t="inlineStr">
        <is>
          <t xml:space="preserve"> </t>
        </is>
      </c>
    </row>
    <row r="7">
      <c r="A7" s="3" t="inlineStr">
        <is>
          <t>Subsequent Event [Line Items]</t>
        </is>
      </c>
      <c r="B7" s="4" t="inlineStr">
        <is>
          <t xml:space="preserve"> </t>
        </is>
      </c>
    </row>
    <row r="8">
      <c r="A8" s="4" t="inlineStr">
        <is>
          <t>Sale of loans</t>
        </is>
      </c>
      <c r="B8" s="11" t="n">
        <v>20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ariable interest entiti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Warehouse Entities The Company established Upstart Loan Trust (“ULT”) and Upstart Auto Warehouse Trust (“UAWT”) to enter into warehouse credit facilities for the purpose of purchasing Upstart-powered loans. Refer to “ Note 9. Borrowings ” for additional information. Th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The following tables present a summary of financial assets and liabilities from the Company’s involvement with consolidated VIEs: Assets Liabilities Net Assets December 31, 2022 Total consolidated VIEs $ 984,481 $ 337,830 $ 646,651 Assets Liabilities Net Assets June 30, 2023 Total consolidated VIEs $ 838,072 $ 280,726 $ 557,346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June 30, 2023 Securitizations and other $ 264,922 $ 188,210 $ 76,712 $ 11,036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6.2 million and $3.9 million of securitization notes and residual certificates which are included in other assets on the condensed consolidated balance sheets as of December 31, 2022 and June 30, 2023, respectively. The Company also had $7.1 million of cash deposits made to reserve accounts for related securitizations, included in other assets on the condensed consolidated balance sheets as of December 31, 2022 and June 30, 2023.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45:14Z</dcterms:created>
  <dcterms:modified xmlns:dcterms="http://purl.org/dc/terms/" xmlns:xsi="http://www.w3.org/2001/XMLSchema-instance" xsi:type="dcterms:W3CDTF">2023-08-08T21:45:14Z</dcterms:modified>
</cp:coreProperties>
</file>